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Business Combination" sheetId="14" state="visible" r:id="rId14"/>
    <sheet xmlns:r="http://schemas.openxmlformats.org/officeDocument/2006/relationships" name="Fair Value Measurements" sheetId="15" state="visible" r:id="rId15"/>
    <sheet xmlns:r="http://schemas.openxmlformats.org/officeDocument/2006/relationships" name="Short Term Investments" sheetId="16" state="visible" r:id="rId16"/>
    <sheet xmlns:r="http://schemas.openxmlformats.org/officeDocument/2006/relationships" name="Debt" sheetId="17" state="visible" r:id="rId17"/>
    <sheet xmlns:r="http://schemas.openxmlformats.org/officeDocument/2006/relationships" name="Capital Lease Obligations" sheetId="18" state="visible" r:id="rId18"/>
    <sheet xmlns:r="http://schemas.openxmlformats.org/officeDocument/2006/relationships" name="Net Loss Per Share" sheetId="19" state="visible" r:id="rId19"/>
    <sheet xmlns:r="http://schemas.openxmlformats.org/officeDocument/2006/relationships" name="Accounts Receivable, Net" sheetId="20" state="visible" r:id="rId20"/>
    <sheet xmlns:r="http://schemas.openxmlformats.org/officeDocument/2006/relationships" name="Inventories, Net" sheetId="21" state="visible" r:id="rId21"/>
    <sheet xmlns:r="http://schemas.openxmlformats.org/officeDocument/2006/relationships" name="Property and Equipment, Net" sheetId="22" state="visible" r:id="rId22"/>
    <sheet xmlns:r="http://schemas.openxmlformats.org/officeDocument/2006/relationships" name="Other Intangible Assets" sheetId="23" state="visible" r:id="rId23"/>
    <sheet xmlns:r="http://schemas.openxmlformats.org/officeDocument/2006/relationships" name="Accrued Expenses and Other Curr"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Defined Contribution Plan" sheetId="27" state="visible" r:id="rId27"/>
    <sheet xmlns:r="http://schemas.openxmlformats.org/officeDocument/2006/relationships" name="Income Taxes" sheetId="28" state="visible" r:id="rId28"/>
    <sheet xmlns:r="http://schemas.openxmlformats.org/officeDocument/2006/relationships" name="Segment Reporting" sheetId="29" state="visible" r:id="rId29"/>
    <sheet xmlns:r="http://schemas.openxmlformats.org/officeDocument/2006/relationships" name="Quarterly Data (Unaudited)"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Discontinued Operations (Tables" sheetId="35" state="visible" r:id="rId35"/>
    <sheet xmlns:r="http://schemas.openxmlformats.org/officeDocument/2006/relationships" name="Business Combination (Tables)" sheetId="36" state="visible" r:id="rId36"/>
    <sheet xmlns:r="http://schemas.openxmlformats.org/officeDocument/2006/relationships" name="Fair Value Measurements (Tables" sheetId="37" state="visible" r:id="rId37"/>
    <sheet xmlns:r="http://schemas.openxmlformats.org/officeDocument/2006/relationships" name="Short Term Investments (Tables)" sheetId="38" state="visible" r:id="rId38"/>
    <sheet xmlns:r="http://schemas.openxmlformats.org/officeDocument/2006/relationships" name="Debt (Tables)" sheetId="39" state="visible" r:id="rId39"/>
    <sheet xmlns:r="http://schemas.openxmlformats.org/officeDocument/2006/relationships" name="Capital Lease Obligations (Tabl" sheetId="40" state="visible" r:id="rId40"/>
    <sheet xmlns:r="http://schemas.openxmlformats.org/officeDocument/2006/relationships" name="Net Loss Per Share (Tables)" sheetId="41" state="visible" r:id="rId41"/>
    <sheet xmlns:r="http://schemas.openxmlformats.org/officeDocument/2006/relationships" name="Accounts Receivable, Net (Table" sheetId="42" state="visible" r:id="rId42"/>
    <sheet xmlns:r="http://schemas.openxmlformats.org/officeDocument/2006/relationships" name="Inventories, Net (Tables)" sheetId="43" state="visible" r:id="rId43"/>
    <sheet xmlns:r="http://schemas.openxmlformats.org/officeDocument/2006/relationships" name="Property and Equipment, Net (Ta" sheetId="44" state="visible" r:id="rId44"/>
    <sheet xmlns:r="http://schemas.openxmlformats.org/officeDocument/2006/relationships" name="Other Intangible Assets (Tables" sheetId="45" state="visible" r:id="rId45"/>
    <sheet xmlns:r="http://schemas.openxmlformats.org/officeDocument/2006/relationships" name="Accrued Expenses and Other Cu46" sheetId="46" state="visible" r:id="rId46"/>
    <sheet xmlns:r="http://schemas.openxmlformats.org/officeDocument/2006/relationships" name="Commitments and Contingencies (" sheetId="47" state="visible" r:id="rId47"/>
    <sheet xmlns:r="http://schemas.openxmlformats.org/officeDocument/2006/relationships" name="Equity (Tables)" sheetId="48" state="visible" r:id="rId48"/>
    <sheet xmlns:r="http://schemas.openxmlformats.org/officeDocument/2006/relationships" name="Income Taxes (Tables)" sheetId="49" state="visible" r:id="rId49"/>
    <sheet xmlns:r="http://schemas.openxmlformats.org/officeDocument/2006/relationships" name="Segment Reporting (Tables)" sheetId="50" state="visible" r:id="rId50"/>
    <sheet xmlns:r="http://schemas.openxmlformats.org/officeDocument/2006/relationships" name="Quarterly Data (Unaudited) (Tab" sheetId="51" state="visible" r:id="rId51"/>
    <sheet xmlns:r="http://schemas.openxmlformats.org/officeDocument/2006/relationships" name="Nature of Business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Discontinued Operations - Narra" sheetId="55" state="visible" r:id="rId55"/>
    <sheet xmlns:r="http://schemas.openxmlformats.org/officeDocument/2006/relationships" name="Discontinued Operations Schedul" sheetId="56" state="visible" r:id="rId56"/>
    <sheet xmlns:r="http://schemas.openxmlformats.org/officeDocument/2006/relationships" name="Discontinued Operations Balance" sheetId="57" state="visible" r:id="rId57"/>
    <sheet xmlns:r="http://schemas.openxmlformats.org/officeDocument/2006/relationships" name="Business Combination Narrative " sheetId="58" state="visible" r:id="rId58"/>
    <sheet xmlns:r="http://schemas.openxmlformats.org/officeDocument/2006/relationships" name="Business Combination Schedule o" sheetId="59" state="visible" r:id="rId59"/>
    <sheet xmlns:r="http://schemas.openxmlformats.org/officeDocument/2006/relationships" name="Business Combination Schedule60"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Fair Value Measurements - Sch63" sheetId="63" state="visible" r:id="rId63"/>
    <sheet xmlns:r="http://schemas.openxmlformats.org/officeDocument/2006/relationships" name="Short Term Investments Schedule" sheetId="64" state="visible" r:id="rId64"/>
    <sheet xmlns:r="http://schemas.openxmlformats.org/officeDocument/2006/relationships" name="Debt - Outstanding Convertible " sheetId="65" state="visible" r:id="rId65"/>
    <sheet xmlns:r="http://schemas.openxmlformats.org/officeDocument/2006/relationships" name="Debt - Interest Expense (Detail" sheetId="66" state="visible" r:id="rId66"/>
    <sheet xmlns:r="http://schemas.openxmlformats.org/officeDocument/2006/relationships" name="Debt - Narrative (Detail)" sheetId="67" state="visible" r:id="rId67"/>
    <sheet xmlns:r="http://schemas.openxmlformats.org/officeDocument/2006/relationships" name="Capital Lease Obligations - Add" sheetId="68" state="visible" r:id="rId68"/>
    <sheet xmlns:r="http://schemas.openxmlformats.org/officeDocument/2006/relationships" name="Capital Lease Obligations - Sch" sheetId="69" state="visible" r:id="rId69"/>
    <sheet xmlns:r="http://schemas.openxmlformats.org/officeDocument/2006/relationships" name="Capital Lease Obligations - S70" sheetId="70" state="visible" r:id="rId70"/>
    <sheet xmlns:r="http://schemas.openxmlformats.org/officeDocument/2006/relationships" name="Net Loss Per Share - Potential " sheetId="71" state="visible" r:id="rId71"/>
    <sheet xmlns:r="http://schemas.openxmlformats.org/officeDocument/2006/relationships" name="Accounts Receivable, Net - Comp" sheetId="72" state="visible" r:id="rId72"/>
    <sheet xmlns:r="http://schemas.openxmlformats.org/officeDocument/2006/relationships" name="Inventories, Net - Components o" sheetId="73" state="visible" r:id="rId73"/>
    <sheet xmlns:r="http://schemas.openxmlformats.org/officeDocument/2006/relationships" name="Property and Equipment, Net Com" sheetId="74" state="visible" r:id="rId74"/>
    <sheet xmlns:r="http://schemas.openxmlformats.org/officeDocument/2006/relationships" name="Property and Equipment, Net Add" sheetId="75" state="visible" r:id="rId75"/>
    <sheet xmlns:r="http://schemas.openxmlformats.org/officeDocument/2006/relationships" name="Other Intangible Assets - Narra" sheetId="76" state="visible" r:id="rId76"/>
    <sheet xmlns:r="http://schemas.openxmlformats.org/officeDocument/2006/relationships" name="Other Intangible Assets - Compo" sheetId="77" state="visible" r:id="rId77"/>
    <sheet xmlns:r="http://schemas.openxmlformats.org/officeDocument/2006/relationships" name="Other Intangible Assets Amortiz" sheetId="78" state="visible" r:id="rId78"/>
    <sheet xmlns:r="http://schemas.openxmlformats.org/officeDocument/2006/relationships" name="Accrued Expenses and Other Cu79" sheetId="79" state="visible" r:id="rId79"/>
    <sheet xmlns:r="http://schemas.openxmlformats.org/officeDocument/2006/relationships" name="Accrued Expenses and Other Cu80" sheetId="80" state="visible" r:id="rId80"/>
    <sheet xmlns:r="http://schemas.openxmlformats.org/officeDocument/2006/relationships" name="Accrued Expenses and Other Cu81" sheetId="81" state="visible" r:id="rId81"/>
    <sheet xmlns:r="http://schemas.openxmlformats.org/officeDocument/2006/relationships" name="Accrued Expenses and Other Cu82" sheetId="82" state="visible" r:id="rId82"/>
    <sheet xmlns:r="http://schemas.openxmlformats.org/officeDocument/2006/relationships" name="Commitments and Contingencies C"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Equity - Narrative (Detail)" sheetId="87" state="visible" r:id="rId87"/>
    <sheet xmlns:r="http://schemas.openxmlformats.org/officeDocument/2006/relationships" name="Equity - Stock Options Narrativ" sheetId="88" state="visible" r:id="rId88"/>
    <sheet xmlns:r="http://schemas.openxmlformats.org/officeDocument/2006/relationships" name="Equity Employee Stock Options C" sheetId="89" state="visible" r:id="rId89"/>
    <sheet xmlns:r="http://schemas.openxmlformats.org/officeDocument/2006/relationships" name="Equity - Stock Option Activity " sheetId="90" state="visible" r:id="rId90"/>
    <sheet xmlns:r="http://schemas.openxmlformats.org/officeDocument/2006/relationships" name="Equity - Restricted Stock Units" sheetId="91" state="visible" r:id="rId91"/>
    <sheet xmlns:r="http://schemas.openxmlformats.org/officeDocument/2006/relationships" name="Equity - Summary of Restricted " sheetId="92" state="visible" r:id="rId92"/>
    <sheet xmlns:r="http://schemas.openxmlformats.org/officeDocument/2006/relationships" name="Equity - Employee Stock Purchas" sheetId="93" state="visible" r:id="rId93"/>
    <sheet xmlns:r="http://schemas.openxmlformats.org/officeDocument/2006/relationships" name="Equity Shareholder Rights Plan " sheetId="94" state="visible" r:id="rId94"/>
    <sheet xmlns:r="http://schemas.openxmlformats.org/officeDocument/2006/relationships" name="Defined Contribution Plan Addit" sheetId="95" state="visible" r:id="rId95"/>
    <sheet xmlns:r="http://schemas.openxmlformats.org/officeDocument/2006/relationships" name="Income Taxes - Narrative (Detai" sheetId="96" state="visible" r:id="rId96"/>
    <sheet xmlns:r="http://schemas.openxmlformats.org/officeDocument/2006/relationships" name="Income Taxes - Income Tax Benef" sheetId="97" state="visible" r:id="rId97"/>
    <sheet xmlns:r="http://schemas.openxmlformats.org/officeDocument/2006/relationships" name="Income Taxes Reconciliation of " sheetId="98" state="visible" r:id="rId98"/>
    <sheet xmlns:r="http://schemas.openxmlformats.org/officeDocument/2006/relationships" name="Income Taxes Components of Comp" sheetId="99" state="visible" r:id="rId99"/>
    <sheet xmlns:r="http://schemas.openxmlformats.org/officeDocument/2006/relationships" name="Segment Reporting (Details)" sheetId="100" state="visible" r:id="rId100"/>
    <sheet xmlns:r="http://schemas.openxmlformats.org/officeDocument/2006/relationships" name="Segment Reporting Revenue by Pr" sheetId="101" state="visible" r:id="rId101"/>
    <sheet xmlns:r="http://schemas.openxmlformats.org/officeDocument/2006/relationships" name="Segment Reporting Revenue by Ge" sheetId="102" state="visible" r:id="rId102"/>
    <sheet xmlns:r="http://schemas.openxmlformats.org/officeDocument/2006/relationships" name="Segment Reporting Long-lived As" sheetId="103" state="visible" r:id="rId103"/>
    <sheet xmlns:r="http://schemas.openxmlformats.org/officeDocument/2006/relationships" name="Quarterly Data (Unaudited) (Det" sheetId="104" state="visible" r:id="rId104"/>
    <sheet xmlns:r="http://schemas.openxmlformats.org/officeDocument/2006/relationships" name="Schedule II - Valuation and 105" sheetId="105" state="visible" r:id="rId105"/>
  </sheets>
  <definedNames/>
  <calcPr calcId="124519" fullCalcOnLoad="1"/>
</workbook>
</file>

<file path=xl/sharedStrings.xml><?xml version="1.0" encoding="utf-8"?>
<sst xmlns="http://schemas.openxmlformats.org/spreadsheetml/2006/main" uniqueCount="930">
  <si>
    <t>Document and Entity Information - USD ($) $ in Billions</t>
  </si>
  <si>
    <t>12 Months Ended</t>
  </si>
  <si>
    <t>Dec. 31, 2016</t>
  </si>
  <si>
    <t>Feb. 21,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PODD</t>
  </si>
  <si>
    <t>Entity Registrant Name</t>
  </si>
  <si>
    <t>INSULET CORP</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5</t>
  </si>
  <si>
    <t>Current Assets</t>
  </si>
  <si>
    <t>Cash and cash equivalents</t>
  </si>
  <si>
    <t>Short-term investments</t>
  </si>
  <si>
    <t>Accounts receivable, net</t>
  </si>
  <si>
    <t>Inventories, net</t>
  </si>
  <si>
    <t>Prepaid expenses and other current assets</t>
  </si>
  <si>
    <t>Current assets from discontinued operations</t>
  </si>
  <si>
    <t>Total current assets</t>
  </si>
  <si>
    <t>Property and equipment, net</t>
  </si>
  <si>
    <t>Other intangible assets, net</t>
  </si>
  <si>
    <t>Goodwill</t>
  </si>
  <si>
    <t>Other assets</t>
  </si>
  <si>
    <t>Long-term assets from discontinued operations</t>
  </si>
  <si>
    <t>Total assets</t>
  </si>
  <si>
    <t>Current Liabilities</t>
  </si>
  <si>
    <t>Accounts payable</t>
  </si>
  <si>
    <t>Accrued expenses and other current liabilities</t>
  </si>
  <si>
    <t>Deferred revenue</t>
  </si>
  <si>
    <t>Current portion of capital lease obligations</t>
  </si>
  <si>
    <t>Current liabilities from discontinued operations</t>
  </si>
  <si>
    <t>Total current liabilities</t>
  </si>
  <si>
    <t>Capital lease obligations</t>
  </si>
  <si>
    <t>Long-term debt, net of discount</t>
  </si>
  <si>
    <t>Other long-term liabilities</t>
  </si>
  <si>
    <t>Total liabilities</t>
  </si>
  <si>
    <t>Commitments and contingencies (Note 15)</t>
  </si>
  <si>
    <t xml:space="preserve"> </t>
  </si>
  <si>
    <t>Stockholders’ Equity</t>
  </si>
  <si>
    <t>Preferred stock, $.001 par value: Authorized 5,000,000 shares at December 31, 2016 and 2015. Issued and outstanding: zero shares at December 31, 2016 and 2015</t>
  </si>
  <si>
    <t>Common stock, $.001 par value: Authorized: 1,000,000 shares at December 31, 2016 and 2015. Issued and outstanding: 57,457,967 and 56,954,830 shares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Operations - USD ($) $ in Thousands</t>
  </si>
  <si>
    <t>Dec. 31, 2014</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Interest expense</t>
  </si>
  <si>
    <t>Other income (expense), net</t>
  </si>
  <si>
    <t>Loss on extinguishment of long-term debt</t>
  </si>
  <si>
    <t>Interest and other income (loss), net</t>
  </si>
  <si>
    <t>Loss from continuing operations before income taxes</t>
  </si>
  <si>
    <t>Income tax expense</t>
  </si>
  <si>
    <t>Net loss from continuing operations</t>
  </si>
  <si>
    <t>Loss from discontinued operations, net of tax ($408, $79 and $82 for the years ended December 31, 2016, 2015 and 2014, respectively)</t>
  </si>
  <si>
    <t>Net loss</t>
  </si>
  <si>
    <t>Net loss from continuing operations per share basic and diluted (USD per share)</t>
  </si>
  <si>
    <t>Net loss from discontinued operations per share basic and diluted (USD per share)</t>
  </si>
  <si>
    <t>Weighted-average number of shares used in calculating net loss per share (shares)</t>
  </si>
  <si>
    <t>Consolidated Statements of Operations (Parenthetical) - USD ($) $ in Thousands</t>
  </si>
  <si>
    <t>Income tax expense from discontinued operations</t>
  </si>
  <si>
    <t>Consolidated Statements of Comprehensive Loss - USD ($) $ in Thousands</t>
  </si>
  <si>
    <t>Statement of Comprehensive Income [Abstract]</t>
  </si>
  <si>
    <t>Other comprehensive loss, net of tax</t>
  </si>
  <si>
    <t>Foreign currency translation adjustment, net of tax</t>
  </si>
  <si>
    <t>Unrealized loss on available-for-sale securities, net of tax</t>
  </si>
  <si>
    <t>Total other comprehensive (loss) income, net of tax</t>
  </si>
  <si>
    <t>Total comprehensive loss</t>
  </si>
  <si>
    <t>Consolidated Statements of Stockholders' Equity - USD ($) $ in Thousands</t>
  </si>
  <si>
    <t>Total</t>
  </si>
  <si>
    <t>3.75% Convertible Notes</t>
  </si>
  <si>
    <t>2% Convertible Senior Notes</t>
  </si>
  <si>
    <t>1.25% Convertible Senior Notes</t>
  </si>
  <si>
    <t>Common Stock</t>
  </si>
  <si>
    <t>Additional Paid-in Capital</t>
  </si>
  <si>
    <t>Additional Paid-in Capital3.75% Convertible Notes</t>
  </si>
  <si>
    <t>Additional Paid-in Capital2% Convertible Senior Notes</t>
  </si>
  <si>
    <t>Additional Paid-in Capital1.25% Convertible Senior Notes</t>
  </si>
  <si>
    <t>Accumulated Deficit</t>
  </si>
  <si>
    <t>Accumulated Other Comprehensive Loss</t>
  </si>
  <si>
    <t>Increase (Decrease) in Stockholders' Equity [Roll Forward]</t>
  </si>
  <si>
    <t>Beginning balance</t>
  </si>
  <si>
    <t>Beginning balance (in shares) at Dec. 31, 2013</t>
  </si>
  <si>
    <t>Exercise of options to purchase common stock (in shares)</t>
  </si>
  <si>
    <t>Exercise of options to purchase common stock</t>
  </si>
  <si>
    <t>Issuance for employee stock purchase plan (in shares)</t>
  </si>
  <si>
    <t>Issuance for employee stock purchase plan</t>
  </si>
  <si>
    <t>Stock-based compensation expense</t>
  </si>
  <si>
    <t>Restricted stock units vested, net of shares withheld for taxes (in shares)</t>
  </si>
  <si>
    <t>Restricted stock units vested, net of shares withheld for taxes</t>
  </si>
  <si>
    <t>Net impact of conversion of 3.75% Notes</t>
  </si>
  <si>
    <t>Issuance of common stock pursuant to conversion of debt (in shares)</t>
  </si>
  <si>
    <t>Issuance of common stock pursuant to conversion of debt</t>
  </si>
  <si>
    <t>Other Comprehensive Income (Loss), Net of Tax, Portion Attributable to Parent</t>
  </si>
  <si>
    <t>Beginning balance (in shares) at Dec. 31, 2014</t>
  </si>
  <si>
    <t>Beginning balance at Dec. 31, 2014</t>
  </si>
  <si>
    <t>Beginning balance (in shares) at Dec. 31, 2015</t>
  </si>
  <si>
    <t>Beginning balance at Dec. 31, 2015</t>
  </si>
  <si>
    <t>Beginning balance (in shares) at Dec. 31, 2016</t>
  </si>
  <si>
    <t>Beginning balance at Dec. 31, 2016</t>
  </si>
  <si>
    <t>Consolidated Statements of Stockholders' Equity (Parenthetical)</t>
  </si>
  <si>
    <t>Sep. 30, 2016</t>
  </si>
  <si>
    <t>Jun. 30, 2014</t>
  </si>
  <si>
    <t>Jun. 30, 2011</t>
  </si>
  <si>
    <t>Debt, interest rate</t>
  </si>
  <si>
    <t>3.75%</t>
  </si>
  <si>
    <t>2.00%</t>
  </si>
  <si>
    <t>1.25%</t>
  </si>
  <si>
    <t>Consolidated Statements of Cash Flows - USD ($) $ in Thousands</t>
  </si>
  <si>
    <t>Cash flows from operating activities</t>
  </si>
  <si>
    <t>Adjustments to reconcile net loss to net cash provided by (used in) operating activities</t>
  </si>
  <si>
    <t>Depreciation and amortization</t>
  </si>
  <si>
    <t>Non-cash interest and other expense</t>
  </si>
  <si>
    <t>Provision for bad debts</t>
  </si>
  <si>
    <t>Impairment and other charges</t>
  </si>
  <si>
    <t>Changes in operating assets and liabilities:</t>
  </si>
  <si>
    <t>Accounts receivable</t>
  </si>
  <si>
    <t>Inventories</t>
  </si>
  <si>
    <t>Prepaid expenses and other assets</t>
  </si>
  <si>
    <t>Accounts payable, accrued expenses and other current liabilities</t>
  </si>
  <si>
    <t>Net cash provided by (used in) operating activities</t>
  </si>
  <si>
    <t>[1]</t>
  </si>
  <si>
    <t>Cash flows from investing activities</t>
  </si>
  <si>
    <t>Purchases of property and equipment</t>
  </si>
  <si>
    <t>Purchases of short-term investments</t>
  </si>
  <si>
    <t>Receipts from the maturity or sale of short-term investments</t>
  </si>
  <si>
    <t>Proceeds from divestiture of business, net</t>
  </si>
  <si>
    <t>Acquisition of Canadian distribution business</t>
  </si>
  <si>
    <t>Net cash used in investing activities</t>
  </si>
  <si>
    <t>Cash flows from financing activities</t>
  </si>
  <si>
    <t>Principal payments of capital lease obligations</t>
  </si>
  <si>
    <t>Proceeds from issuance of convertible notes, net of issuance costs</t>
  </si>
  <si>
    <t>Repayment of convertible notes</t>
  </si>
  <si>
    <t>Proceeds from issuance of common stock, net of offering costs</t>
  </si>
  <si>
    <t>Payment of withholding taxes in connection with vesting of restricted stock unit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Purchases of property and equipment under capital lease</t>
  </si>
  <si>
    <t>Allocation to equity for conversion feature for issuance of convertible debt</t>
  </si>
  <si>
    <t>Allocation to equity for conversion feature for the repurchase of 2% convertible notes</t>
  </si>
  <si>
    <t>Common stock issued in exchange for 3.75% convertible notes</t>
  </si>
  <si>
    <t>(1) Includes activity related to discontinued operations. See note 3 to the consolidated financial statements for discussion of discontinued operations.</t>
  </si>
  <si>
    <t>Consolidated Statements of Cash Flows (Parenthetical)</t>
  </si>
  <si>
    <t>Nature of the Business</t>
  </si>
  <si>
    <t>Organization, Consolidation and Presentation of Financial Statements [Abstract]</t>
  </si>
  <si>
    <t>Nature of the Business Insulet Corporation, the "Company," is primarily engaged in the development, manufacturing and sale of its proprietary Omnipod Insulin Management System (the “Omnipod System”), an innovative, discreet and easy-to-use continuous insulin delivery system for people with insulin-dependent diabetes. The Omnipod System features a small, lightweight, self-adhesive disposable tubeless Omnipod device which is worn on the body for approximately three days at a time and its wireless companion, the handheld Personal Diabetes Manager (“PDM”). Conventional insulin pumps require people with insulin-dependent diabetes to learn to use, manage and wear a number of cumbersome components, including up to 42 inches of tubing. In contrast, the Omnipod System features only two discreet, easy-to-use devices that eliminate the need for a bulky pump, tubing and separate blood glucose meter, provides for virtually pain-free automated cannula insertion, communicates wirelessly and integrates a blood glucose meter. The Company believes that the Omnipod System’s unique proprietary design and features allow people with insulin-dependent diabetes to manage their diabetes with unprecedented freedom, comfort, convenience, and ease. Commercial sales of the Omnipod System began in the United States in 2005. The Company sells the Omnipod System in the United States through direct sales to customers or through its distribution partners. The Omnipod System is currently available in multiple countries in Europe, Canada and Israel. In addition to using the Omnipod for insulin delivery, the Company also partners with global pharmaceutical and biotechnology companies to tailor the Omnipod System technology platform for the delivery of subcutaneous drugs across multiple therapeutic areas. The Company acquired Neighborhood Holdings, Inc. and its wholly-owned subsidiaries (collectively, “Neighborhood Diabetes”) in June 2011 . Through Neighborhood Diabetes, the Company provided customers with blood glucose testing supplies, traditional insulin pumps, pump supplies and pharmaceuticals and had the ability to process claims as either durable medical equipment or through pharmacy benefits. In February 2016, the Company sold Neighborhood Diabetes to Liberty Medical LLC ("Liberty Medical"). Additional information regarding the disposition and treatment of the Neighborhood Diabetes business as discontinued operations is provided in note 3 to these consolidated financial statements.</t>
  </si>
  <si>
    <t>Summary of Significant Accounting Policies</t>
  </si>
  <si>
    <t>Accounting Policies [Abstract]</t>
  </si>
  <si>
    <t>Summary of Significant Accounting Policies 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acquired businesses, accounts receivable, inventories, goodwill, deferred revenue, equity instruments, convertible debt, the lives of property and equipment and intangible assets, as well as warranty and doubtful accounts allowance reserve calculations. Actual results may differ from those estimates. 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translation of period-end balances denominated in currencies other than the functional currency, primarily the Canadian dollar, are included in other income (expense), net, and were not material for fiscal years 2016 , 2015 and 2014 . Principles of Consolidation The consolidated financial statements include the accounts of the Company and its wholly-owned subsidiaries. All material intercompany balances and transactions have been eliminated in consolidation. Cash and Cash Equivalents For the purpose of the financial statement classification, the Company considers all highly-liquid investment instruments with original maturities of 90 days or less, when purchased, to be cash equivalents. Cash equivalents include money market mutual funds, corporate bonds, and certificates of deposit which are carried at cost which approximates their fair value. Included in the Company's cash and cash equivalents are amounts set aside for collateral on outstanding letters of credit, related to security deposits for lease obligations, totaling $1.2 million as of December 31, 2016 and December 31, 2015 . Short-term Investments Short-term investment securities consist of available-for-sale marketable securities and are carried at fair value with unrealized gains or losses included as a component of other comprehensive loss in stockholders' equity. Investments, exclusive of cash equivalents, with a stated maturity date of one year or less from the balance sheet date or that are expected to be used in current operations, are classified as short-term investments. Short-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 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their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drug delivery and the Omnipod System.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they operate as one segment. Goodwill Goodwill represents the excess of the cost of acquired businesses over the fair value of identifiable net assets acquired. The Company follows the provisions of Financial Accounting Standards Board ("FASB")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The majority of the Company's goodwill resulted from the acquisition of Neighborhood Diabetes in June 2011. This goodwill largely reflects operational synergies and expansion of product offerings across markets complementary to the existing core Omnipod offerings. As the Company operates in one segment, the Company has considered whether that segment contains multiple reporting units. The Company has concluded that there is a single reporting unit as the Company does not have segment managers and discrete financial information below consolidated results is not reviewed on a regular basis. Based on this conclusion, goodwill was tested for impairment at the enterprise level. The Company performs an annual goodwill impairment test unless interim indicators of impairment exist. The Company has the option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here was no impairment of goodwill during the years ended December 31, 2016 , 2015 or 2014 . As a result of the sale of Neighborhood Diabetes, goodwill totaling $0.1 million was allocated to the discontinued business on the disposition date using the relative fair value approach and was included in long-term assets from discontinued operations as of December 31, 2015. The following table presents the change in carrying amount of goodwill from continuing operations during the period indicated: Years Ended December 31, (In thousands) 2016 2015 Goodwill: Beginning balance $ 39,607 $ 37,396 Goodwill as a result of acquisition — 2,403 Foreign currency adjustment 70 (192 ) Ending balance $ 39,677 $ 39,607 Revenue Recognition The Company generates the majority of its revenue from sales of its Omnipod System to customers and third-party distributors who resell the products to patients with diabetes. 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Transfer of title and risk and rewards of ownership are passed to the patient or third-party distributor upon shipment of the products.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 In June 2011 , the Company entered into a development agreement with a U.S. based pharmaceutical company (the "Development Agreement”). Under the Development Agreement, the Company was required to perform design, development, regulatory, and other services to support the pharmaceutical company as it worked to obtain regulatory approval to use the Company’s drug delivery technology as a delivery method for its pharmaceutical. Over the term of the Development Agreement, the Company has invoiced amounts based upon meeting certain deliverable milestones. Revenue on the Development Agreement was recognized using a proportional performance methodology based on efforts incurred and total payments under the agreement. The impact of changes in the expected total effort or contract payments was recognized as a change in estimate using the cumulative catch-up method. The pharmaceutical company received regulatory approval and now purchases product from the Company for use with its pharmaceutical under a supply agreement. Product revenue under this arrangement is recognized at the time that all of the revenue recognition criteria are met, typically upon shipment. The Company had deferred revenue of $1.9 million and $2.5 million as of December 31, 2016 and 2015 , respectively. Deferred revenue included $0.6 million and $0.2 million classified in other long-term liabilities as of December 31, 2016 and 2015 , respectively. Deferred revenue primarily relates to undelivered elements within certain of the Company's developmental arrangements and other instances where the Company has not yet met the revenue recognition criteria. Collaborative Arrangements The Company enters into collaborative arrangements for ongoing initiatives to develop products. Although the Company does not consider any individual alliance to be material, certain of the more notable alliances are described below. Eli Lilly and Concentrated insulins : In May 2013, the Company entered into an agreement with Eli Lilly and Company (Eli Lilly) to develop a new version of the Omnipod insulin pump specifically designed to deliver Humulin R U-500 insulin, a concentrated form of insulin used by people with highly insulin resistant Type 2 diabetes. In January 2016, the Company entered into a development agreement with Eli Lilly to develop a new version of Insulet's Omnipod tubeless insulin delivery system, specifically designed to deliver Lilly's Humalog 200 units/mL insulin, a concentrated form of insulin used by higher insulin-requiring patients with diabetes that provides the same dose of insulin in half the volume of Lilly's Humalog U100 insulin. Under the terms of these arrangements, the parties share the responsibility of the permissible costs that are incurred. Any amounts incurred in excess of the permissible shared costs that are the responsibility of one party becomes due and payable by the other party. Consideration received and payments made by the Company under the terms of the arrangements are recorded within research and development expense.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4.1 million , $3.7 million and $2.3 million in the years ended December 31, 2016 , 2015 and 2014 , respectively. Concentration of Credit Risk Financial instruments that subject the Company to credit risk primarily consist of cash and cash equivalents, short-term investments and accounts receivable. The Company maintains the majority of its cash and short-term investments with one financial institution. Accounts are partially insured up to various amounts mandated by the Federal Deposit Insurance Corporation or by the foreign country where the account is held. The Company purchases Omnipod Systems from Flex Ltd., its single source supplier. As of December 31, 2016 and December 31, 2015 , liabilities to this vendor represented approximately 16% and 28% of the combined balance of accounts payable, accrued expenses and other current liabilities, respectively. Revenue for customers comprising more than 10% of total revenue were as follows: Twelve Months Ended December 31, 2016 2015 2014 Amgen, Inc. 17% 10% * Ypsomed Distribution AG 16% 12% 19% RGH Enterprises, Inc. 10% 13% 14% * Customer represents less than 10% of revenue for the period. Reclassification of Prior Period Balances Certain reclassifications have been made to prior period amounts to conform to the current period financial statement presentation including adjusting footnotes to reflect the presentation of discontinued operations as further discussed in note 3 . These reclassifications have no effect on the previously reported net loss. Subsequent Events Events occurring subsequent to December 31, 2016 have been evaluated for potential recognition or disclosure in the consolidated financial statements. Recent Accounting Pronouncements In May 2014, the Financial Accounting Standards Board ("FASB") issued Accounting Standards Update ("ASU") No. 2014-09, Revenue from Contracts with Customers ("ASU 2014-09"). ASU 2014-09 requires that a company recognize revenue when it transfers promised goods or services to customers in an amount that reflects the consideration to which the company expects to be entitled in exchange for those goods or services. Under this guidance, a company makes additional estimates regarding performance conditions and the allocation of variable consideration and must evaluate whether revenue derived from a contract should be recognized at a point in time or over time. The guidance is effective in fiscal years beginning January 1, 2018, with early adoption permitted. The Company plans to adopt the standard as of the required effective date. The Company is currently evaluating the impact of ASU 2014-09. As part of the Company's assessment work to-date, the Company has formed an implementation work team, completed training on the new ASU’s revenue recognition model and is continuing its contract review and documentation, for which to date the Company has made significant progress. Over the course of 2017, the Company plans to finalize its evaluation and implement any required policy, process, and internal control changes required as a result of that evaluation.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has not yet selected a transition method nor has it determined the full effect of the standard on its consolidated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ASU 2014-12"). ASU 2014-12 clarifies the period over which compensation cost would be recognized in awards with a performance target that affects vesting and that could be achieved after the requisite service period. Compensation cost would be recognized over the required service period, if it is probable that the performance condition will be achieved. The guidance is effective in fiscal years beginning after January 1, 2016, with early adoption permitted. The Company adopted ASU 2014-12 on January 1, 2016 and its adoption did not have an impact on the consolidated financial statements. In August 2014, the FASB issued ASU No. 2014-15, Presentation of Financial Statements- Going Concern ("ASU 2014-15"). ASU No. 2014-15 requires management to evaluate whether there is substantial doubt about the entity’s ability to continue as a going concern within one year after the date that the financial statements are issued. The new standard is effective for fiscal years ending after December 15, 2016 and interim periods within annual periods beginning after December 15, 2016. Early adoption is permitted. The Company has adopted the standard as of December 31, 2016 and has concluded that substantial doubt about the Company’s ability to continue as a going concern does not exist. In July 2015, the FASB issued ASU No. 2015-11, Simplifying the Measurement of Inventory ("ASU 2015-11"). ASU 2015-11 amends existing guidance and requires entities to measure most inventory at the lower of cost and net realizable value. The guidance is effective prospectively for annual reporting periods beginning after December 15, 2016. Early adoption is permitted. Upon adoption, entities must disclose the nature of and reason for the accounting change. The Company is currently evaluating the impact of ASU 2015-11 but does not expect it to be material to the consolidated financial statements. In September 2015, the FASB issued ASU No. 2015-16, Business Combinations, Simplifying the Accounting for Measurement Period Adjustments ("ASU 2015-16").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The guidance is effective in 2016 for calendar year-end public entities. Early adoption is permitted. The Company has adopted ASU 2015-16 on January 1, 2016 and its adoption did not have an impact on the consolidated financial statements. In January 2016, the FASB issued Accounting Standards Update 2016-01 ("ASU 2016-01"), Financial Instruments-Overall: Recognition and Measurement of Financial Assets and Financial Liabilities . ASU 2016-01 changes the current GAAP model for the accounting of equity investments, financial liabilities under the fair value option, and the presentation and disclosure requirements for financial instruments.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loss)) for equity securities with readily determinable fair values. In addition, the FASB clarified guidance related to the valuation allowance assessment when recognizing deferred tax assets resulting from unrealized losses on available-for-sale debt securities. The classification and measurement guidance will be effective in fiscal years beginning after December 15, 2017, and interim periods within those years. The Company is currently evaluating the impact of ASU 2016-01. In February 2016, the FASB issued ASU No.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In March 2016, the FASB issued ASU 2016-09, Compensation - Stock Compensation (Topic 718):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Early adoption is permitted for all entities. Had the standard been adopted as of December 31, 2016, the Company's deferred tax assets (tax effected) would have increased by approximately $23.8 million, which would have been offset by a full valuation allowance. Overall, the Company does not expect adoption of the standard to have a material impact on its consolidated financial statements. In August 2016, the FASB issu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annual reporting periods beginning after December 15, 2017, and interim periods within those years. Early adoption is permitted for all entities. The Company is currently evaluating the impact of ASU 2016-15 but does not expect it to be material to the consolidated financial statements. In November 2016, the FASB issued ASU 2016-18, Statement of Cash Flows (Topic 230), Restricted Cash (a consensus of the Emerging Issues Task Force) ("ASU 2016-18").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is effective for annual reporting periods beginning after December 15, 2017, and interim periods within those years. Early adoption is permitted for all entities. The Company is currently evaluating the impact of ASU 2016-18 but does not expect it to be material to the consolidated financial statements. In December 2016, the FASB issued ASU 2016-19, T echnical Corrections and Improvements ("ASU 2016-19") . ASU 2016-19 includes numerous technical corrections and clarifications to GAAP that are designed to remove inconsistencies in the board’s accounting guidance. Several provisions in this accounting guidance are effective immediately which did not have an impact on the Company’s consolidated financial statements. Additional provisions in this accounting guidance are effective for the Company in annual financial reporting periods beginning after December 15, 2016. The Company is currently evaluating the impact that the adoption of the additional provisions in this accounting guidance may have on its consolidated financial statements. Other Significant Policies: The following table identifies the Company's other significant accounting policies and the note and page where a detailed description of each policy can be found. Fair Value Measurements Note 5 Page Convertible Debt Note 7 Page Accounts Receivable and Allowance for Doubtful Accounts Note 10 Page Inventories Note 11 Page Other Intangible Assets Note 13 Page Accrued Expenses and Other Current Liabilities- Product Warranty Costs Note 14 Page Commitments and Contingencies Note 15 Page Equity - Stock-Based Compensation Note 16 Page Income Taxes Note 18 Page</t>
  </si>
  <si>
    <t>Discontinued Operations</t>
  </si>
  <si>
    <t>Discontinued Operations and Disposal Groups [Abstract]</t>
  </si>
  <si>
    <t>Discontinued Operations In February 2016, the Company sold Neighborhood Diabetes to Liberty Medical for approximately $6.2 million in cash, which included $1.2 million of closing adjustments finalized in June 2016 and paid by Liberty Medical. The results of operations, assets, and liabilities of Neighborhood Diabetes, are classified as discontinued operations for all periods presented, except for certain corporate overhead costs which remain in continuing operations. In connection with the 2016 disposition, the Company entered into a transition services agreement pursuant to which Insulet is providing various services to Liberty Medical on an interim transitional basis. The services generally commenced on the closing date and terminated six months following the closing. Services provided by Insulet included certain information technology and back office support. The charges for such services were generally intended to allow the service provider to recover all out-of-pocket costs. Billings by Insulet under the transition services agreement were recorded as a reduction of the costs to provide the respective service in the applicable expense category in the consolidated statements of operations. This transitional support is to provide Liberty Medical the time required to establish its stand-alone processes for such activities that were previously provided by Insulet as described above and does not constitute significant continuing support of Liberty Medical's operations. Total expenses incurred for such transition services, which are reimbursed in full, were $0.9 million for the year ended December 31, 2016. Following the disposition, the Company entered into a distribution agreement with the Neighborhood Diabetes subsidiary of Liberty Medical to continue to act as a distributor for the Company's products. Omnipod sales transacted through Neighborhood Diabetes prior to the divestiture that were previously eliminated in consolidation were $0.3 million , $2.8 million and $2.3 million for the years ended December 31, 2016 , 2015 and 2014 , respectively. These amounts were historically reported in the Neighborhood Diabetes revenue results and are being presented based on current market terms of products sold to the Neighborhood Diabetes subsidiary of Liberty Medical. Post divestiture, Omnipod System sales to the Neighborhood Diabetes subsidiary of Liberty Medical were $0.4 million for the year ended December 31, 2016. The following is a summary of the operating results of Neighborhood Diabetes included in discontinued operations for the year ended December 31, 2016 , 2015 and 2014 : Years Ended December 31, (In thousands) 2016 2015 2014 Discontinued operations: Revenue (1) $ 7,730 $ 60,332 $ 57,399 Cost of revenue 5,468 45,449 41,237 Gross profit 2,262 14,883 16,162 Operating expenses: Sales and marketing 1,542 9,945 10,292 General and administrative (2) 1,853 16,967 9,293 Total operating expenses 3,395 26,912 19,585 Operating Loss (1,133 ) (12,029 ) (3,423 ) Interest and other income (expense), net (128 ) 190 (55 ) Loss from discontinued operations before taxes (1,261 ) (11,839 ) (3,478 ) Income tax expense 408 79 82 Net loss from discontinued operations $ (1,669 ) $ (11,918 ) $ (3,560 ) (1) Revenue for the year ended December 31, 2016 includes revenue from operations of Neighborhood Diabetes through the date of sale in February 2016. (2) Included in general and administration expenses for the year ended December 31, 2015 was a charge of $9.1 million related to the impairment of Neighborhood Diabetes asset group. Depreciation and amortization expense included in discontinued operations was $0.1 million , $3.3 million and $4.5 million for the years ended December 31, 2016 , 2015 and 2014 , respectively. The following is a summary of the Neighborhood Diabetes assets and liabilities presented as discontinued operations: (in thousands) December 31, ASSETS Accounts receivable, net $ 5,857 Inventories, net 2,019 Prepaid expenses and other current assets 1,376 Total current assets of discontinued operations 9,252 Intangible assets, net 1,788 Goodwill 140 Other non-current assets 28 Total long-term assets of discontinued operations 1,956 Total assets of discontinued operations $ 11,208 LIABILITIES Accounts payable $ 3,436 Accrued expenses and other current liabilities 1,883 Current liabilities of discontinued operations 5,319 Total liabilities of discontinued operations $ 5,319 Net operating cash flows used in discontinued operations in the years ended December 31, 2016 and 2015 were $2.0 million and $3.2 million , respectively. Net operating cash flows provided by discontinued operations in the year ended December 31, 2014 was $0.2 million .</t>
  </si>
  <si>
    <t>Business Combination</t>
  </si>
  <si>
    <t>Business Combinations [Abstract]</t>
  </si>
  <si>
    <t>Business Combination On July 7, 2015, the Company executed an asset purchase agreement with GlaxoSmithKline (GSK) whereby the Company acquired GSK's assets associated with the Canadian distribution of the Company's products. With the acquisition, the Company assumed all distribution, sales, marketing, training and support activities for the Omnipod System in Canada through its wholly-owned subsidiary, Insulet Canada Corporation. The acquisition allows the Company to establish a local presence in Canada that enables it to engage directly with healthcare providers and Omnipod users. The aggregate purchase price of approximately $4.7 million consisted of cash paid at closing, subject to certain adjustments. The Company has accounted for the acquisition as a business combination. Under business combination accounting, the assets and liabilities were recorded as of the acquisition date, at their respective fair values, and consolidated with the Company. The excess of the purchase price over the fair value of net assets acquired was recorded as goodwill and largely reflects operational synergies complimentary to the existing business. The operating results of GSK Canada have been included in the consolidated financial statements since July 7, 2015, the date the acquisition was completed. These results are not material to the Company's revenues or operating results. Prior to the acquisition the Company had a pre-existing relationship with GSK. As a result of the acquisition, the pre-existing relationship was settled by Insulet, with Insulet repurchasing the $0.5 million of inventory held by GSK at the date of the asset purchase. The inventory repurchased had been sold to GSK during the second quarter of 2015, however no revenue was recognized by Insulet on these sales given the expectation to repurchase. As the inventory was repurchased at cost, there were no gains or losses associated with this transaction. This transaction was accounted for separately from the business combination. The table below details the consideration transferred to acquire GSK. (in thousands) Cash $ 5,000 Employment liability transfer fee (285 ) Total consideration $ 4,715 The assets acquired and liabilities assumed were recorded at fair value at date of acquisition as follows: (in thousands) Goodwill $ 2,403 Contractual relationships 2,100 Inventory step-up 230 Assumed liabilities (18 ) $ 4,715 During the year ended December 31, 2015, the Company incurred transaction costs of $0.1 million , consisting primarily of legal fees, which have been recorded as general and administrative expenses. The Company determined that there was no value to the reacquisition of the Canada exclusivity contract due to the contribution charges of the contractual relationships.</t>
  </si>
  <si>
    <t>Fair Value Measurements</t>
  </si>
  <si>
    <t>Fair Value Disclosures [Abstract]</t>
  </si>
  <si>
    <t>Fair Value Measurements The Company adopted the Financial Accounting Standards Board (“FASB”) Accounting Standards Codification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he following table provides a summary of assets that are measured at fair value as of December 31, 2016 and 2015 , aggregated by the level in the fair value hierarchy within which those measurements fall: Fair Value Measurements (in thousands) Total Level 1 Level 2 Level 3 December 31, 2016 Recurring fair value measurements: Cash equivalents: Money market mutual funds $ 93,467 $ 93,467 $ — $ — Corporate bonds $ 4,203 $ — $ 4,203 $ — Certificates of deposit $ 735 $ — $ 735 $ — Total cash equivalents $ 98,405 $ 93,467 $ 4,938 $ — Short-term investments: U.S. government and agency bonds $ 79,093 $ 49,963 $ 29,130 $ — Corporate bonds $ 56,653 $ — $ 56,653 $ — Certificates of deposit $ 25,650 $ — $ 25,650 $ — Total short-term investments $ 161,396 $ 49,963 $ 111,433 $ — December 31, 2015 Recurring fair value measurements: Cash equivalents: Money market mutual funds $ 98,223 $ 98,223 $ — $ — Non-recurring fair value measurements: Long-term assets of discontinued operations (1) $ 1,800 $ — $ — $ 1,800 (1) Long-lived assets held and used relate to the asset group of the Neighborhood Diabetes business which consists of definite lived intangible assets and property and equipment. During the fourth quarter of 2015, the Company recognized an impairment charge on this asset group totaling $9.1 million , which represented the difference between the fair value of the asset group and the carrying value. As a result of the impairment, the asset group was recorded at fair value as of December 31, 2015. The fair value for the asset group was determined using the direct cash flows expected to be received from the disposition of the asset group, which was completed in February 2016 (level 3 input). Debt The estimated fair value of debt is based on the Level 2 quoted market prices for the same or similar issues and included the impact of the conversion features. The carrying amounts, net of unamortized discounts and issuance costs, and the estimated fair values of the Company's convertible debt as of December 31, 2016 and 2015 are as follows: December 31, 2016 December 31, 2015 (in thousands) Carrying Value Estimated Fair Value Carrying Estimated Fair 2% Convertible Senior Notes $ 59,737 $ 71,909 $ 171,698 $ 207,882 1.25% Convertible Senior Notes $ 273,031 $ 320,969 $ — $ —</t>
  </si>
  <si>
    <t>Short Term Investments</t>
  </si>
  <si>
    <t>Investments, Debt and Equity Securities [Abstract]</t>
  </si>
  <si>
    <t>Short-term Investments</t>
  </si>
  <si>
    <t>Short-term Investments The Company's short-term investments are classified as available-for-sale and have maturity dates that range from zero months to 19 months as of December 31, 2016 . The investments are all classified as short-term as they are available for current operations. Amortized costs, gross unrealized holding gains and losses, and fair values at December 31, 2016 are as follows: (in thousands) Amortized cost Gross Unrealized Gains Gross Unrealized Losses Fair Value December 31, 2016 U.S. government and agency bonds $ 79,211 $ — $ (118 ) $ 79,093 Corporate bonds 56,742 — (89 ) 56,653 Certificates of deposit 25,650 — — 25,650 Total short-term investments $ 161,603 $ — $ (207 ) $ 161,396 The Company had no realized gains or losses in 2016. The Company had no short-term investments at December 31, 2015.</t>
  </si>
  <si>
    <t>Debt</t>
  </si>
  <si>
    <t>Debt Disclosure [Abstract]</t>
  </si>
  <si>
    <t>Convertible Debt The Company had outstanding convertible debt and related deferred financing costs on its consolidated balance sheet as follows: As of (in thousands) December 31, 2016 December 31, 2015 Principal amount of the 2% Convertible Senior Notes $ 67,084 $ 201,250 Principal amount of the 1.25% Convertible Senior Notes 345,000 — Unamortized debt discount (69,684 ) (25,704 ) Deferred financing costs (9,632 ) (3,848 ) Long-term debt, net of discount $ 332,768 $ 171,698 Interest expense related to the convertible notes is as follows: Years Ended December 31, (in thousands) 2016 2015 2014 Contractual coupon interest 4,467 4,025 4,657 Accretion of debt discount 8,800 6,552 8,007 Amortization of debt issuance costs 1,270 1,126 895 Loss on extinguishment of long-term debt 2,551 — 23,203 Total interest and loss on extinguishment $ 17,088 $ 11,703 $ 36,762 1.25% Convertible Senior Notes In September 2016, the Company issued and sold $345.0 million in principal amount of 1.25% Convertible Senior Notes, due September 15, 2021 (the " 1.25% Notes"). The interest rate on the notes is 1.25% per annum, payable semi-annually in arrears in cash on March 15 and September 15 of each year. Interest began accruing on September 13, 2016; the first interest payment is due on March 15, 2017. The 1.25% Notes are convertible into the Company’s common stock at an initial conversion rate of 17.1332 shares of common stock per $1,000 principal amount of the 1.25% Notes, which is equivalent to a conversion price of approximately $58.37 per share, subject to adjustment under certain circumstances. The 1.25% Notes will be convertible prior to the close of business on the business day immediately preceding June 15, 2021 only under certain circumstances and during certain periods, and will be convertible on or after June 15, 2021 until the close of business on the second scheduled trading day immediately preceding September 15, 2021, regardless of those circumstances. The Company recorded a debt discount of $66.7 million related to the 1.25% Notes which results from allocating a portion of the proceeds to the fair value of the conversion feature. The fair value of the debt discount was estimated using a trinomial lattice model based on the following inputs: Company's stock price, expected volatility, term to maturity, risk-free interest rate, and dividend yield. The debt discount was recorded as additional paid-in capital and the remaining liability reflects the value of the Company’s nonconvertible debt borrowing rate of 5.8% per annum. This debt discount is being amortized as non-cash interest expense over the five year term of the 1.25% Notes. The Company incurred debt issuance costs and other expenses related to this offering of approximately $11.3 million , of which $2.2 million has been reclassified as a reduction to the value of the amount allocated to equity. The remainder is presented as a reduction of debt in the consolidated balance sheet, is being amortized using the effective interest method, and is recorded as non-cash interest expense over the five year term of the 1.25% Notes. The 1.25% Notes contain provisions that allow for additional interest to holders of the notes upon failure to timely file documents or reports that the Company is required to file with the SEC. The additional interest is at a rate of 0.50% per annum of the principal amounts of the notes outstanding for a period of 360 days. If the Company merges or consolidates with a foreign entity, then additional taxes may be required to be paid by the Company under the terms of the 1.25% Notes. The Company determined that the higher interest payments required and tax payments required in certain circumstances are considered embedded derivatives and should be bifurcated and accounted for at fair value. The Company assesses the value of the embedded derivatives at each balance sheet date. The derivatives had de minimis value at the balance sheet date. Cash interest expense related to the 1.25% Notes in the year ended December 31, 2016 was $1.3 million . Non-cash interest expense related to the 1.25% Notes was comprised of the amortization of the debt discount and debt issuance costs and in the year ended December 31, 2016 was $3.8 million . As of December 31, 2016, the Company included $273.0 million on its balance sheet in long-term debt related to the 1.25% Notes. 2% Convertible Senior Notes In June 2014, the Company issued and sold $201.3 million in principal amount of 2% Convertible Senior Notes due June 15, 2019 (the “ 2% Notes”). The interest rate on the notes is 2% per annum, payable semi-annually in arrears in cash on June 15 and December 15 of each year. The 2% Notes are convertible into the Company’s common stock at an initial conversion rate of 21.5019 shares of common stock per $1,000 principal amount of the 2% Notes, which is equivalent to a conversion price of approximately $46.51 per share, subject to adjustment under certain circumstances. The Company recorded a debt discount of $35.6 million related to the 2% Notes. The debt discount was recorded as additional paid-in capital to reflect the value of the Company’s nonconvertible debt borrowing rate of 6.2% per annum. This debt discount is being amortized as non-cash interest expense over the five year term of the 2% Notes. The Company incurred deferred financing costs related to this offering of approximately $6.7 million , of which $1.2 million has been reclassified as an offset to the value of the amount allocated to equity. The remainder is recorded as a reduction to debt in the consolidated balance sheet and is being amortized as non-cash interest expense over the five year term of the 2% Notes. In September 2016, in connection with the issuance of $345 million in principal amount of the 1.25% Notes, the Company repurchased approximately $134.2 million in principal amount of the 2% Notes for $153.6 million . The extinguishment of the 2% Notes was accounted for separately from the issuance of the 1.25% Notes as both transactions were viewed as arm's-length in nature and were not contingent upon one another. The $ 153.6 million paid to extinguish the debt was allocated to debt and equity based on their respective fair values immediately prior to the transaction. The fair value of the debt was estimated using a trinomial lattice model based on the following inputs: Company's stock price, expected volatility, term to maturity, risk-free interest rate, and dividend yield. The Company allocated $121.4 million of the payment to the debt and $32.9 million to equity. The Company recorded a loss on extinguishment of debt of $2.6 million in connection with the repurchase and redemption of the 2% Notes during the year ended December 31, 2016, representing the excess of the $121.4 million allocated to the debt over its carrying value, net of unamortized debt discount, deferred financing costs and accrued interest. The 2% Notes contain provisions that allow for additional interest to the holders of the notes upon the failure to timely file documents or reports that the Company is required to file with the SEC. The additional interest is at a rate of 0.25% per annum of the principal amount of the notes outstanding for the first 180 days and 0.50% per annum of the principal amount of the notes outstanding for a period up to 360 days. If the Company is purchased by a company outside of the US, then additional taxes may be required to be paid by the Company under the terms of the 2% Notes. The Company determined that the higher interest and tax payments required in certain circumstances are considered embedded derivatives and should be bifurcated and accounted for at fair value. The Company assesses the value of the embedded derivatives at each balance sheet date. The derivatives had de minimis value at the balance sheet date. Cash interest expense related to the 2% Notes in the years ended December 31, 2016 , 2015 and 2014 was $3.2 million , $4.0 million and $2.3 million , respectively. Non-cash interest expense related to the 2% Notes was comprised of the amortization of the debt discount and debt issuance costs and in the years ended December 31, 2016 , 2015 and 2014 was $6.3 million , $7.7 million and $4.0 million , respectively. As of December 31, 2016 , the Company included $59.7 million on its balance sheet in long-term debt related to the 2% Notes. 3.75% Convertible Senior Notes In June 2011 , the Company issued and sold $143.8 million in principal amount of 3.75% Convertible Senior Notes due June 15, 2016 (the " 3.75% Notes"). The interest rate on the notes was 3.75% per annum, payable semi-annually in arrears in cash on December 15 and June 15 of each year. The 3.75% Notes were convertible into the Company’s common stock at an initial conversion rate of 38.1749 shares of common stock per $1,000 principal amount of the 3.75% Notes, which was equivalent to a conversion price of approximately $26.20 per share. In connection with the issuance of the 3.75% Notes, the Company repurchased $70 million in principal amount of its 5.375% Convertible Senior Notes due June 15, 2013 (the " 5.375% Notes") for $85.1 million , a 21.5% premium on the principal amount. The investors that held the $70 million in principal amount of repurchased 5.375% Notes purchased $59.5 million in principal amount of the 3.75% Notes and retained approximately $13.5 million in principal amount of the remaining 5.375% Notes. These investors’ combined $73.0 million in principal amount of convertible debt ( $13.5 million of 5.375% Notes and $59.5 million of 3.75% Notes) was considered to be a modification of a portion of the 5.375% Notes and was accounted for separately from the issuance of the remainder of the 3.75% Notes. The Company recorded a total debt discount of $25.8 million related to the modified debt. This discount consisted of $10.5 million related to the remaining debt discount on the $70 million in principal amount of 5.375% Notes repurchased, $15.1 million related to the premium payment in connection with the repurchase and $0.2 million related to the increase in the value of the conversion feature. The total debt discount was being amortized as non-cash interest expense at the effective rate of 16.5% over the five year term of the modified debt. Additionally, the Company paid transaction fees of approximately $2.0 million related to the modification, which were recorded as interest and other expense at the time of the modification. Of the $143.8 million in principal amount of 3.75% Notes issued in June 2011, $84.3 million in principal amount was considered to be an issuance of new debt. The Company recorded a debt discount of $26.6 million related to the $84.3 million in principal amount of 3.75% Notes. The debt discount was recorded as additional paid-in capital to reflect the value of its nonconvertible debt borrowing rate of 12.4% per annum and was being amortized as non-cash interest expense over the five year term of the 3.75% Notes. The Company incurred deferred financing costs related to this offering of approximately $2.8 million , of which $0.9 million has been reclassified as an offset to the value of the amount allocated to equity. The remainder was recorded as other assets in the consolidated balance sheet and was being amortized as non-cash interest expense over the five year term of the 3.75% Notes. In June 2014, in connection with the issuance of $201.3 million in principal amount of the 2% Notes, the Company repurchased approximately $114.9 million in principal amount of the 3.75% Notes for $160.7 million , a premium of $45.8 million over the principal amount. Investors that held approximately $80.0 million of 3.75% Notes purchased approximately $98.2 million in principal amount of the 2% Notes. The repurchase of the 3.75% Notes was treated as an extinguishment of debt since the fair value of the conversion feature changed by more than 10%. The extinguishment of the 3.75% Notes was accounted for separately from the issuance of the 2% Notes. The $160.7 million paid to extinguish the debt was allocated to debt and equity based on their respective fair values immediately prior to the transaction. The Company allocated $112.4 million of the payment to the debt and $48.3 million to equity. The 3.75% Notes were convertible at the option of the holder during the quarter ended June 30, 2014 since the last reported sales price per share of the Company's common stock was equal to or greater than 130% of the conversion price for at least 20 of the 30 trading days ended on March 31, 2014. The 3.75% Notes and any unpaid interest were convertible at the Company’s option for cash, shares of the Company’s common stock or a combination of cash and shares of the Company’s common stock. Beginning on June 20, 2014 , the Company had the right to redeem the 3.75% Notes, at its option, in whole or in part, if the last reported sale price per share of the Company’s common stock was at least 130% of the conversion price then in effect for at least 20 trading days during a period of 30 consecutive trading days. In June 2014, the Company met the redemption requirements and notified holders of its intent to redeem the outstanding $28.8 million in principal amount of 3.75% Notes in July 2014. Prior to the redemption date, holders of $28.5 million in principal amount of 3.75% Notes exercised their right to convert their outstanding 3.75% Notes. The Company settled this conversion of the 3.75% Notes in July 2014 by providing cash of $28.5 million for the principal amount of the outstanding 3.75% Notes converted and issuing 348,535 shares of common stock for the conversion premium totaling $12.6 million , for a total consideration paid of $41.1 million . The Company settled the redemption of the remaining $0.3 million in principal amount in exchange for a cash payment of $0.3 million representing principal and accrued and unpaid interest. The Company allocated $27.9 million of the total consideration paid to the debt and $13.5 million to equity. The Company recorded a loss on extinguishment of debt of $23.2 million in connection with the repurchase and redemption of the 3.75% Notes during the year ended December 31, 2014, representing the excess of the $140.3 million allocated to the debt over its carrying value, net of deferred financing costs. Certain features related to a portion of the 3.75% Notes, including the holders’ ability to require the Company to repurchase their notes and the higher interest payments required in an event of default, were considered embedded derivatives and were required to be bifurcated and accounted for at fair value. The Company assessed the value of these embedded derivatives at each balance sheet date. No cash interest expense was recorded related to the 3.75% Notes in the years ended December 31, 2016 and 2015 . Cash interest expense related to the 3.75% Notes in the year ended December 31, 2014 was $2.4 million . No non-cash interest expense was recorded in the years ended December 31, 2016 and 2015 related to the 3.75% Notes. Non-cash interest expense related to the 3.75% Notes in the year ended December 31, 2014 was $4.9 million . As of December 31, 2014 , no amounts remain outstanding related to the 3.75% Notes.</t>
  </si>
  <si>
    <t>Capital Lease Obligations</t>
  </si>
  <si>
    <t>Leases, Capital [Abstract]</t>
  </si>
  <si>
    <t>Capital Lease Obligations As of December 31, 2016 and 2015 , the Company had approximately $13.7 million of manufacturing equipment acquired under capital leases, included in property and equipment. As of December 31, 2016 , one capital lease remained outstanding and is being repaid in equal monthly installments over a 24 month term, ending in the first quarter of 2017, and includes principal and interest payments with an effective interest rate of 13% . The assets acquired under capital leases are being amortized on a straight-line basis over 5 years in accordance with the Company's policy for depreciation of manufacturing equipment. Amortization expense on assets acquired under capital leases is included with depreciation expense. Amortization expense related to these capital leased assets was $2.7 million , $2.5 million and $1.3 million in the years ended December 31, 2016 , 2015 and 2014 , respectively. Assets acquired under capital leases consist of the following: As of (in thousands) December 31, 2016 December 31, 2015 Manufacturing equipment $ 13,705 $ 13,705 Less: Accumulated amortization (7,086 ) (4,346 ) Total $ 6,619 $ 9,359 The aggregate future minimum lease payments related to these capital leases as of December 31, 2016 are as follows: (in thousands) Years Ending December 31, Minimum Lease Payments 2017 $ 269 Total future minimum lease payments $ 269 Interest expense — Total capital lease obligations $ 269 The Company recorded $0.4 million , $1.2 million and $1.2 million of interest expense on capital leases in the years ended December 31, 2016 , 2015 , and 2014 , respectively.</t>
  </si>
  <si>
    <t>Net Loss Per Share</t>
  </si>
  <si>
    <t>Disclosure Potential Common Shares Excluded From Computation Of Diluted Net Loss Per Share [Abstract]</t>
  </si>
  <si>
    <t>Net Loss Per Share Basic net loss per share is computed by dividing net loss by the weighted average number of common shares outstanding for the period, excluding unvested restricted common share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or the years ended December 31, 2016 , 2015 and 2014 , all potential dilutive common shares have been excluded from the computation of the diluted net loss per share for all periods presented, as the effect would have been anti-dilutive. Potential dilutive common share equivalents consist of the following: Years Ended December 31, 2016 2015 2014 2.00% Convertible Senior Notes 1,442,433 4,327,257 4,327,257 1.25% Convertible Senior Notes 5,910,954 — — Unvested restricted stock units 962,219 811,965 746,612 Outstanding stock options 3,441,303 2,999,199 1,847,669 Total dilutive common shares 11,756,909 8,138,421 6,921,538</t>
  </si>
  <si>
    <t>Accounts Receivable, Net</t>
  </si>
  <si>
    <t>Receivables [Abstract]</t>
  </si>
  <si>
    <t>Accounts Receivable, Net 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 Customers that represented greater than 10% of gross accounts receivable as of December 31, 2016 , and 2015 were as follows: As of December 31, 2016 December 31, 2015 Amgen, Inc. 16 % 22 % Ypsomed Distribution AG 19 % 19 % The components of accounts receivable from continuing operations are as follows: (in thousands) As of December 31, 2016 December 31, 2015 Trade receivables $ 31,714 $ 46,668 Allowance for doubtful accounts (2,911 ) (4,138 ) Total accounts receivable $ 28,803 $ 42,530 Refer to note 3 for accounts receivable related to discontinued operations.</t>
  </si>
  <si>
    <t>Inventories, Net</t>
  </si>
  <si>
    <t>Disclosure Components Of Inventories [Abstract]</t>
  </si>
  <si>
    <t>Inventories, Net Inventories are held at the lower of cost or market, determined under the first-in, first-out method, and include the costs of material, labor and overhead. Inventory has been recorded at cost, or net realizable value as appropriate, as of December 31, 2016 and 2015 . The Company reviews inventories for net realizable value based on quantities on hand and expectations of future use. Work in process is calculated based upon a buildup in the stage of completion using estimated labor inputs for each stage in production. The components of inventories from continuing operations are as follows: (in thousands) As of December 31, 2016 December 31, 2015 Raw materials $ 1,911 $ 632 Work-in-process 15,681 1,960 Finished goods, net 17,922 9,432 Total inventories $ 35,514 $ 12,024 Refer to note 3 for inventories related to discontinued operations, which were fully comprised of finished goods as of December 31, 2015. In the third quarter of 2015, the Company identified that certain lots of Omnipods had increased complaints relating to the deployment of the needle mechanism. Omnipods produced with the specific tooling changes of needle mechanism components were subject to replacement, including certain Omnipod lots that were held as inventory. As such, the Company determined that it would not recover any amounts related to this inventory. Accordingly, this change in estimate increased the Company's cost of revenue in the year ended December 31, 2015 by approximately $7.3 million .</t>
  </si>
  <si>
    <t>Property and Equipment, Net</t>
  </si>
  <si>
    <t>Property, Plant and Equipment [Abstract]</t>
  </si>
  <si>
    <t>Property and Equipment, Net Property and equipment related to continuing operations consist of the following: Estimated Useful Life (Years) As of (in thousands) December 31, 2016 December 31, 2015 Machinery and equipment 2-5 $ 53,246 $ 49,059 Lab equipment 2-3 694 1,615 Computers 3 2,833 2,067 Software 3 3,786 2,566 Office furniture and fixtures 3-5 1,960 1,468 Leasehold improvement * 1,126 927 Construction in process — 24,137 12,275 Total property and equipment $ 87,782 $ 69,977 Less: accumulated depreciation (41,516 ) (28,184 ) Total property and equipment, net $ 46,266 $ 41,793 ____________________________________ * Lesser of lease term or useful life of asset. Property and equipment from discontinued operations were not significant as of December 31, 2015 . Depreciation expense related to property and equipment from continuing operations was $13.3 million , $11.4 million and $7.7 million for the years ended December 31, 2016 , 2015 and 2014 , respectively. Depreciation expense from discontinued operations was not significant during those same periods. The Company recorded $0.5 million , $0.2 million and $0.2 million of capitalized interest in the years ended December 31, 2016 , 2015 and 2014 . Construction in process mainly consists of infrastructure improvements and internal use software. Depreciation on software does not begin until the assets are integrated into the current systems. During the year ended December 31, 2015 , the Company wrote-off $5.4 million of fully depreciated assets, as the assets were no longer in use. No gain or loss was recognized in the year ended December 31, 2015 related to the write-off of these assets. During the year ended December 31, 2016 , the Company wrote-off no fully depreciated assets. During 2016, the Company restructured its plan for an internally developed ERP system to leverage current third-party software available and scale conversion based on the Company's evolving ERP needs. As a result, the Company recorded a charge of $6.1 million included in general and administrative expenses related to in-process internally developed software. The Company capitalizes eligible software development costs, including salaries and payroll-related costs of employees who devote time to the development. Capitalization begins when a detail program design is completed and technological feasibility has been established. These costs are amortized on a straight-line basis over the estimated useful life. In the second quarter of 2015, based on changes in one of the Company's ongoing projects, the Company determined that the detailed program designs were no longer sufficiently complete to establish technological feasibility of this project. As such, all costs previously capitalized for this project, approximately $1.3 million within property and equipment, net, and all subsequent costs incurred through December 31, 2015, approximately $9.2 million , have been recorded to research and development expense in the year ended December 31, 2015.</t>
  </si>
  <si>
    <t>Other Intangible Assets</t>
  </si>
  <si>
    <t>Goodwill and Intangible Assets Disclosure [Abstract]</t>
  </si>
  <si>
    <t>Other Intangible Assets 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he Company recorded $32.9 million of other intangible assets as a result of the acquisition of Neighborhood Diabetes in 2011. In December 2015, the Company completed a long-lived asset impairment test for Neighborhood Diabetes and determined that the carrying value of the long-lived asset group, which included intangible assets, exceeded the undiscounted cash flows expected to be generated from the asset group. The Company compared the fair value of the intangible assets and the related asset group, which was estimated based on the subsequent sales price of the asset group as of February 2016. As a result, an impairment charge of $9.0 million was recorded within loss from discontinued operations for the year ended December 31, 2015. The impairment charge was allocated on a pro-rata basis based on the carrying value of the assets within the asset group. As a result, impairment charges of approximately $7.4 million and $1.6 million , respectively, were recorded on the customer relationship and trade name intangible assets which are included within long-term assets from discontinued operations on the balance sheet. During the three months ended March 31, 2016, the remaining balance of the other intangible assets associated with the acquisition of Neighborhood Diabetes was removed from the balance sheet as part of the divestiture and included in the calculated loss of disposal. No further impairment was recorded upon the sale. The Company recorded $2.1 million of other intangible assets in the year ended December 31, 2015 as a result of the July 2015 acquisition of its Canadian distribution business (see note 4 for further description). The Company determined that the estimated useful life of the contractual relationship asset is 5 years and is amortizing the asset over the estimated lives, based on the expected cash flows of the assets, accordingly. Other intangible assets consist of the following: As of December 31, 2016 December 31, 2015 (in thousands) Gross Carrying Amount Accumulated Amortization Net Book Value Gross Carrying Amount Accumulated Amortization Net Book Value Customer and contractual relationships, net (1) (2) $ 1,994 $ (1,466 ) $ 528 $ 3,399 $ (1,000 ) $ 2,399 Tradename (3) — — — 322 — 322 Total intangible assets (4) $ 1,994 $ (1,466 ) $ 528 $ 3,721 $ (1,000 ) $ 2,721 (1) Includes foreign currency translation loss of approximately $0.1 million . (2) The customer relationships asset includes $1.5 million of both the gross carrying amount and net book value, respectively, that are included in long-term assets from discontinued operations on the balance sheet as of December 31, 2015. (3) The tradename asset is included in long-term assets from discontinued operations on the balance sheet as of December 31, 2015. (4) As a result of the impairment recorded on the Neighborhood Diabetes asset group, the Company recorded an impairment charge of approximately $9.0 million on the related Neighborhood Diabetes intangible assets, which was recorded through discontinued operations. This resulted in the gross carrying value and accumulated amortization of the Neighborhood Diabetes intangibles being reduced by $31.1 million and $22.1 million , respectively, at December 31, 2015. Amortization expense from continuing operations was approximately $0.4 million and $1.0 million for the years ended December 31, 2016 and 2015 , respectively. There was no amortization expense from continuing operations in the year ended December 31, 2014. Amortization expense from discontinued operations was approximately $0.1 million , $3.3 million and $4.0 million for the years ending December 31, 2016 , 2015 and 2014 respectively. Amortization expense is recorded in general and administration expenses in the consolidated statements of operations. Amortization expense expected for the next five years and thereafter from continuing operations is as follows: (in thousands) Years Ending December 31, Customer and Contractual Relationships 2017 $ 181 2018 154 2019 129 2020 64 Total $ 528 As of December 31, 2016 , the weighted average amortization period of the Company’s intangible assets is approximately 4 years.</t>
  </si>
  <si>
    <t>Accrued Expenses and Other Current Liabilities</t>
  </si>
  <si>
    <t>Payables and Accruals [Abstract]</t>
  </si>
  <si>
    <t>Accrued Expenses and Other Current Liabilities Accrued expenses and other current liabilities related to continuing operations consist of the following: Years Ended December 31, (in thousands) 2016 2015 Employee compensation and related costs $ 21,999 $ 16,856 Professional and consulting services 6,753 5,654 Sales and use tax 299 1,163 Supplier charges 2,886 4,981 Warranty 1,642 1,592 Other 7,380 6,498 Total accrued expenses and other current liabilities $ 40,959 $ 36,744 Product Warranty Costs The Company provides a four -year warranty on its PDMs sold in the United States and a five -year warranty on its PDMs sold in Canada and may replace any Omnipods that do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which has been decreasing over time.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Years Ended December 31, (in thousands) 2016 2015 Balance at the beginning of the period $ 4,152 $ 2,614 Warranty expense 4,602 4,964 Warranty claims settled (4,366 ) (3,426 ) Balance at the end of the period $ 4,388 $ 4,152 As of (in thousands) December 31, 2016 December 31, 2015 Composition of balance: Short-term $ 1,642 $ 1,592 Long-term 2,746 2,560 $ 4,388 $ 4,152</t>
  </si>
  <si>
    <t>Commitments and Contingencies</t>
  </si>
  <si>
    <t>Commitments and Contingencies Disclosure [Abstract]</t>
  </si>
  <si>
    <t>Commitments and Contingenci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As of December 31, 2016, the Company had a commitment of $8.8 million for the purchase of property that will be used for the Company's manufacturing facility in the United States and was subsequently paid in February 2017. Total purchase price for the property was $9.3 million . Operating Leases The Company leases its facilities in Massachusetts, California, Tennessee, Canada and China. The Company’s leases are accounted for as operating leases. The leases generally provide for a base rent plus real estate taxes and certain operating expenses related to the leases. The Company leases approximately 100,000 square feet of laboratory and office space for its corporate headquarters in Billerica, Massachusetts. The leases expire in November 2022 and contain escalating payments over the life of the lease. Additionally, the Company leases approximately 29,000 square feet of warehousing space in Billerica, Massachusetts under a lease expiring in September 2019. The Company leases other facilities in Canada, China, California and Tennessee containing a total of approximately 4,000 square feet under leases expiring from May 2017 to May 2018. Certain of the Company’s operating lease agreements contain scheduled rent increases. Rent expense is recorded using the straight-line method and deferred rent is included in other liabilities in the accompanying balance sheets. The Company has considered FASB ASC 840-20, Leases in accounting for these lease provisions. Rental expense from continuing operations under operating leases was $2.5 million , $1.9 million and $1.4 million in the years ended December 31, 2016 , 2015 and 2014 , respectively. The aggregate future minimum lease payments related to these leases from continuing operations as of December 31, 2016 are as follows: (in thousands) Years Ending December 31, Minimum Lease Payments 2017 2,560 2018 2,468 2019 2,455 2020 2,383 2021 2,383 Thereafter 2,131 Total $ 14,380 Legal Proceedings The Company is in the process of responding to a revised audit report received in December 2015 on behalf of the Centers for Medicare and Medicaid Services and the State of New York alleging overpayment of certain Medicaid claims to Neighborhood Diabetes. As of December 31, 2015, the Company had determined that it was probable that a loss had been incurred and recorded an aggregate liability of $0.4 million recorded within loss from discontinued operations, which was reduced to $0.3 million during 2016 (which remains the Company’s current estimate of such liability). The change in the liability was recorded in discontinued operations. In May 2016, the Company reached a settlement agreement for $0.5 million with the Connecticut Department of Social Services Office of Quality Assurance relating to an audit alleging overpayment of certain Medicaid claims to Neighborhood Diabetes. The settlement amount for this audit was consistent with the amount previously accrued. In April 2016, the Company reached a settlement agreement for $0.5 million with the Massachusetts Department of Revenue for sales and use tax audits related to Insulet Corporation, which resulted in a $0.2 million reduction of the previously recorded liability and a credit to general and administrative expenses during 2016. Between May 5, 2015 and June 16, 2015, three class action lawsuits were filed by shareholders in the U.S. District Court, Massachusetts, against the Company and certain individual current and former executives of the Company. Two suits subsequently were voluntarily dismissed. Arkansas Teacher Retirement System v. Insulet, et al. , 1:15-cv-12345, which remains outstanding, alleges that the Company (and certain executives) committed violations of Sections 10(b) and 20(a) and Rule 10b-5 of the Securities Exchange Act of 1934 by making allegedly false and misleading statements about the Company’s business, operations, and prospects. The lawsuit seeks, among other things, compensatory damages in connection with the Company’s allegedly inflated stock price between May 7, 2013 and April 30, 2015, as well as attorneys' fees and costs. Due in part to the preliminary nature of this matter, the Company currently cannot reasonably estimate a possible loss, or range of loss, in connection with this matter.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t>
  </si>
  <si>
    <t>Equity</t>
  </si>
  <si>
    <t>Disclosure of Compensation Related Costs, Share-based Payments [Abstract]</t>
  </si>
  <si>
    <t>Equity The Company accounts for stock-based compensation under the provisions of FASB ASC 718-10, Compensation — Stock Compensation (“ASC 718-10”), which requires all share-based payments to employees and directors, including grants of stock options and restricted stock units, to be recognized in the income statement based on their fair values. Share-based payments that contain performance conditions are recognized when such conditions are probable of being achieved. In July 2014, in connection with the extinguishment of $28.5 million in principal amount of the 3.75% Notes, the Company issued 348,535 shares of its common stock to the holders representing the conversion premium. The Company grants share-based awards to employees in the form of options to purchase the Company’s common stock, the ability to purchase stock at a discounted price under the employee stock purchase plan and restricted stock units. The Company uses the Black-Scholes option pricing model to determine the weighted-average fair value of options granted and determines the intrinsic value of restricted stock units based on the closing price of its common stock on the date of grant. The Company recognizes the compensation expense of share-based awards on a straight-line basis for awards with only service conditions and on an accelerated basis for awards with performance conditions. Compensation expense is recognized over the vesting period of the awards. Stock-based compensation expense from continuing operations related to share-based awards recognized in the years ended December 31, 2016 , 2015 and 2014 was $23.8 million , $18.7 million and $22.0 million , respectively, and was calculated on awards ultimately expected to vest. Stock-based compensation expense from discontinued operations related to share-based awards was not significant for the year ended December 31, 2016. Stock-based compensation expense from discontinued operations related to share-based awards for the years ended December 31, 2015 and 2014 was $0.5 million and $0.5 million , respectively. At December 31, 2016 , the Company had $41.5 million of total unrecognized compensation expense related to unvested stock options and restricted stock units. Stock Optio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may be granted to persons who are, at the time of grant, employees, officers, non-employee directors or key persons (including consultants and prospective employees) of the Company. The 2007 Plan provides for the granting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As of December 31, 2016 , 4,487,991 shares remain available for future issuance under the 2007 Plan. In the year ended December 31, 2015 the Company awarded 194,500 shares of performance-based incentive stock options. In the year ended December 31, 2016 the Company awarded 65,000 shares of performance-based incentive stock options. The stock options were granted under the 2007 Plan and vest over a four year period from the grant date with the potential of an accelerated vesting period pursuant to the achievement of certain performance conditions. The determination of the fair value of share-based payment awards utilizing the Black-Scholes model is affected by the stock price and the following assumptions, including expected volatility, expected life of the awards, the risk-free interest rate, and the dividend yield. • Expected volatility measures the amount that a stock price has fluctuated or is expected to fluctuate during a period and is computed over expected terms based upon the historical volatility of the Company's stock. • The expected life of the awards is estimated based on the midpoint scenario, which combines historical exercise data with hypothetical exercise data for outstanding options, as the Company believes this data currently represents the best estimate of the expected life of a new employee option. The Company stratifies its employee population into two groups based upon organizational hierarchy. • The risk-free interest rate assumption is based on U.S. Treasury zero-coupon issues with remaining terms similar to the expected term on the options. • The dividend yield assumption is based on Company history and expectation of paying no dividends. The Company has never declared or paid any cash dividends and does not plan to pay cash dividends in the foreseeable future, and, therefore, used an expected dividend yield of zero in the valuation. Forfeitures are estimated at the time of grant and revised, if necessary, in subsequent periods if actual forfeitures differ from those estimates. Stock-based compensation expense recognized in the financial statements is based on awards that are ultimately expected to vest. If the Company’s actual forfeiture rate is materially different from its estimate, the stock-based compensation expense could be significantly different from what the Company has recorded in the current period.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estimated grant date fair values of the employee stock options were calculated using the Black-Scholes option pricing model, based on the following assumptions: Years Ended December 31, 2016 2015 2014 Risk-free interest rate 0.99% - 1.91% 1.16% - 1.75% 0.12% - 1.98% Expected term (in years) 5.07 - 5.38 4.86 - 5.25 1.0 - 6.25 Dividend yield — — — Expected volatility 38% - 40% 37% - 38% 37% - 63% The weighted average grant date fair value of options granted for the years ended December 31, 2016 , 2015 and 2014 was $11.60 , $11.09 and $15.88 , respectively. The following summarizes the activity under the Company’s stock option plans: Number of Options (#) Weighted Average Exercise Price ($) Aggregate Intrinsic Value ($) (In thousands) Balance, December 31, 2015 2,999,199 $ 31.37 — Granted 1,049,862 31.85 — Exercised (1) (242,962 ) 19.89 $ 4,646 Canceled (364,796 ) 31.92 — Balance, December 31, 2016 3,441,303 $ 32.27 $ 20,196 Vested, December 31, 2016 (2) 1,503,811 $ 31.89 $ 9,325 Vested and expected to vest, December 31, 2016 (2)(3) 3,167,755 $ 18,648 (1) The aggregate intrinsic value was calculated based on the positive difference between the estimated fair value of the Company’s common stock as of the date of exercise and the exercise price of the underlying options. The aggregate intrinsic value of options exercised in the years ended December 31, 2016 , 2015 and 2014 was $4.6 million , $8.6 million and $20.4 million , respectively, (2) The aggregate intrinsic value was calculated based on the positive difference between the estimated fair value of the Company’s common stock as of December 31, 2016 , and the exercise price of the underlying options. (3) Represents the number of vested options as of December 31, 2016 , plus the number of unvested options expected to vest as of December 31, 2016 , based on the unvested options outstanding at December 31, 2016 adjusted for the estimated forfeiture. At December 31, 2016 there were 3,441,303 options outstanding (vested and unvested) with a weighted average exercise price of $32.27 and a weighted average remaining contractual life of 7.9 years. Of this amount, at December 31, 2016 , there were 1,503,811 vested options exercisable with a weighted average exercise price of $31.89 and a weighted average remaining contractual life of 6.6 years and 1,663,944 options expected to vest with a weighted average exercise price of $32.57 and a weighted average remaining contractual life of 8.8 years. Employee stock-based compensation expense from continuing operations related to stock options in the years ended December 31, 2016 , 2015 and 2014 was $9.9 million , $9.1 million and $7.6 million , respectively, and was based on awards ultimately expected to vest. Employee stock-based compensation expense from discontinued operations related to stock options was not significant for the year ended December 31, 2016. Employee stock-based compensation expense from discontinued operations related to stock options for the years ended December 31, 2015 and 2014 was $0.1 million and $0.1 million . At December 31, 2016 , the Company had $19.0 million of total unrecognized compensation expense related to stock options that will be recognized over a weighted average vesting period of 2.5 years. Restricted Stock Units In the year ended December 31, 2016 , the Company awarded 592,783 restricted stock units to certain employees and non-employee members of the Board of Directors, which included 154,991 restricted stock units subject to the achievement of performance conditions (performance-based restricted stock units). For performance-based restricted stock units for which the performance criteria has not yet been achieved, the Company recognized stock compensation expense of $2.4 million in 2016 as it expects a portion of the performance-based restricted stock units granted will be earned based on its evaluation of the performance criteria at December 31, 2016 . An additional $1.0 million of stock compensation expense was recognized in 2016 for performance-based restricted stock units for which the performance criteria has been achieved as of December 31, 2016. The restricted stock units were granted under the 2007 Plan and generally vest annually over a one or three year period from the grant date, except for the performance-based restricted stock units, which follow different vesting patterns. The restricted stock units granted have a weighted average fair value of $29.85 per share based on the closing price of the Company’s common stock on the date of grant. The restricted stock units granted during the year ended December 31, 2016 were valued at approximately $17.7 million on their grant date, and the Company is recognizing the compensation expense over the vesting period. Approximately $10.2 million , $8.1 million and $14.3 million of stock-based compensation expense from continuing operations related to the vesting of non-performance based restricted stock units was recognized in the years ended December 31, 2016 , 2015 and 2014 , respectively. Employee stock-based compensation expense recognized from discontinued operations related to the vesting of non-performance based restricted stock units was not significant for the year ended December 31, 2016. Employee stock-based compensation expense from discontinued operations related to the vesting of non-performance based restricted stock for the years ended December 31, 2015 and 2014 was $0.4 million and $0.4 million , respectively. Approximately $22.4 million of the fair value of the restricted stock units remained unrecognized as of December 31, 2016 and will be recognized over a weighted average period of 1.8 years. Under the terms of the awards, the Company will issue shares of common stock on each of the vesting dates. The following table summarizes the status of the Company’s restricted stock units: Number of Shares (#) Weighted Average Fair Value ($) Balance, December 31, 2015 811,965 $ 30.58 Granted 592,783 29.85 Vested (317,470 ) 31.01 Forfeited (125,059 ) 33.02 Balance, December 31, 2016 962,219 $ 31.14 Employee Stock Purchase Plan The Employee Stock Purchase Plan (“ESPP”) authorizes the issuance of up to a total of 380,000 shares of common stock to participating employees. The Company will make one or more offerings each year to eligible employees to purchase stock under the ESPP. Between January 1, 2008 and June 30, 2016, offering periods began on the first business day occurring on or after each January 1 and July 1 and ended on the last business day occurring on or before the following June 30 and December 31, respectively. Beginning as of July 1, 2016, offering periods begin on the first business day occurring on or after each December 1 and June 1 and will end on the last business day occurring on or before the following May 31 and November 30, respectively. In order to permit a transition to the new offering cycle, a one-time offering period began on July 1, 2016 and ended on November 30, 2016. Each employee who is a participant in the Company’s ESPP may purchase up to a maximum of 800 shares per offering period or $25,000 worth of common stock, valued at the start of the purchase period, per year by authorizing payroll deductions of up to 10% of his or her base salary. Unless the participating employee withdraws from the offering period, his or her accumulated payroll deductions will be used to purchase common stock. For all offering periods ending on or before June 30, 2016, the purchase price for each share purchased was 85% of the fair market value of the common stock on the last day of the offering period. For all offering periods beginning on or after July 1, 2016, the purchase price for each share purchased will be 85% of the lower of (i) the fair market value of the common stock on the first day of the offering period or (ii) the fair market value of the common stock on the last day of the offering period. The accumulated payroll deductions of any employee who is not a participant on the last day of an offering period will be refunded. An employee’s rights under the ESPP terminate upon voluntary withdrawal from the plan or when the employee ceases employment with the Company for any reason. The ESPP may be terminated or amended by the Board of Directors at any time. An amendment to increase the number of shares of common stock that is authorized under the ESPP, and certain other amendments, require the approval of stockholders. The Company issued 30,949 shares of common stock in 2016 , 22,039 shares of common stock in 2015 and 13,620 shares of common stock in 2014 to employees participating in the ESPP. The Company recorded approximately $0.2 million , $0.1 million and $0.1 million of stock-based compensation expense related to the ESPP in each of the years ended December 31, 2016 , 2015 and 2014 . Shareholder Rights Plan In November 2008, the Board of Directors of the Company adopted a shareholder rights plan (the "Shareholder Rights Plan”), as set forth in the Shareholder Rights Agreement between the Company and the rights agent, the purpose of which is, among other things, to enhance the ability of the Board of Directors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In connection with the adoption of the Shareholder Rights Plan, the Board of Directors of the Company declared a dividend distribution of one preferred stock purchase right (a “Right”) for each outstanding share of common stock to stockholders of record as of the close of business on November 15, 2008. In addition, one Right will automatically attach to each share of common stock issued between November 15, 2008 and the distribution date. The Rights currently are not exercisable and are attached to and trade with the outstanding shares of common stock. Under the Shareholder Rights Plan, the Rights become exercisable if a person or group becomes an “acquiring person” by acquiring 15% or more of the outstanding shares of common stock or if a person or group commences a tender offer that would result in that person or group owning 15% or more of the common stock. The Board of Directors, from time to time, can and has taken action to allow certain shareholders to acquire more than 15% of the outstanding shares of common stock under certain conditions. If a person or group becomes an “acquiring person,” each holder of a Right (other than the acquiring person)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Defined Contribution Plan</t>
  </si>
  <si>
    <t>Defined Contribution Pension and Other Postretirement Plans Disclosure [Abstract]</t>
  </si>
  <si>
    <t>Defined Contribution Plan The Insulet 401(k) Retirement Plan (the “401(k) Plan”) is a defined contribution plan in the form of a qualified 401(k) plan, in which substantially all employees are eligible to participate upon hire. Eligible employees may elect to contribute 100% of their eligible compensation up to the IRS maximum. The Company has the option of making both matching contributions and discretionary profit-sharing contributions to the 401(k) Plan. Since 2011, the Company has offered a discretionary match of 50% for the first 6% of an employee’s salary that was contributed to the 401(k) Plan. The Company match vests after the employee attains one year of service. The total amount contributed by the Company under the 401(k) Plan in continuing operations was $1.6 million , $1.6 million and $1.1 million for the years ended December 31, 2016 , 2015 and 2014 , respectively. Contributions in discontinued operations were not significant during those same periods.</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he Company follows the provisions of FASB ASC 740-10, Income Taxes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3 through 2015 and 2012 through 2015, respectively. In addition, the Company has generated tax losses since its inception in 2000. These years may be subject to examination if the losses are carried forward and utilized in future years. At December 31, 2016 and December 31, 2015 , the Company provided a full valuation allowance against its domestic net deferred tax asset because it is not more likely than not that the future tax benefit will be realized. In addition, the Company has a net deferred tax asset in foreign jurisdictions where no valuation allowance is recorded, because it is more likely than not that the future tax benefit will be realized. Income tax expense from continuing operations consists of the following: Years Ended December 31, (in thousands) 2016 2015 2014 Current: Federal $ — $ — $ — State 52 72 57 Non-U.S. 539 321 3 Total current expense 591 393 60 Deferred: Federal — — — State — — — Non-U.S. (199 ) (181 ) — Total deferred expense (199 ) (181 ) — Total income tax expense $ 392 $ 212 60 Income tax expense from discontinued operations was $0.4 million for the year ended 2016 and was primarily generated from federal deferred taxes. Income tax expense from discontinued operations was not significant for the years ended December 31, 2015 and 2014 . The following table reconciles the federal statutory income rate to the Company's effective income tax rate: Year Ended December 31, 2016 2015 2014 Tax at U.S. statutory rate 34.00 % 34.00 % 34.00 % Changes from statutory rate: State taxes, net of federal benefit (10.86 ) 3.06 1.56 Tax credits 0.03 1.51 1.36 Permanent items (11.03 ) (2.09 ) (1.32 ) Change in valuation allowance (13.45 ) (37.11 ) (32.13 ) Other (0.15 ) 0.28 (3.60 ) Effective income tax rate (1.46 )% (0.35 )% (0.13 )% Pre-tax income attributable to the Company's operations located outside the U.S. was approximately $0.8 million , $0.3 million and $0.1 million for 2016 , 2015 and 2014 , respectively. In general, it is the Company's practice and intention to reinvest the earnings of its non-U.S. subsidiaries in those operations. As of December 31, 2016 , the Company has chosen to indefinitely reinvest approximately $0.8 million of earnings of certain of its non-U.S. subsidiaries. Generally, such amounts become subject to U.S taxation upon the remittance of dividends and under certain other circumstances. No provision has been recorded for U.S. income taxes that could be incurred upon repatriation. It is not practicable to estimate the amount of the deferred tax liability related to such earnings. Significant components of the Company’s deferred tax assets (liabilities) consists of the following: Year Ended December 31, (in thousands) 2016 2015 Deferred tax assets: Net operating loss carryforwards $ 169,203 $ 172,815 Start up expenditures 929 1,168 Tax credits 8,007 8,173 Provision for bad debts 1,330 1,724 Depreciation and amortization 6,368 2,472 Capital loss carryforward 18,961 — Other 15,060 13,022 Total deferred tax assets $ 219,858 $ 199,374 Deferred tax liabilities: Prepaids $ (1,173 ) $ (1,249 ) Amortization of acquired intangibles (33 ) — Amortization of debt discount (25,977 ) (9,503 ) Goodwill (855 ) (383 ) Other (313 ) — Total deferred tax liabilities $ (28,351 ) $ (11,135 ) Valuation allowance $ (191,922 ) $ (188,442 ) Net deferred tax liabilities $ (415 ) $ (203 ) The Company has recorded a deferred tax liability related to the tax basis in an acquired intangible asset that is not amortized for financial reporting purposes. The deferred tax liability will only reverse at the time of ultimate sale or further impairment of the underlying intangible assets. Due to the uncertain timing of this reversal, the temporary difference cannot be considered as a source of future taxable income for purposes of determining a valuation allowance; therefore, the tax liability cannot be used to offset the deferred tax asset related to the net operating loss carryforward for tax purposes that will be generated by the same amortization.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has determined that a $191.9 million valuation allowance at December 31, 2016 is necessary to reduce the deferred tax assets to the amount that will more likely than not be realized. The Company provided a valuation allowance for the full amount of its domestic net deferred tax asset for the years ended December 31, 2016 and 2015 because it is not more likely than not that the future tax benefit will be realized. In the year ended December 31, 2016 , the Company’s valuation allowance increased to $191.9 million from the balance at December 31, 2015 of $188.4 million . The change in the valuation allowance is primarily attributable to the capital loss carryforward generated in the current year that resulted from the sale of the Neighborhood Diabetes business, partially offset additional deferred tax liabilities recognized for the amortization of debt discount in the current year. At December 31, 2016 , the Company had approximately $535.7 million , $216.2 million and $8.0 million of federal net operating loss carryforwards, state net operating loss carryforwards and research and development and other tax credits, respectively. If not utilized, these federal carryforwards will begin to expire in 2020 and will continue to expire through 2036, and the state carryforwards will continue to expire through 2036. At December 31, 2015 , the Company had approximately $532.0 million , $285.6 million and $8.2 million of federal net operating loss carryforwards, state net operating loss carryforwards and research and development and other tax credits, respectively from continuing operations. The utilization of such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which may be used in future years. There will be a yearly limitation placed on the amount of net operating loss available for use in future years. Additionally, it is probable that a portion of the research and development tax credit carryforward may not be available to offset future income. As a result of certain realization requirements of ASC 718, the table of deferred tax assets and liabilities does not include certain deferred tax assets as of December 31, 2016 and December 31, 2015 that arose directly from tax deductions related to equity compensation greater than compensation recognized for financial reporting. Equity will be increased by $23.8 million if and when such deferred tax assets are ultimately realized. The Company utilizes ASC 740 ordering when excess tax benefits have been realized. Upon adoption of ASU 2016-09 in 2017, these deferred tax assets are expected to be added to the Company’s table of deferred tax assets and liabilities, with an offsetting amount recorded to the valuation allowance. The Company had no unrecognized tax benefits at December 31, 2016 .</t>
  </si>
  <si>
    <t>Segment Reporting</t>
  </si>
  <si>
    <t>Segment Reporting [Abstract]</t>
  </si>
  <si>
    <t>Segment Reporting Disclosure [Text Block]</t>
  </si>
  <si>
    <t>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their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s and primarily consists of the Omnipod System and drug delivery.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is categorized as follows: Years Ended December 31, (in thousands) 2016 2015 2014 U.S. Omnipod $ 229,785 $ 189,604 $ 175,950 International Omnipod 71,889 40,339 50,025 Drug Delivery 65,315 33,950 5,346 Total $ 366,989 $ 263,893 $ 231,321 Geographic information about revenue, based on the region of the customer's shipping location, is as follows: Years Ended December 31, (in thousands) 2016 2015 2014 United States $ 295,100 $ 223,554 $ 181,296 All other 71,889 40,339 50,025 Total $ 366,989 $ 263,893 $ 231,321 Geographic information about long-lived assets, net, excluding goodwill and other intangible assets is as follows: (in thousands) December 31, 2016 December 31, 2015 United States $ 20,854 $ 13,018 China 25,431 28,638 Other 197 213 Total $ 46,482 $ 41,869</t>
  </si>
  <si>
    <t>Quarterly Data (Unaudited)</t>
  </si>
  <si>
    <t>Quarterly Data (Unaudited) [Abstract]</t>
  </si>
  <si>
    <t>Quarterly Data (Unaudited) 2016 Quarters Ended December 31 (1) September 30 June 30 March 31 (In thousands, except per share data) Revenue $ 103,575 $ 94,871 $ 87,330 $ 81,213 Gross profit 60,937 55,641 50,457 44,051 Operating income (loss) (4,135 ) 2,418 (1,288 ) (7,699 ) Net loss from continuing operations, net of taxes (9,153 ) (3,017 ) (4,351 ) (10,689 ) Income (loss) from discontinued operations, net of taxes 34 (64 ) 153 (1,792 ) Net loss $ (9,119 ) $ (3,081 ) $ (4,198 ) $ (12,481 ) Net loss per share from continuing operations $ (0.16 ) $ (0.05 ) $ (0.08 ) $ (0.19 ) Net loss per share from discontinued operations $ — $ — $ — $ (0.03 ) (1) Included in net loss from continuing operations for the fourth quarter of 2016 was a charge of $6.1 million related to in-process internally developed software. 2015 Quarters Ended December 31 (2) September 30 June 30 March 31 (In thousands, except per share data) Revenue $ 83,801 $ 71,393 $ 60,551 $ 48,148 Gross profit 41,993 31,570 30,515 29,193 Operating loss (12,617 ) (14,794 ) (14,059 ) (7,266 ) Net loss from continuing operations, net of taxes (15,909 ) (17,984 ) (17,267 ) (10,442 ) Income (loss) from discontinued operations, net of taxes (11,418 ) (943 ) 1,835 (1,392 ) Net loss $ (27,327 ) $ (18,927 ) $ (15,432 ) $ (11,834 ) Net loss per share from continuing operations $ (0.28 ) $ (0.31 ) $ (0.30 ) $ (0.18 ) Net loss per share from discontinued operations $ (0.20 ) $ (0.02 ) $ 0.03 $ (0.03 ) (2) Included in loss from discontinued operations for the fourth quarter of 2015 was a charge of $9.1 million related to the impairment of the Neighborhood Diabetes asset group.</t>
  </si>
  <si>
    <t>Schedule II - Valuation and Qualifying Accounts</t>
  </si>
  <si>
    <t>Valuation and Qualifying Accounts [Abstract]</t>
  </si>
  <si>
    <t>SCHEDULE II — VALUATION AND QUALIFYING ACCOUNTS The following table sets forth activities in the Company's accounts receivable reserve and deferred tax valuation allowance accounts: Description Balance at Beginning of Period Additions Charged to Costs and Expenses Deductions Balance at End of Period (In thousands) Year Ended December 31, 2016 Allowance for doubtful accounts (1) $ 4,454 $ 2,069 $ 3,612 $ 2,911 Deferred tax valuation allowance (1) 193,405 7,599 9,082 191,922 Year Ended December 31, 2015 Allowance for doubtful accounts (1) $ 5,837 $ 1,184 $ 2,567 $ 4,454 Deferred tax valuation allowance (1) 165,020 28,418 33 193,405 Year Ended December 31, 2014 Allowance for doubtful accounts (1) $ 7,133 $ 3,254 $ 4,550 $ 5,837 Deferred tax valuation allowance (1) 158,323 21,070 14,373 165,020 (1) Includes the amount classified as discontinued operations on the balance sheet and related activity.</t>
  </si>
  <si>
    <t>Summary of Significant Accounting Policies (Policies)</t>
  </si>
  <si>
    <t>Use of Estimates in Preparation of Financial Statements</t>
  </si>
  <si>
    <t>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acquired businesses, accounts receivable, inventories, goodwill, deferred revenue, equity instruments, convertible debt, the lives of property and equipment and intangible assets, as well as warranty and doubtful accounts allowance reserve calculations. Actual results may differ from those estimates.</t>
  </si>
  <si>
    <t>Foreign Currency Translation</t>
  </si>
  <si>
    <t>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translation of period-end balances denominated in currencies other than the functional currency, primarily the Canadian dollar, are included in other income (expense), net, and were not material for fiscal years 2016 , 2015 and 2014 .</t>
  </si>
  <si>
    <t>Principles of Consolidation</t>
  </si>
  <si>
    <t xml:space="preserve">Principles of Consolidation The consolidated financial statements include the accounts of the Company and its wholly-owned subsidiaries. All material intercompany balances and transactions have been eliminated in consolidation. </t>
  </si>
  <si>
    <t>Cash and Cash Equivalents</t>
  </si>
  <si>
    <t xml:space="preserve">Cash and Cash Equivalents For the purpose of the financial statement classification, the Company considers all highly-liquid investment instruments with original maturities of 90 days or less, when purchased, to be cash equivalents. Cash equivalents include money market mutual funds, corporate bonds, and certificates of deposit which are carried at cost which approximates their fair value. Included in the Company's cash and cash equivalents are amounts set aside for collateral on outstanding letters of credit, related to security deposits for lease obligations, totaling $1.2 million as of December 31, 2016 and December 31, 2015 . </t>
  </si>
  <si>
    <t>Short-term Investments Short-term investment securities consist of available-for-sale marketable securities and are carried at fair value with unrealized gains or losses included as a component of other comprehensive loss in stockholders' equity. Investments, exclusive of cash equivalents, with a stated maturity date of one year or less from the balance sheet date or that are expected to be used in current operations, are classified as short-term investments. Short-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t>
  </si>
  <si>
    <t>Property and Equipment</t>
  </si>
  <si>
    <t xml:space="preserve">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t>
  </si>
  <si>
    <t>Business Combinations</t>
  </si>
  <si>
    <t xml:space="preserve">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their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drug delivery and the Omnipod System.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they operate as one segment. </t>
  </si>
  <si>
    <t>Goodwill Goodwill represents the excess of the cost of acquired businesses over the fair value of identifiable net assets acquired. The Company follows the provisions of Financial Accounting Standards Board ("FASB")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The majority of the Company's goodwill resulted from the acquisition of Neighborhood Diabetes in June 2011. This goodwill largely reflects operational synergies and expansion of product offerings across markets complementary to the existing core Omnipod offerings. As the Company operates in one segment, the Company has considered whether that segment contains multiple reporting units. The Company has concluded that there is a single reporting unit as the Company does not have segment managers and discrete financial information below consolidated results is not reviewed on a regular basis. Based on this conclusion, goodwill was tested for impairment at the enterprise level. The Company performs an annual goodwill impairment test unless interim indicators of impairment exist. The Company has the option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There was no impairment of goodwill during the years ended December 31, 2016 , 2015 or 2014 . As a result of the sale of Neighborhood Diabetes, goodwill totaling $0.1 million was allocated to the discontinued business on the disposition date using the relative fair value approach and was included in long-term assets from discontinued operations as of December 31, 2015.</t>
  </si>
  <si>
    <t>Revenue Recognition</t>
  </si>
  <si>
    <t xml:space="preserve">Revenue Recognition The Company generates the majority of its revenue from sales of its Omnipod System to customers and third-party distributors who resell the products to patients with diabetes. 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Transfer of title and risk and rewards of ownership are passed to the patient or third-party distributor upon shipment of the products.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 In June 2011 , the Company entered into a development agreement with a U.S. based pharmaceutical company (the "Development Agreement”). Under the Development Agreement, the Company was required to perform design, development, regulatory, and other services to support the pharmaceutical company as it worked to obtain regulatory approval to use the Company’s drug delivery technology as a delivery method for its pharmaceutical. Over the term of the Development Agreement, the Company has invoiced amounts based upon meeting certain deliverable milestones. Revenue on the Development Agreement was recognized using a proportional performance methodology based on efforts incurred and total payments under the agreement. The impact of changes in the expected total effort or contract payments was recognized as a change in estimate using the cumulative catch-up method. The pharmaceutical company received regulatory approval and now purchases product from the Company for use with its pharmaceutical under a supply agreement. Product revenue under this arrangement is recognized at the time that all of the revenue recognition criteria are met, typically upon shipment. The Company had deferred revenue of $1.9 million and $2.5 million as of December 31, 2016 and 2015 , respectively. Deferred revenue included $0.6 million and $0.2 million classified in other long-term liabilities as of December 31, 2016 and 2015 , respectively. Deferred revenue primarily relates to undelivered elements within certain of the Company's developmental arrangements and other instances where the Company has not yet met the revenue recognition criteria. </t>
  </si>
  <si>
    <t>Shipping and Handling Cost</t>
  </si>
  <si>
    <t>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4.1 million , $3.7 million and $2.3 million in the years ended December 31, 2016 , 2015 and 2014 , respectively.</t>
  </si>
  <si>
    <t>Concentration of Credit Risk</t>
  </si>
  <si>
    <t>Concentration of Credit Risk Financial instruments that subject the Company to credit risk primarily consist of cash and cash equivalents, short-term investments and accounts receivable. The Company maintains the majority of its cash and short-term investments with one financial institution. Accounts are partially insured up to various amounts mandated by the Federal Deposit Insurance Corporation or by the foreign country where the account is held. The Company purchases Omnipod Systems from Flex Ltd., its single source supplier. As of December 31, 2016 and December 31, 2015 , liabilities to this vendor represented approximately 16% and 28% of the combined balance of accounts payable, accrued expenses and other current liabilities, respectively.</t>
  </si>
  <si>
    <t>Reclassification of Prior Period Balances</t>
  </si>
  <si>
    <t>Reclassification of Prior Period Balances Certain reclassifications have been made to prior period amounts to conform to the current period financial statement presentation including adjusting footnotes to reflect the presentation of discontinued operations as further discussed in note 3 . These reclassifications have no effect on the previously reported net loss.</t>
  </si>
  <si>
    <t>Subsequent Events</t>
  </si>
  <si>
    <t>Subsequent Events Events occurring subsequent to December 31, 2016 have been evaluated for potential recognition or disclosure in the consolidated financial statements.</t>
  </si>
  <si>
    <t>Recent Accounting Pronouncements</t>
  </si>
  <si>
    <t>Recent Accounting Pronouncements In May 2014, the Financial Accounting Standards Board ("FASB") issued Accounting Standards Update ("ASU") No. 2014-09, Revenue from Contracts with Customers ("ASU 2014-09"). ASU 2014-09 requires that a company recognize revenue when it transfers promised goods or services to customers in an amount that reflects the consideration to which the company expects to be entitled in exchange for those goods or services. Under this guidance, a company makes additional estimates regarding performance conditions and the allocation of variable consideration and must evaluate whether revenue derived from a contract should be recognized at a point in time or over time. The guidance is effective in fiscal years beginning January 1, 2018, with early adoption permitted. The Company plans to adopt the standard as of the required effective date. The Company is currently evaluating the impact of ASU 2014-09. As part of the Company's assessment work to-date, the Company has formed an implementation work team, completed training on the new ASU’s revenue recognition model and is continuing its contract review and documentation, for which to date the Company has made significant progress. Over the course of 2017, the Company plans to finalize its evaluation and implement any required policy, process, and internal control changes required as a result of that evaluation.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has not yet selected a transition method nor has it determined the full effect of the standard on its consolidated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ASU 2014-12"). ASU 2014-12 clarifies the period over which compensation cost would be recognized in awards with a performance target that affects vesting and that could be achieved after the requisite service period. Compensation cost would be recognized over the required service period, if it is probable that the performance condition will be achieved. The guidance is effective in fiscal years beginning after January 1, 2016, with early adoption permitted. The Company adopted ASU 2014-12 on January 1, 2016 and its adoption did not have an impact on the consolidated financial statements. In August 2014, the FASB issued ASU No. 2014-15, Presentation of Financial Statements- Going Concern ("ASU 2014-15"). ASU No. 2014-15 requires management to evaluate whether there is substantial doubt about the entity’s ability to continue as a going concern within one year after the date that the financial statements are issued. The new standard is effective for fiscal years ending after December 15, 2016 and interim periods within annual periods beginning after December 15, 2016. Early adoption is permitted. The Company has adopted the standard as of December 31, 2016 and has concluded that substantial doubt about the Company’s ability to continue as a going concern does not exist. In July 2015, the FASB issued ASU No. 2015-11, Simplifying the Measurement of Inventory ("ASU 2015-11"). ASU 2015-11 amends existing guidance and requires entities to measure most inventory at the lower of cost and net realizable value. The guidance is effective prospectively for annual reporting periods beginning after December 15, 2016. Early adoption is permitted. Upon adoption, entities must disclose the nature of and reason for the accounting change. The Company is currently evaluating the impact of ASU 2015-11 but does not expect it to be material to the consolidated financial statements. In September 2015, the FASB issued ASU No. 2015-16, Business Combinations, Simplifying the Accounting for Measurement Period Adjustments ("ASU 2015-16"). ASU 2015-16 eliminates the requirement that an acquirer in a business combination account for measurement-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The guidance is effective in 2016 for calendar year-end public entities. Early adoption is permitted. The Company has adopted ASU 2015-16 on January 1, 2016 and its adoption did not have an impact on the consolidated financial statements. In January 2016, the FASB issued Accounting Standards Update 2016-01 ("ASU 2016-01"), Financial Instruments-Overall: Recognition and Measurement of Financial Assets and Financial Liabilities . ASU 2016-01 changes the current GAAP model for the accounting of equity investments, financial liabilities under the fair value option, and the presentation and disclosure requirements for financial instruments.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loss)) for equity securities with readily determinable fair values. In addition, the FASB clarified guidance related to the valuation allowance assessment when recognizing deferred tax assets resulting from unrealized losses on available-for-sale debt securities. The classification and measurement guidance will be effective in fiscal years beginning after December 15, 2017, and interim periods within those years. The Company is currently evaluating the impact of ASU 2016-01. In February 2016, the FASB issued ASU No.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The Company is currently evaluating the impact of ASU 2016-02. In March 2016, the FASB issued ASU 2016-09, Compensation - Stock Compensation (Topic 718):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annual reporting periods beginning after December 15, 2016, and interim periods within those years. Early adoption is permitted for all entities. Had the standard been adopted as of December 31, 2016, the Company's deferred tax assets (tax effected) would have increased by approximately $23.8 million, which would have been offset by a full valuation allowance. Overall, the Company does not expect adoption of the standard to have a material impact on its consolidated financial statements. In August 2016, the FASB issu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annual reporting periods beginning after December 15, 2017, and interim periods within those years. Early adoption is permitted for all entities. The Company is currently evaluating the impact of ASU 2016-15 but does not expect it to be material to the consolidated financial statements. In November 2016, the FASB issued ASU 2016-18, Statement of Cash Flows (Topic 230), Restricted Cash (a consensus of the Emerging Issues Task Force) ("ASU 2016-18").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is effective for annual reporting periods beginning after December 15, 2017, and interim periods within those years. Early adoption is permitted for all entities. The Company is currently evaluating the impact of ASU 2016-18 but does not expect it to be material to the consolidated financial statements. In December 2016, the FASB issued ASU 2016-19, T echnical Corrections and Improvements ("ASU 2016-19") . ASU 2016-19 includes numerous technical corrections and clarifications to GAAP that are designed to remove inconsistencies in the board’s accounting guidance. Several provisions in this accounting guidance are effective immediately which did not have an impact on the Company’s consolidated financial statements. Additional provisions in this accounting guidance are effective for the Company in annual financial reporting periods beginning after December 15, 2016. The Company is currently evaluating the impact that the adoption of the additional provisions in this accounting guidance may have on its consolidated financial statements.</t>
  </si>
  <si>
    <t>Fair Value of Financial Instruments</t>
  </si>
  <si>
    <t xml:space="preserve">The Company adopted the Financial Accounting Standards Board (“FASB”) Accounting Standards Codification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
  </si>
  <si>
    <t>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t>
  </si>
  <si>
    <t xml:space="preserve">Inventories are held at the lower of cost or market, determined under the first-in, first-out method, and include the costs of material, labor and overhead. Inventory has been recorded at cost, or net realizable value as appropriate, as of December 31, 2016 and 2015 . The Company reviews inventories for net realizable value based on quantities on hand and expectations of future use. Work in process is calculated based upon a buildup in the stage of completion using estimated labor inputs for each stage in production. </t>
  </si>
  <si>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
  </si>
  <si>
    <t>Product Warranty</t>
  </si>
  <si>
    <t>The Company provides a four -year warranty on its PDMs sold in the United States and a five -year warranty on its PDMs sold in Canada and may replace any Omnipods that do not function in accordance with product specifications. The Company estimates its warranty at the time the product is shipped based on historical experience and the estimated cost to service the claims. Warranty expense is recorded in cost of goods sold on the statement of operations. Cost to service the claims reflects the current product cost which has been decreasing over time. As these estimates are based on historical experience, and the Company continues to introduce new products and versions, the Company also considers the anticipated performance of the product over its warranty period in estimating warranty reserves.</t>
  </si>
  <si>
    <t>Stock-Based Compensation</t>
  </si>
  <si>
    <t xml:space="preserve">The Company accounts for stock-based compensation under the provisions of FASB ASC 718-10, Compensation — Stock Compensation (“ASC 718-10”), which requires all share-based payments to employees and directors, including grants of stock options and restricted stock units, to be recognized in the income statement based on their fair values. Share-based payments that contain performance conditions are recognized when such conditions are probable of being achieved. </t>
  </si>
  <si>
    <t xml:space="preserve">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he Company follows the provisions of FASB ASC 740-10, Income Taxes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3 through 2015 and 2012 through 2015, respectively. In addition, the Company has generated tax losses since its inception in 2000. These years may be subject to examination if the losses are carried forward and utilized in future years. At December 31, 2016 and December 31, 2015 , the Company provided a full valuation allowance against its domestic net deferred tax asset because it is not more likely than not that the future tax benefit will be realized. In addition, the Company has a net deferred tax asset in foreign jurisdictions where no valuation allowance is recorded, because it is more likely than not that the future tax benefit will be realized. </t>
  </si>
  <si>
    <t>Summary of Significant Accounting Policies (Tables)</t>
  </si>
  <si>
    <t>Schedule of Goodwill [Table Text Block]</t>
  </si>
  <si>
    <t>The following table presents the change in carrying amount of goodwill from continuing operations during the period indicated: Years Ended December 31, (In thousands) 2016 2015 Goodwill: Beginning balance $ 39,607 $ 37,396 Goodwill as a result of acquisition — 2,403 Foreign currency adjustment 70 (192 ) Ending balance $ 39,677 $ 39,607</t>
  </si>
  <si>
    <t>Summary of Significant Accounting Policies Goodwill Roll Forward (Tables) - USD ($) $ in Thousands</t>
  </si>
  <si>
    <t>Goodwill [Roll Forward]</t>
  </si>
  <si>
    <t>Goodwill as a result of acquisition</t>
  </si>
  <si>
    <t>Foreign currency adjustment</t>
  </si>
  <si>
    <t>Ending balance</t>
  </si>
  <si>
    <t>Discontinued Operations (Tables)</t>
  </si>
  <si>
    <t>Summary of Operating Results and Balance Sheet Location of Discontinued Operations</t>
  </si>
  <si>
    <t>The following is a summary of the operating results of Neighborhood Diabetes included in discontinued operations for the year ended December 31, 2016 , 2015 and 2014 : Years Ended December 31, (In thousands) 2016 2015 2014 Discontinued operations: Revenue (1) $ 7,730 $ 60,332 $ 57,399 Cost of revenue 5,468 45,449 41,237 Gross profit 2,262 14,883 16,162 Operating expenses: Sales and marketing 1,542 9,945 10,292 General and administrative (2) 1,853 16,967 9,293 Total operating expenses 3,395 26,912 19,585 Operating Loss (1,133 ) (12,029 ) (3,423 ) Interest and other income (expense), net (128 ) 190 (55 ) Loss from discontinued operations before taxes (1,261 ) (11,839 ) (3,478 ) Income tax expense 408 79 82 Net loss from discontinued operations $ (1,669 ) $ (11,918 ) $ (3,560 ) (1) Revenue for the year ended December 31, 2016 includes revenue from operations of Neighborhood Diabetes through the date of sale in February 2016. (2) Included in general and administration expenses for the year ended December 31, 2015 was a charge of $9.1 million related to the impairment of Neighborhood Diabetes asset group. The following is a summary of the Neighborhood Diabetes assets and liabilities presented as discontinued operations: (in thousands) December 31, ASSETS Accounts receivable, net $ 5,857 Inventories, net 2,019 Prepaid expenses and other current assets 1,376 Total current assets of discontinued operations 9,252 Intangible assets, net 1,788 Goodwill 140 Other non-current assets 28 Total long-term assets of discontinued operations 1,956 Total assets of discontinued operations $ 11,208 LIABILITIES Accounts payable $ 3,436 Accrued expenses and other current liabilities 1,883 Current liabilities of discontinued operations 5,319 Total liabilities of discontinued operations $ 5,319</t>
  </si>
  <si>
    <t>Business Combination (Tables)</t>
  </si>
  <si>
    <t>Schedule of Consideration Transferred To Acquire Business</t>
  </si>
  <si>
    <t>The table below details the consideration transferred to acquire GSK. (in thousands) Cash $ 5,000 Employment liability transfer fee (285 ) Total consideration $ 4,715</t>
  </si>
  <si>
    <t>Schedule of Assets Acquired and Liabilities Assumed</t>
  </si>
  <si>
    <t>The assets acquired and liabilities assumed were recorded at fair value at date of acquisition as follows: (in thousands) Goodwill $ 2,403 Contractual relationships 2,100 Inventory step-up 230 Assumed liabilities (18 ) $ 4,715</t>
  </si>
  <si>
    <t>Fair Value Measurements (Tables)</t>
  </si>
  <si>
    <t>Fair Value, Assets Measured on Recurring and Nonrecurring Basis</t>
  </si>
  <si>
    <t xml:space="preserve">The following table provides a summary of assets that are measured at fair value as of December 31, 2016 and 2015 , aggregated by the level in the fair value hierarchy within which those measurements fall: Fair Value Measurements (in thousands) Total Level 1 Level 2 Level 3 December 31, 2016 Recurring fair value measurements: Cash equivalents: Money market mutual funds $ 93,467 $ 93,467 $ — $ — Corporate bonds $ 4,203 $ — $ 4,203 $ — Certificates of deposit $ 735 $ — $ 735 $ — Total cash equivalents $ 98,405 $ 93,467 $ 4,938 $ — Short-term investments: U.S. government and agency bonds $ 79,093 $ 49,963 $ 29,130 $ — Corporate bonds $ 56,653 $ — $ 56,653 $ — Certificates of deposit $ 25,650 $ — $ 25,650 $ — Total short-term investments $ 161,396 $ 49,963 $ 111,433 $ — December 31, 2015 Recurring fair value measurements: Cash equivalents: Money market mutual funds $ 98,223 $ 98,223 $ — $ — Non-recurring fair value measurements: Long-term assets of discontinued operations (1) $ 1,800 $ — $ — $ 1,800 (1) Long-lived assets held and used relate to the asset group of the Neighborhood Diabetes business which consists of definite lived intangible assets and property and equipment. During the fourth quarter of 2015, the Company recognized an impairment charge on this asset group totaling $9.1 million , which represented the difference between the fair value of the asset group and the carrying value. As a result of the impairment, the asset group was recorded at fair value as of December 31, 2015. The fair value for the asset group was determined using the direct cash flows expected to be received from the disposition of the asset group, which was completed in February 2016 (level 3 input). </t>
  </si>
  <si>
    <t>Fair Value, Liabilities Measured on Recurring and Nonrecurring Basis</t>
  </si>
  <si>
    <t>The carrying amounts, net of unamortized discounts and issuance costs, and the estimated fair values of the Company's convertible debt as of December 31, 2016 and 2015 are as follows: December 31, 2016 December 31, 2015 (in thousands) Carrying Value Estimated Fair Value Carrying Estimated Fair 2% Convertible Senior Notes $ 59,737 $ 71,909 $ 171,698 $ 207,882 1.25% Convertible Senior Notes $ 273,031 $ 320,969 $ — $ —</t>
  </si>
  <si>
    <t>Short Term Investments (Tables)</t>
  </si>
  <si>
    <t>Schedule of short-term investments</t>
  </si>
  <si>
    <t>The Company's short-term investments are classified as available-for-sale and have maturity dates that range from zero months to 19 months as of December 31, 2016 . The investments are all classified as short-term as they are available for current operations. Amortized costs, gross unrealized holding gains and losses, and fair values at December 31, 2016 are as follows: (in thousands) Amortized cost Gross Unrealized Gains Gross Unrealized Losses Fair Value December 31, 2016 U.S. government and agency bonds $ 79,211 $ — $ (118 ) $ 79,093 Corporate bonds 56,742 — (89 ) 56,653 Certificates of deposit 25,650 — — 25,650 Total short-term investments $ 161,603 $ — $ (207 ) $ 161,396</t>
  </si>
  <si>
    <t>Debt (Tables)</t>
  </si>
  <si>
    <t>Outstanding Convertible Debt and Related Deferred Financing Costs</t>
  </si>
  <si>
    <t>The Company had outstanding convertible debt and related deferred financing costs on its consolidated balance sheet as follows: As of (in thousands) December 31, 2016 December 31, 2015 Principal amount of the 2% Convertible Senior Notes $ 67,084 $ 201,250 Principal amount of the 1.25% Convertible Senior Notes 345,000 — Unamortized debt discount (69,684 ) (25,704 ) Deferred financing costs (9,632 ) (3,848 ) Long-term debt, net of discount $ 332,768 $ 171,698</t>
  </si>
  <si>
    <t>Interest and Other Expense</t>
  </si>
  <si>
    <t>Interest expense related to the convertible notes is as follows: Years Ended December 31, (in thousands) 2016 2015 2014 Contractual coupon interest 4,467 4,025 4,657 Accretion of debt discount 8,800 6,552 8,007 Amortization of debt issuance costs 1,270 1,126 895 Loss on extinguishment of long-term debt 2,551 — 23,203 Total interest and loss on extinguishment $ 17,088 $ 11,703 $ 36,762</t>
  </si>
  <si>
    <t>Capital Lease Obligations (Tables)</t>
  </si>
  <si>
    <t>Schedule of Capital Leased Assets</t>
  </si>
  <si>
    <t>Assets acquired under capital leases consist of the following: As of (in thousands) December 31, 2016 December 31, 2015 Manufacturing equipment $ 13,705 $ 13,705 Less: Accumulated amortization (7,086 ) (4,346 ) Total $ 6,619 $ 9,359</t>
  </si>
  <si>
    <t>Schedule of Future Minimum Lease Payments for Capital Leases</t>
  </si>
  <si>
    <t>The aggregate future minimum lease payments related to these capital leases as of December 31, 2016 are as follows: (in thousands) Years Ending December 31, Minimum Lease Payments 2017 $ 269 Total future minimum lease payments $ 269 Interest expense — Total capital lease obligations $ 269</t>
  </si>
  <si>
    <t>Net Loss Per Share (Tables)</t>
  </si>
  <si>
    <t>Potential Common Shares Excluded from Computation of Diluted Net Loss per Share</t>
  </si>
  <si>
    <t>Potential dilutive common share equivalents consist of the following: Years Ended December 31, 2016 2015 2014 2.00% Convertible Senior Notes 1,442,433 4,327,257 4,327,257 1.25% Convertible Senior Notes 5,910,954 — — Unvested restricted stock units 962,219 811,965 746,612 Outstanding stock options 3,441,303 2,999,199 1,847,669 Total dilutive common shares 11,756,909 8,138,421 6,921,538</t>
  </si>
  <si>
    <t>Accounts Receivable, Net (Tables)</t>
  </si>
  <si>
    <t>Schedule of gross receivable from major customers</t>
  </si>
  <si>
    <t>Customers that represented greater than 10% of gross accounts receivable as of December 31, 2016 , and 2015 were as follows: As of December 31, 2016 December 31, 2015 Amgen, Inc. 16 % 22 % Ypsomed Distribution AG 19 % 19 %</t>
  </si>
  <si>
    <t>Components of Accounts Receivable</t>
  </si>
  <si>
    <t>The components of accounts receivable from continuing operations are as follows: (in thousands) As of December 31, 2016 December 31, 2015 Trade receivables $ 31,714 $ 46,668 Allowance for doubtful accounts (2,911 ) (4,138 ) Total accounts receivable $ 28,803 $ 42,530</t>
  </si>
  <si>
    <t>Inventories, Net (Tables)</t>
  </si>
  <si>
    <t>Components of Inventories</t>
  </si>
  <si>
    <t>The components of inventories from continuing operations are as follows: (in thousands) As of December 31, 2016 December 31, 2015 Raw materials $ 1,911 $ 632 Work-in-process 15,681 1,960 Finished goods, net 17,922 9,432 Total inventories $ 35,514 $ 12,024</t>
  </si>
  <si>
    <t>Property and Equipment, Net (Tables)</t>
  </si>
  <si>
    <t>Components of Property and Equipment</t>
  </si>
  <si>
    <t>Property and equipment related to continuing operations consist of the following: Estimated Useful Life (Years) As of (in thousands) December 31, 2016 December 31, 2015 Machinery and equipment 2-5 $ 53,246 $ 49,059 Lab equipment 2-3 694 1,615 Computers 3 2,833 2,067 Software 3 3,786 2,566 Office furniture and fixtures 3-5 1,960 1,468 Leasehold improvement * 1,126 927 Construction in process — 24,137 12,275 Total property and equipment $ 87,782 $ 69,977 Less: accumulated depreciation (41,516 ) (28,184 ) Total property and equipment, net $ 46,266 $ 41,793 ____________________________________ * Lesser of lease term or useful life of asset.</t>
  </si>
  <si>
    <t>Other Intangible Assets (Tables)</t>
  </si>
  <si>
    <t>Components of Other Intangible Assets</t>
  </si>
  <si>
    <t>Other intangible assets consist of the following: As of December 31, 2016 December 31, 2015 (in thousands) Gross Carrying Amount Accumulated Amortization Net Book Value Gross Carrying Amount Accumulated Amortization Net Book Value Customer and contractual relationships, net (1) (2) $ 1,994 $ (1,466 ) $ 528 $ 3,399 $ (1,000 ) $ 2,399 Tradename (3) — — — 322 — 322 Total intangible assets (4) $ 1,994 $ (1,466 ) $ 528 $ 3,721 $ (1,000 ) $ 2,721 (1) Includes foreign currency translation loss of approximately $0.1 million .</t>
  </si>
  <si>
    <t>Amortization Expense Expected for Next Five Years</t>
  </si>
  <si>
    <t>Amortization expense expected for the next five years and thereafter from continuing operations is as follows: (in thousands) Years Ending December 31, Customer and Contractual Relationships 2017 $ 181 2018 154 2019 129 2020 64 Total $ 528</t>
  </si>
  <si>
    <t>Accrued Expenses and Other Current Liabilities (Tables)</t>
  </si>
  <si>
    <t>Summary of Accrued Expenses and Other Current Liabilities</t>
  </si>
  <si>
    <t>Accrued expenses and other current liabilities related to continuing operations consist of the following: Years Ended December 31, (in thousands) 2016 2015 Employee compensation and related costs $ 21,999 $ 16,856 Professional and consulting services 6,753 5,654 Sales and use tax 299 1,163 Supplier charges 2,886 4,981 Warranty 1,642 1,592 Other 7,380 6,498 Total accrued expenses and other current liabilities $ 40,959 $ 36,744</t>
  </si>
  <si>
    <t>Reconciliation of Changes in Product Warranty Liability</t>
  </si>
  <si>
    <t>A reconciliation of the changes in the Company’s product warranty liability is as follows: Years Ended December 31, (in thousands) 2016 2015 Balance at the beginning of the period $ 4,152 $ 2,614 Warranty expense 4,602 4,964 Warranty claims settled (4,366 ) (3,426 ) Balance at the end of the period $ 4,388 $ 4,152 As of (in thousands) December 31, 2016 December 31, 2015 Composition of balance: Short-term $ 1,642 $ 1,592 Long-term 2,746 2,560 $ 4,388 $ 4,152</t>
  </si>
  <si>
    <t>Commitments and Contingencies (Tables)</t>
  </si>
  <si>
    <t>Aggregate Future Minimum Lease Payments</t>
  </si>
  <si>
    <t>The aggregate future minimum lease payments related to these leases from continuing operations as of December 31, 2016 are as follows: (in thousands) Years Ending December 31, Minimum Lease Payments 2017 2,560 2018 2,468 2019 2,455 2020 2,383 2021 2,383 Thereafter 2,131 Total $ 14,380</t>
  </si>
  <si>
    <t>Equity (Tables)</t>
  </si>
  <si>
    <t>Estimated grant date fair value of employee stock options - Black-Scholes option pricing model valuation assumptions</t>
  </si>
  <si>
    <t>The estimated grant date fair values of the employee stock options were calculated using the Black-Scholes option pricing model, based on the following assumptions: Years Ended December 31, 2016 2015 2014 Risk-free interest rate 0.99% - 1.91% 1.16% - 1.75% 0.12% - 1.98% Expected term (in years) 5.07 - 5.38 4.86 - 5.25 1.0 - 6.25 Dividend yield — — — Expected volatility 38% - 40% 37% - 38% 37% - 63%</t>
  </si>
  <si>
    <t>Stock Option Activity</t>
  </si>
  <si>
    <t>The following summarizes the activity under the Company’s stock option plans: Number of Options (#) Weighted Average Exercise Price ($) Aggregate Intrinsic Value ($) (In thousands) Balance, December 31, 2015 2,999,199 $ 31.37 — Granted 1,049,862 31.85 — Exercised (1) (242,962 ) 19.89 $ 4,646 Canceled (364,796 ) 31.92 — Balance, December 31, 2016 3,441,303 $ 32.27 $ 20,196 Vested, December 31, 2016 (2) 1,503,811 $ 31.89 $ 9,325 Vested and expected to vest, December 31, 2016 (2)(3) 3,167,755 $ 18,648 (1) The aggregate intrinsic value was calculated based on the positive difference between the estimated fair value of the Company’s common stock as of the date of exercise and the exercise price of the underlying options. The aggregate intrinsic value of options exercised in the years ended December 31, 2016 , 2015 and 2014 was $4.6 million , $8.6 million and $20.4 million , respectively, (2) The aggregate intrinsic value was calculated based on the positive difference between the estimated fair value of the Company’s common stock as of December 31, 2016 , and the exercise price of the underlying options. (3) Represents the number of vested options as of December 31, 2016 , plus the number of unvested options expected to vest as of December 31, 2016 , based on the unvested options outstanding at December 31, 2016 adjusted for the estimated forfeiture.</t>
  </si>
  <si>
    <t>Summary of Restricted Stock Units</t>
  </si>
  <si>
    <t>The following table summarizes the status of the Company’s restricted stock units: Number of Shares (#) Weighted Average Fair Value ($) Balance, December 31, 2015 811,965 $ 30.58 Granted 592,783 29.85 Vested (317,470 ) 31.01 Forfeited (125,059 ) 33.02 Balance, December 31, 2016 962,219 $ 31.14</t>
  </si>
  <si>
    <t>Income Taxes (Tables)</t>
  </si>
  <si>
    <t>Income Tax Benefit (Expense)</t>
  </si>
  <si>
    <t>Income tax expense from continuing operations consists of the following: Years Ended December 31, (in thousands) 2016 2015 2014 Current: Federal $ — $ — $ — State 52 72 57 Non-U.S. 539 321 3 Total current expense 591 393 60 Deferred: Federal — — — State — — — Non-U.S. (199 ) (181 ) — Total deferred expense (199 ) (181 ) — Total income tax expense $ 392 $ 212 60</t>
  </si>
  <si>
    <t>Reconciliation of Income Tax Expense (Benefit) at Statutory Federal Income Tax Rate</t>
  </si>
  <si>
    <t>The following table reconciles the federal statutory income rate to the Company's effective income tax rate: Year Ended December 31, 2016 2015 2014 Tax at U.S. statutory rate 34.00 % 34.00 % 34.00 % Changes from statutory rate: State taxes, net of federal benefit (10.86 ) 3.06 1.56 Tax credits 0.03 1.51 1.36 Permanent items (11.03 ) (2.09 ) (1.32 ) Change in valuation allowance (13.45 ) (37.11 ) (32.13 ) Other (0.15 ) 0.28 (3.60 ) Effective income tax rate (1.46 )% (0.35 )% (0.13 )%</t>
  </si>
  <si>
    <t>Components of Company's Deferred Tax Assets (Liabilities)</t>
  </si>
  <si>
    <t>Significant components of the Company’s deferred tax assets (liabilities) consists of the following: Year Ended December 31, (in thousands) 2016 2015 Deferred tax assets: Net operating loss carryforwards $ 169,203 $ 172,815 Start up expenditures 929 1,168 Tax credits 8,007 8,173 Provision for bad debts 1,330 1,724 Depreciation and amortization 6,368 2,472 Capital loss carryforward 18,961 — Other 15,060 13,022 Total deferred tax assets $ 219,858 $ 199,374 Deferred tax liabilities: Prepaids $ (1,173 ) $ (1,249 ) Amortization of acquired intangibles (33 ) — Amortization of debt discount (25,977 ) (9,503 ) Goodwill (855 ) (383 ) Other (313 ) — Total deferred tax liabilities $ (28,351 ) $ (11,135 ) Valuation allowance $ (191,922 ) $ (188,442 ) Net deferred tax liabilities $ (415 ) $ (203 )</t>
  </si>
  <si>
    <t>Segment Reporting (Tables)</t>
  </si>
  <si>
    <t>Revenue by company products</t>
  </si>
  <si>
    <t>Worldwide revenue for the Company's products is categorized as follows: Years Ended December 31, (in thousands) 2016 2015 2014 U.S. Omnipod $ 229,785 $ 189,604 $ 175,950 International Omnipod 71,889 40,339 50,025 Drug Delivery 65,315 33,950 5,346 Total $ 366,989 $ 263,893 $ 231,321</t>
  </si>
  <si>
    <t>Revenue by geographic region of customer's shipping location</t>
  </si>
  <si>
    <t>Geographic information about revenue, based on the region of the customer's shipping location, is as follows: Years Ended December 31, (in thousands) 2016 2015 2014 United States $ 295,100 $ 223,554 $ 181,296 All other 71,889 40,339 50,025 Total $ 366,989 $ 263,893 $ 231,321</t>
  </si>
  <si>
    <t>Long-lived assets, net, excluding goodwill and other intangible assets by geographic area</t>
  </si>
  <si>
    <t>Geographic information about long-lived assets, net, excluding goodwill and other intangible assets is as follows: (in thousands) December 31, 2016 December 31, 2015 United States $ 20,854 $ 13,018 China 25,431 28,638 Other 197 213 Total $ 46,482 $ 41,869</t>
  </si>
  <si>
    <t>Quarterly Data (Unaudited) (Tables)</t>
  </si>
  <si>
    <t>Selected Quarterly Data</t>
  </si>
  <si>
    <t xml:space="preserve"> 2016 Quarters Ended December 31 (1) September 30 June 30 March 31 (In thousands, except per share data) Revenue $ 103,575 $ 94,871 $ 87,330 $ 81,213 Gross profit 60,937 55,641 50,457 44,051 Operating income (loss) (4,135 ) 2,418 (1,288 ) (7,699 ) Net loss from continuing operations, net of taxes (9,153 ) (3,017 ) (4,351 ) (10,689 ) Income (loss) from discontinued operations, net of taxes 34 (64 ) 153 (1,792 ) Net loss $ (9,119 ) $ (3,081 ) $ (4,198 ) $ (12,481 ) Net loss per share from continuing operations $ (0.16 ) $ (0.05 ) $ (0.08 ) $ (0.19 ) Net loss per share from discontinued operations $ — $ — $ — $ (0.03 ) (1) Included in net loss from continuing operations for the fourth quarter of 2016 was a charge of $6.1 million related to in-process internally developed software. 2015 Quarters Ended December 31 (2) September 30 June 30 March 31 (In thousands, except per share data) Revenue $ 83,801 $ 71,393 $ 60,551 $ 48,148 Gross profit 41,993 31,570 30,515 29,193 Operating loss (12,617 ) (14,794 ) (14,059 ) (7,266 ) Net loss from continuing operations, net of taxes (15,909 ) (17,984 ) (17,267 ) (10,442 ) Income (loss) from discontinued operations, net of taxes (11,418 ) (943 ) 1,835 (1,392 ) Net loss $ (27,327 ) $ (18,927 ) $ (15,432 ) $ (11,834 ) Net loss per share from continuing operations $ (0.28 ) $ (0.31 ) $ (0.30 ) $ (0.18 ) Net loss per share from discontinued operations $ (0.20 ) $ (0.02 ) $ 0.03 $ (0.03 ) (2) Included in loss from discontinued operations for the fourth quarter of 2015 was a charge of $9.1 million related to the impairment of the Neighborhood Diabetes asset group.</t>
  </si>
  <si>
    <t>Nature of Business (Details)</t>
  </si>
  <si>
    <t>Dec. 31, 2016in</t>
  </si>
  <si>
    <t>Number of inches of tubing in conventional insulin pump</t>
  </si>
  <si>
    <t>Summary of Significant Accounting Policies (Detail)</t>
  </si>
  <si>
    <t>Dec. 31, 2016USD ($)location</t>
  </si>
  <si>
    <t>Dec. 31, 2016USD ($)segmentlocation</t>
  </si>
  <si>
    <t>Dec. 31, 2015USD ($)</t>
  </si>
  <si>
    <t>Dec. 31, 2014USD ($)</t>
  </si>
  <si>
    <t>Significant Accounting Policies [Line Items]</t>
  </si>
  <si>
    <t>Restricted Cash</t>
  </si>
  <si>
    <t>Number of operating segments</t>
  </si>
  <si>
    <t>Goodwill impairment loss</t>
  </si>
  <si>
    <t>Return period</t>
  </si>
  <si>
    <t>45 days</t>
  </si>
  <si>
    <t>Return period Canada</t>
  </si>
  <si>
    <t>90 days</t>
  </si>
  <si>
    <t>Shipping and handling costs</t>
  </si>
  <si>
    <t>Number of accredited financial institutions which the Company maintains the majority of its cash | location</t>
  </si>
  <si>
    <t>Other Noncurrent Liabilities</t>
  </si>
  <si>
    <t>Discontinued Operations, Disposed of by Sale | Neighborhood Diabetes</t>
  </si>
  <si>
    <t>Discontinued operations, goodwill</t>
  </si>
  <si>
    <t>Supplier Concentration Risk</t>
  </si>
  <si>
    <t>Concentration risk, percentage</t>
  </si>
  <si>
    <t>16.00%</t>
  </si>
  <si>
    <t>28.00%</t>
  </si>
  <si>
    <t>Accounting Standards Update 2016-09 | New Accounting Pronouncement, Early Adoption, Effect</t>
  </si>
  <si>
    <t>Increase to deferred tax assets</t>
  </si>
  <si>
    <t>Summary of Significant Accounting Policies Schedule of Customer Concentration (Details) - Customer Concentration Risk - Sales Revenue, Net</t>
  </si>
  <si>
    <t>Amgen, Inc.</t>
  </si>
  <si>
    <t>Revenue, Major Customer [Line Items]</t>
  </si>
  <si>
    <t>17.00%</t>
  </si>
  <si>
    <t>10.00%</t>
  </si>
  <si>
    <t>Ypsomed Distribution AG</t>
  </si>
  <si>
    <t>12.00%</t>
  </si>
  <si>
    <t>19.00%</t>
  </si>
  <si>
    <t>RGH Enterprises, Inc.</t>
  </si>
  <si>
    <t>13.00%</t>
  </si>
  <si>
    <t>14.00%</t>
  </si>
  <si>
    <t>Discontinued Operations - Narrative (Details) - USD ($) $ in Thousands</t>
  </si>
  <si>
    <t>1 Months Ended</t>
  </si>
  <si>
    <t>3 Months Ended</t>
  </si>
  <si>
    <t>Feb. 28, 2016</t>
  </si>
  <si>
    <t>Mar. 31, 2016</t>
  </si>
  <si>
    <t>Sep. 30, 2015</t>
  </si>
  <si>
    <t>Jun. 30, 2015</t>
  </si>
  <si>
    <t>Mar. 31, 2015</t>
  </si>
  <si>
    <t>Income Statement, Balance Sheet and Additional Disclosures by Disposal Groups, Including Discontinued Operations [Line Items]</t>
  </si>
  <si>
    <t>Discontinued operation, intra-entity amounts, discontinued operation after disposal, expense</t>
  </si>
  <si>
    <t>Depreciation and amortization, discontinued operations</t>
  </si>
  <si>
    <t>Cash provided by (used in) operating activities, discontinued operations</t>
  </si>
  <si>
    <t>Neighborhood Diabetes</t>
  </si>
  <si>
    <t>Proceeds from divestiture of interest in subsidiaries and affiliates</t>
  </si>
  <si>
    <t>Neighborhood Diabetes | Neighborhood Diabetes</t>
  </si>
  <si>
    <t>Discontinued operation, intra-entity amounts, discontinued operation after disposal, revenue</t>
  </si>
  <si>
    <t>Discontinued Operations Schedule of Operating Results of Discontinued Business (Details) - USD ($) $ in Thousands</t>
  </si>
  <si>
    <t>Net loss from discontinued operations</t>
  </si>
  <si>
    <t>Operating Loss</t>
  </si>
  <si>
    <t>Interest and other income (expense), net</t>
  </si>
  <si>
    <t>Loss from discontinued operations before taxes</t>
  </si>
  <si>
    <t>Discontinued Operations Balance Sheet Disclosure by Disposal Groups, including discontinued operations (Details) - USD ($) $ in Thousands</t>
  </si>
  <si>
    <t>ASSETS</t>
  </si>
  <si>
    <t>Total current assets of discontinued operations</t>
  </si>
  <si>
    <t>Total long-term assets of discontinued operations</t>
  </si>
  <si>
    <t>LIABILITIES</t>
  </si>
  <si>
    <t>Current liabilities of discontinued operations</t>
  </si>
  <si>
    <t>Intangible assets, net</t>
  </si>
  <si>
    <t>Other non-current assets</t>
  </si>
  <si>
    <t>Total assets of discontinued operations</t>
  </si>
  <si>
    <t>Total liabilities of discontinued operations</t>
  </si>
  <si>
    <t>Business Combination Narrative (Details) - USD ($) $ in Thousands</t>
  </si>
  <si>
    <t>Jul. 07, 2015</t>
  </si>
  <si>
    <t>Consideration transfered</t>
  </si>
  <si>
    <t>Repurchase of inventory obligation</t>
  </si>
  <si>
    <t>Transaction costs</t>
  </si>
  <si>
    <t>Business Combination Schedule of Consideration Transferred (Details) - USD ($) $ in Thousands</t>
  </si>
  <si>
    <t>Cash</t>
  </si>
  <si>
    <t>Employment liability transfer fee</t>
  </si>
  <si>
    <t>Total consideration</t>
  </si>
  <si>
    <t>Business Combination Schedule of Recognized Identified Assets Acquired and Liabilities Assumed (Details) - USD ($) $ in Thousands</t>
  </si>
  <si>
    <t>Contractual relationships</t>
  </si>
  <si>
    <t>Inventory step-up</t>
  </si>
  <si>
    <t>Assumed liabilities</t>
  </si>
  <si>
    <t>Assets acquired, liabilities assumed, net</t>
  </si>
  <si>
    <t>Fair Value Measurements - Schedule of Assets Measured on a Recurring and Nonrecurring Basis (Details) - USD ($) $ in Thousands</t>
  </si>
  <si>
    <t>Recurring fair value measurements:</t>
  </si>
  <si>
    <t>Fair Value, Assets and Liabilities Measured on Recurring and Nonrecurring Basis [Line Items]</t>
  </si>
  <si>
    <t>Cash equivalents</t>
  </si>
  <si>
    <t>Short term investments</t>
  </si>
  <si>
    <t>Recurring fair value measurements: | Level 1</t>
  </si>
  <si>
    <t>Recurring fair value measurements: | Level 2</t>
  </si>
  <si>
    <t>Recurring fair value measurements: | Level 3</t>
  </si>
  <si>
    <t>Non-recurring fair value measurements:</t>
  </si>
  <si>
    <t>Long-term assets of discontinued operations</t>
  </si>
  <si>
    <t>Non-recurring fair value measurements: | Level 1</t>
  </si>
  <si>
    <t>Non-recurring fair value measurements: | Level 2</t>
  </si>
  <si>
    <t>Non-recurring fair value measurements: | Level 3</t>
  </si>
  <si>
    <t>Money market mutual funds | Recurring fair value measurements:</t>
  </si>
  <si>
    <t>Money market mutual funds | Recurring fair value measurements: | Level 1</t>
  </si>
  <si>
    <t>Money market mutual funds | Recurring fair value measurements: | Level 2</t>
  </si>
  <si>
    <t>Money market mutual funds | Recurring fair value measurements: | Level 3</t>
  </si>
  <si>
    <t>Corporate bonds | Recurring fair value measurements:</t>
  </si>
  <si>
    <t>Corporate bonds | Recurring fair value measurements: | Level 1</t>
  </si>
  <si>
    <t>Corporate bonds | Recurring fair value measurements: | Level 2</t>
  </si>
  <si>
    <t>Corporate bonds | Recurring fair value measurements: | Level 3</t>
  </si>
  <si>
    <t>Certificates of deposit | Recurring fair value measurements:</t>
  </si>
  <si>
    <t>Certificates of deposit | Recurring fair value measurements: | Level 1</t>
  </si>
  <si>
    <t>Certificates of deposit | Recurring fair value measurements: | Level 2</t>
  </si>
  <si>
    <t>Certificates of deposit | Recurring fair value measurements: | Level 3</t>
  </si>
  <si>
    <t>U.S. government and agency bonds | Recurring fair value measurements:</t>
  </si>
  <si>
    <t>U.S. government and agency bonds | Recurring fair value measurements: | Level 1</t>
  </si>
  <si>
    <t>U.S. government and agency bonds | Recurring fair value measurements: | Level 2</t>
  </si>
  <si>
    <t>U.S. government and agency bonds | Recurring fair value measurements: | Level 3</t>
  </si>
  <si>
    <t>Fair Value Measurements - Narrative (Details) $ in Millions</t>
  </si>
  <si>
    <t>Impairment of long-lived assets to be disposed of</t>
  </si>
  <si>
    <t>Fair Value Measurements - Schedule of Liabilities Measure on Recurring and Nonrecurring Basis (Details) - USD ($) $ in Thousands</t>
  </si>
  <si>
    <t>Carrying Value | 2% Convertible Senior Notes | Level 2</t>
  </si>
  <si>
    <t>Convertible senior notes</t>
  </si>
  <si>
    <t>Carrying Value | 1.25% Convertible Senior Notes | Level 2</t>
  </si>
  <si>
    <t>Estimated Fair Value | 2% Convertible Senior Notes | Level 2</t>
  </si>
  <si>
    <t>Estimated Fair Value | 1.25% Convertible Senior Notes | Level 2</t>
  </si>
  <si>
    <t>Short Term Investments Schedule of Short-term Investments(Details) - USD ($)</t>
  </si>
  <si>
    <t>Schedule of Available-for-sale Securities [Line Items]</t>
  </si>
  <si>
    <t>Amortized cost</t>
  </si>
  <si>
    <t>Gross Unrealized Gains</t>
  </si>
  <si>
    <t>Gross Unrealized Losses</t>
  </si>
  <si>
    <t>Fair Value</t>
  </si>
  <si>
    <t>Realized gains or losses</t>
  </si>
  <si>
    <t>U.S. government and agency bonds</t>
  </si>
  <si>
    <t>Corporate bonds</t>
  </si>
  <si>
    <t>Certificates of deposit</t>
  </si>
  <si>
    <t>Minimum</t>
  </si>
  <si>
    <t>Available-for-sale securities, maturity date range</t>
  </si>
  <si>
    <t>0 months</t>
  </si>
  <si>
    <t>Maximum</t>
  </si>
  <si>
    <t>19 months</t>
  </si>
  <si>
    <t>Debt - Outstanding Convertible Debt and Related Deferred Financing Costs (Detail) - USD ($) $ in Thousands</t>
  </si>
  <si>
    <t>Debt Instrument [Line Items]</t>
  </si>
  <si>
    <t>Unamortized debt discount</t>
  </si>
  <si>
    <t>Deferred financing costs</t>
  </si>
  <si>
    <t>Convertible debt principal amount, gross</t>
  </si>
  <si>
    <t>Debt - Interest Expense (Detail) - USD ($) $ in Thousands</t>
  </si>
  <si>
    <t>Contractual coupon interest</t>
  </si>
  <si>
    <t>Accretion of debt discount</t>
  </si>
  <si>
    <t>Amortization of debt issuance costs</t>
  </si>
  <si>
    <t>Total interest and loss on extinguishment</t>
  </si>
  <si>
    <t>Debt - Narrative (Detail)</t>
  </si>
  <si>
    <t>Sep. 30, 2016USD ($)$ / shares</t>
  </si>
  <si>
    <t>Jul. 31, 2014USD ($)shares</t>
  </si>
  <si>
    <t>Jun. 30, 2014USD ($)$ / shares</t>
  </si>
  <si>
    <t>Jun. 30, 2011USD ($)$ / shares</t>
  </si>
  <si>
    <t>Dec. 31, 2016USD ($)</t>
  </si>
  <si>
    <t>Dec. 31, 2013USD ($)</t>
  </si>
  <si>
    <t>Jun. 30, 2008</t>
  </si>
  <si>
    <t>Unamortized discount</t>
  </si>
  <si>
    <t>Non-cash interest</t>
  </si>
  <si>
    <t>Long-term debt outstanding</t>
  </si>
  <si>
    <t>Debt conversion, converted instrument, shares issued (shares) | shares</t>
  </si>
  <si>
    <t>Debt instrument, face amount</t>
  </si>
  <si>
    <t>Debt conversion rate</t>
  </si>
  <si>
    <t>Principal amount per note used in conversion rate</t>
  </si>
  <si>
    <t>Conversion price, per share (USD per share) | $ / shares</t>
  </si>
  <si>
    <t>Nonconvertible debt borrowing rate</t>
  </si>
  <si>
    <t>5.80%</t>
  </si>
  <si>
    <t>Debt discount amortization period</t>
  </si>
  <si>
    <t>5 years</t>
  </si>
  <si>
    <t>Debt issuance costs incurred</t>
  </si>
  <si>
    <t>Finance costs reclassified against equity</t>
  </si>
  <si>
    <t>Interest expense related to Notes</t>
  </si>
  <si>
    <t>1.25% Convertible Senior Notes | Investor</t>
  </si>
  <si>
    <t>1.25% Convertible Senior Notes | New Debt</t>
  </si>
  <si>
    <t>0.50%</t>
  </si>
  <si>
    <t>6.20%</t>
  </si>
  <si>
    <t>Debt instrument, repurchased face amount</t>
  </si>
  <si>
    <t>Payments of long-term debt</t>
  </si>
  <si>
    <t>Amount allocated to debt</t>
  </si>
  <si>
    <t>Amount allocated to equity</t>
  </si>
  <si>
    <t>Portion of 2% Notes purchased by 3.75% holders</t>
  </si>
  <si>
    <t>2% Convertible Senior Notes | Investor</t>
  </si>
  <si>
    <t>Deferred financing costs, amortization period</t>
  </si>
  <si>
    <t>Debt Instrument repurchase premium in dollars</t>
  </si>
  <si>
    <t>Principal amount of Old debt held</t>
  </si>
  <si>
    <t>Percentage required of the last reported sale price per share of the Company's common stock for redemption</t>
  </si>
  <si>
    <t>130.00%</t>
  </si>
  <si>
    <t>Number of trading days</t>
  </si>
  <si>
    <t>20 days</t>
  </si>
  <si>
    <t>Number of consecutive trading days</t>
  </si>
  <si>
    <t>30 days</t>
  </si>
  <si>
    <t>Debt instrument, redemption, principal amount</t>
  </si>
  <si>
    <t>Principal amount of debt converted</t>
  </si>
  <si>
    <t>Total consideration paid</t>
  </si>
  <si>
    <t>3.75% Convertible Notes | Modified Debt</t>
  </si>
  <si>
    <t>16.50%</t>
  </si>
  <si>
    <t>Transaction fees</t>
  </si>
  <si>
    <t>3.75% Convertible Notes | Debt discount related to premium payment in connection with the purchase of</t>
  </si>
  <si>
    <t>3.75% Convertible Notes | Investor</t>
  </si>
  <si>
    <t>Principal amount of modified debt held</t>
  </si>
  <si>
    <t>3.75% Convertible Notes | Debt discount related to the increase in the value of the conversion feature.</t>
  </si>
  <si>
    <t>3.75% Convertible Notes | New Debt</t>
  </si>
  <si>
    <t>12.40%</t>
  </si>
  <si>
    <t>Principal debt amount issued to new investors</t>
  </si>
  <si>
    <t>5.375% Convertible Notes</t>
  </si>
  <si>
    <t>5.375%</t>
  </si>
  <si>
    <t>5.375% Convertible Notes | Investor</t>
  </si>
  <si>
    <t>Debt instrument repurchase premium</t>
  </si>
  <si>
    <t>21.50%</t>
  </si>
  <si>
    <t>Investor</t>
  </si>
  <si>
    <t>Investor | 3.75% Convertible Notes</t>
  </si>
  <si>
    <t>Investor | 5.375% Convertible Notes</t>
  </si>
  <si>
    <t>First 180 Days | 2% Convertible Senior Notes</t>
  </si>
  <si>
    <t>Debt instrument, additional interest in event of reporting violation</t>
  </si>
  <si>
    <t>0.25%</t>
  </si>
  <si>
    <t>Debt instrument, redemption period</t>
  </si>
  <si>
    <t>180 days</t>
  </si>
  <si>
    <t>Up to 360 days | 2% Convertible Senior Notes</t>
  </si>
  <si>
    <t>360 days</t>
  </si>
  <si>
    <t>Capital Lease Obligations - Additional information (Details) - USD ($) $ in Thousands</t>
  </si>
  <si>
    <t>Capital Leased Assets [Line Items]</t>
  </si>
  <si>
    <t>Repayment period for capital lease obligations</t>
  </si>
  <si>
    <t>24 months</t>
  </si>
  <si>
    <t>Capital leases of lessee, contingent rentals, effective interest rate</t>
  </si>
  <si>
    <t>Machinery and equipment</t>
  </si>
  <si>
    <t>Manufacturing equipment</t>
  </si>
  <si>
    <t>Estimated Useful Life (Years)</t>
  </si>
  <si>
    <t>Amortization expense</t>
  </si>
  <si>
    <t>Capital Lease Obligations - Schedule of Capital Leased Assets (Details) - Machinery and equipment - USD ($) $ in Thousands</t>
  </si>
  <si>
    <t>Less: Accumulated amortization</t>
  </si>
  <si>
    <t>Capital Lease Obligations - Schedule of Future Minimum Lease Payments for Capital Leases (Details) $ in Thousands</t>
  </si>
  <si>
    <t>Total future minimum lease payments</t>
  </si>
  <si>
    <t>Interest Expense</t>
  </si>
  <si>
    <t>Total capital lease obligations</t>
  </si>
  <si>
    <t>Net Loss Per Share - Potential Common Shares Excluded from Computation of Diluted Net Loss Per Share (Detail) - shares</t>
  </si>
  <si>
    <t>Antidilutive Securities Excluded from Computation of Earnings Per Share [Line Items]</t>
  </si>
  <si>
    <t>Antidilutive securities excluded from computation of earnings per share, amount</t>
  </si>
  <si>
    <t>Restricted Stock Units</t>
  </si>
  <si>
    <t>Outstanding options</t>
  </si>
  <si>
    <t>2% Convertible Senior Notes | Convertible Debt Securities</t>
  </si>
  <si>
    <t>1.25% Convertible Senior Notes | Convertible Debt Securities</t>
  </si>
  <si>
    <t>Accounts Receivable, Net - Components of Accounts Receivable (Detail) - USD ($) $ in Thousands</t>
  </si>
  <si>
    <t>Components of Accounts Receivable from Continuing Operations [Line Items]</t>
  </si>
  <si>
    <t>Trade receivables</t>
  </si>
  <si>
    <t>Allowance for doubtful accounts</t>
  </si>
  <si>
    <t>Total accounts receivable</t>
  </si>
  <si>
    <t>Amgen, Inc. | Customer Concentration Risk | Accounts Receivable</t>
  </si>
  <si>
    <t>22.00%</t>
  </si>
  <si>
    <t>Ypsomed Distribution AG | Customer Concentration Risk | Accounts Receivable</t>
  </si>
  <si>
    <t>Inventories, Net - Components of Inventories (Detail) - USD ($) $ in Thousands</t>
  </si>
  <si>
    <t>Inventory [Line Items]</t>
  </si>
  <si>
    <t>Raw materials</t>
  </si>
  <si>
    <t>Work-in-process</t>
  </si>
  <si>
    <t>Finished goods, net</t>
  </si>
  <si>
    <t>Total inventories</t>
  </si>
  <si>
    <t>Inventory Valuation and Obsolescence</t>
  </si>
  <si>
    <t>Property and Equipment, Net Component of Property and Equipment (Details) - USD ($) $ in Thousands</t>
  </si>
  <si>
    <t>Property, Plant and Equipment [Line Items]</t>
  </si>
  <si>
    <t>Total property and equipment</t>
  </si>
  <si>
    <t>Less: accumulated depreciation</t>
  </si>
  <si>
    <t>Total property and equipment, net</t>
  </si>
  <si>
    <t>Lab equipment</t>
  </si>
  <si>
    <t>Computers</t>
  </si>
  <si>
    <t>3 years</t>
  </si>
  <si>
    <t>Software</t>
  </si>
  <si>
    <t>Office furniture and fixtures</t>
  </si>
  <si>
    <t>Leasehold improvement</t>
  </si>
  <si>
    <t>Construction in process</t>
  </si>
  <si>
    <t>Minimum | Machinery and equipment</t>
  </si>
  <si>
    <t>2 years</t>
  </si>
  <si>
    <t>Minimum | Lab equipment</t>
  </si>
  <si>
    <t>Minimum | Office furniture and fixtures</t>
  </si>
  <si>
    <t>Maximum | Machinery and equipment</t>
  </si>
  <si>
    <t>Maximum | Lab equipment</t>
  </si>
  <si>
    <t>Maximum | Office furniture and fixtures</t>
  </si>
  <si>
    <t>Property and Equipment, Net Additional Information (Details) - USD ($)</t>
  </si>
  <si>
    <t>Depreciation</t>
  </si>
  <si>
    <t>Interest costs capitalized</t>
  </si>
  <si>
    <t>Fully depreciated assets written off</t>
  </si>
  <si>
    <t>Increase in research and development expense</t>
  </si>
  <si>
    <t>General and Administrative Expense</t>
  </si>
  <si>
    <t>Change In Capitalized Software Development Estimate</t>
  </si>
  <si>
    <t>Capitalized software</t>
  </si>
  <si>
    <t>Other Intangible Assets - Narrative (Detail) - USD ($)</t>
  </si>
  <si>
    <t>Dec. 31, 2011</t>
  </si>
  <si>
    <t>Acquired Finite-Lived Intangible Assets [Line Items]</t>
  </si>
  <si>
    <t>Impairment of finite-lived intangible assets</t>
  </si>
  <si>
    <t>Amortization of other intangible assets</t>
  </si>
  <si>
    <t>Intangible asset, weighted average amortization period</t>
  </si>
  <si>
    <t>4 years</t>
  </si>
  <si>
    <t>Customer Relationships</t>
  </si>
  <si>
    <t>Tradename</t>
  </si>
  <si>
    <t>Neighborhood Holdings Inc</t>
  </si>
  <si>
    <t>Other intangible assets cost</t>
  </si>
  <si>
    <t>GSK Asset Acquisition | Customer Relationships</t>
  </si>
  <si>
    <t>Estimated useful life</t>
  </si>
  <si>
    <t>Other Intangible Assets - Components of Other Intangible Assets (Detail) - USD ($) $ in Thousands</t>
  </si>
  <si>
    <t>Gross Carrying Amount</t>
  </si>
  <si>
    <t>Accumulated Amortization</t>
  </si>
  <si>
    <t>Net Book Value</t>
  </si>
  <si>
    <t>Foreign currency translation loss</t>
  </si>
  <si>
    <t>Intangible assets</t>
  </si>
  <si>
    <t>Decrease in gross finite-lived intangible assets</t>
  </si>
  <si>
    <t>Decrease in accumulated amortization finite-lived intangible assets</t>
  </si>
  <si>
    <t>Other Intangible Assets Amortization Expense Expected for Next Five Years (Details) - USD ($) $ in Thousands</t>
  </si>
  <si>
    <t>Accrued Expenses and Other Current Liabilities (Details) - USD ($) $ in Thousands</t>
  </si>
  <si>
    <t>Employee compensation and related costs</t>
  </si>
  <si>
    <t>Professional and consulting services</t>
  </si>
  <si>
    <t>Sales and use tax</t>
  </si>
  <si>
    <t>Supplier charges</t>
  </si>
  <si>
    <t>Warranty</t>
  </si>
  <si>
    <t>Other</t>
  </si>
  <si>
    <t>Total accrued expenses and other current liabilities</t>
  </si>
  <si>
    <t>Accrued Expenses and Other Current Liabilities - Narrative (Detail)</t>
  </si>
  <si>
    <t>United States</t>
  </si>
  <si>
    <t>Product Warranty Liability [Line Items]</t>
  </si>
  <si>
    <t>Product warranty term for PDMs</t>
  </si>
  <si>
    <t>CANADA</t>
  </si>
  <si>
    <t>Accrued Expenses and Other Current Liabilities - Reconciliation of Changes in Product Warranty Liability (Detail) - USD ($) $ in Thousands</t>
  </si>
  <si>
    <t>Movement in Standard and Extended Product Warranty, Increase (Decrease) [Roll Forward]</t>
  </si>
  <si>
    <t>Balance at the beginning of the period</t>
  </si>
  <si>
    <t>Warranty expense</t>
  </si>
  <si>
    <t>Warranty claims settled</t>
  </si>
  <si>
    <t>Balance at the end of the period</t>
  </si>
  <si>
    <t>Accrued Expenses and Other Current Liabilities - Product Warranty Liability (Detail) - USD ($) $ in Thousands</t>
  </si>
  <si>
    <t>Composition of balance:</t>
  </si>
  <si>
    <t>Short-term</t>
  </si>
  <si>
    <t>Long-term</t>
  </si>
  <si>
    <t>Total warranty balance</t>
  </si>
  <si>
    <t>Commitments and Contingencies Commitments and Contingencies - Narrative (Details) - USD ($) $ in Thousands</t>
  </si>
  <si>
    <t>Feb. 28, 2017</t>
  </si>
  <si>
    <t>Other Commitments [Line Items]</t>
  </si>
  <si>
    <t>Payments to acquire property</t>
  </si>
  <si>
    <t>Property, Plant and Equipment</t>
  </si>
  <si>
    <t>Property, purchase commitment</t>
  </si>
  <si>
    <t>Scenario, Forecast</t>
  </si>
  <si>
    <t>Commitments and Contingencies - Operating Leases (Detail) ft² in Thousands, $ in Millions</t>
  </si>
  <si>
    <t>Dec. 31, 2016USD ($)ft²</t>
  </si>
  <si>
    <t>Operating Leased Assets [Line Items]</t>
  </si>
  <si>
    <t>Rent expense | $</t>
  </si>
  <si>
    <t>Other Facilities</t>
  </si>
  <si>
    <t>Operating lease area (sqft)</t>
  </si>
  <si>
    <t>Billerica Massachusetts | Laboratory And Office Space</t>
  </si>
  <si>
    <t>Billerica Massachusetts | Warehouse</t>
  </si>
  <si>
    <t>Commitments and Contingencies - Aggregate Future Minimum Lease Payments (Detail) $ in Thousands</t>
  </si>
  <si>
    <t>Thereafter</t>
  </si>
  <si>
    <t>Commitments and Contingencies - Legal Proceedings (Details) - USD ($) $ in Millions</t>
  </si>
  <si>
    <t>Apr. 30, 2016</t>
  </si>
  <si>
    <t>May 31, 2016</t>
  </si>
  <si>
    <t>Loss Contingencies [Line Items]</t>
  </si>
  <si>
    <t>Loss accrual</t>
  </si>
  <si>
    <t>Reduction to accrual</t>
  </si>
  <si>
    <t>Connecticut Department of Social Services Office of Quality Assurance Audit</t>
  </si>
  <si>
    <t>Massachusetts Department of Revenue</t>
  </si>
  <si>
    <t>Litigation settlement, expense</t>
  </si>
  <si>
    <t>Equity - Narrative (Detail) - USD ($) $ in Millions</t>
  </si>
  <si>
    <t>Jul. 31, 2014</t>
  </si>
  <si>
    <t>Share-based Compensation Arrangement by Share-based Payment Award [Line Items]</t>
  </si>
  <si>
    <t>Debt conversion, converted instrument, shares issued (shares)</t>
  </si>
  <si>
    <t>Share based compensation from discontinued operations</t>
  </si>
  <si>
    <t>Total unrecognized compensation expense</t>
  </si>
  <si>
    <t>Equity - Stock Options Narrative (Details) - USD ($) $ / shares in Units, $ in Millions</t>
  </si>
  <si>
    <t>Shares available for future issuance (in sharers)</t>
  </si>
  <si>
    <t>Shares granted during the period (in sharers)</t>
  </si>
  <si>
    <t>Weighted average grant date fair value (USD per share)</t>
  </si>
  <si>
    <t>Options outstanding, shares (in sharers)</t>
  </si>
  <si>
    <t>Options outstanding, weighted average exercise price (USD per share)</t>
  </si>
  <si>
    <t>Options outstanding, weighted average remaining contractual life</t>
  </si>
  <si>
    <t>7 years 10 months 24 days</t>
  </si>
  <si>
    <t>Options exercisable, shares (in sharers)</t>
  </si>
  <si>
    <t>Options exercisable, weighted average exercise price (USD per share)</t>
  </si>
  <si>
    <t>Options exercisable, weighted average remaining contractual life</t>
  </si>
  <si>
    <t>6 years 7 months 6 days</t>
  </si>
  <si>
    <t>Expected to vest, outstanding (shares)</t>
  </si>
  <si>
    <t>Expected to vest, outstanding, weighted average exercise price (USD per share)</t>
  </si>
  <si>
    <t>Expected to vest, outstanding, weighted average remaining contractual term</t>
  </si>
  <si>
    <t>8 years 9 months 18 days</t>
  </si>
  <si>
    <t>Performance based stock options</t>
  </si>
  <si>
    <t>Vesting period</t>
  </si>
  <si>
    <t>2 years 6 months</t>
  </si>
  <si>
    <t>Employee Stock Option</t>
  </si>
  <si>
    <t>Employee Stock Purchase Plans</t>
  </si>
  <si>
    <t>2007 Plan | Performance based stock options</t>
  </si>
  <si>
    <t>Equity Employee Stock Options Calculated using Black-Scholes Option Pricing Model (Detail) (Employee Stock Option)Employee Stock Options Calculated using Black-Scholes Option Pricing Model (Detail) (Employee Stock Option) (Details) - Employee Stock Option</t>
  </si>
  <si>
    <t>Risk-free interest rate, minimum</t>
  </si>
  <si>
    <t>0.99%</t>
  </si>
  <si>
    <t>1.16%</t>
  </si>
  <si>
    <t>0.12%</t>
  </si>
  <si>
    <t>Risk-free interest rate, maximum</t>
  </si>
  <si>
    <t>1.91%</t>
  </si>
  <si>
    <t>1.75%</t>
  </si>
  <si>
    <t>1.98%</t>
  </si>
  <si>
    <t>Dividend yield</t>
  </si>
  <si>
    <t>0.00%</t>
  </si>
  <si>
    <t>Expected volatility, minimum</t>
  </si>
  <si>
    <t>38.00%</t>
  </si>
  <si>
    <t>37.00%</t>
  </si>
  <si>
    <t>Expected volatility, maximum</t>
  </si>
  <si>
    <t>40.00%</t>
  </si>
  <si>
    <t>63.00%</t>
  </si>
  <si>
    <t>Expected term (in years)</t>
  </si>
  <si>
    <t>5 years 26 days</t>
  </si>
  <si>
    <t>4 years 10 months 10 days</t>
  </si>
  <si>
    <t>1 year</t>
  </si>
  <si>
    <t>5 years 4 months 17 days</t>
  </si>
  <si>
    <t>5 years 3 months</t>
  </si>
  <si>
    <t>6 years 3 months</t>
  </si>
  <si>
    <t>Equity - Stock Option Activity (Detail) - USD ($) $ / shares in Units, $ in Thousands</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Weighted Average Exercise Price</t>
  </si>
  <si>
    <t>Beginning balance (in USD per share)</t>
  </si>
  <si>
    <t>Granted (in USD per share)</t>
  </si>
  <si>
    <t>Exercised (in USD per share)</t>
  </si>
  <si>
    <t>Canceled (in USD per share)</t>
  </si>
  <si>
    <t>Ending balance (in USD per share)</t>
  </si>
  <si>
    <t>Vested, at end of period (in USD per share)</t>
  </si>
  <si>
    <t>Intrinsic value, exercised in the period</t>
  </si>
  <si>
    <t>Intrinsic value, options outstanding</t>
  </si>
  <si>
    <t>Intrinsic value, options vested</t>
  </si>
  <si>
    <t>Intrinsic value, options vested and expected to vest</t>
  </si>
  <si>
    <t>Equity - Restricted Stock Units Narrative (Detail) - USD ($) $ / shares in Units, $ in Millions</t>
  </si>
  <si>
    <t>Shares granted during the period (in shares)</t>
  </si>
  <si>
    <t>Other than options - granted in period, weighted average fair value (USD per share)</t>
  </si>
  <si>
    <t>Other than options - grant date fair value</t>
  </si>
  <si>
    <t>Total unrecognized compensation expense weighted-average period</t>
  </si>
  <si>
    <t>1 year 9 months 18 days</t>
  </si>
  <si>
    <t>Performance Shares</t>
  </si>
  <si>
    <t>Performance Shares - Performance Expected To Be Achieved [Member]</t>
  </si>
  <si>
    <t>Minimum | Performance Shares</t>
  </si>
  <si>
    <t>Maximum | Performance Shares</t>
  </si>
  <si>
    <t>Equity - Summary of Restricted Stock Units (Detail) - Restricted Stock Units</t>
  </si>
  <si>
    <t>Dec. 31, 2016$ / sharesshares</t>
  </si>
  <si>
    <t>Number of Shares</t>
  </si>
  <si>
    <t>Beginning balance (in shares) | shares</t>
  </si>
  <si>
    <t>Granted (in shares) | shares</t>
  </si>
  <si>
    <t>Vested (in shares) | shares</t>
  </si>
  <si>
    <t>Forfeited (in shares) | shares</t>
  </si>
  <si>
    <t>Ending balance (in shares) | shares</t>
  </si>
  <si>
    <t>Weighted Average Fair Value</t>
  </si>
  <si>
    <t>Beginning balance (in USD per share) | $ / shares</t>
  </si>
  <si>
    <t>Granted (in USD per share) | $ / shares</t>
  </si>
  <si>
    <t>Vested (in USD per share) | $ / shares</t>
  </si>
  <si>
    <t>Forfeited (in USD per share) | $ / shares</t>
  </si>
  <si>
    <t>Ending balance (in USD per share) | $ / shares</t>
  </si>
  <si>
    <t>Equity - Employee Stock Purchase Plan Narrative (Details) - USD ($)</t>
  </si>
  <si>
    <t>Number of shares authorized (in shares)</t>
  </si>
  <si>
    <t>Annual maximum shares per employee (in shares)</t>
  </si>
  <si>
    <t>Employee Stock Purchase Plan, Maximum Value Of Shares Authorized For Purchase Per Period Of Sale</t>
  </si>
  <si>
    <t>Percentage of employees' compensation deduction for share purchase</t>
  </si>
  <si>
    <t>Purchase price percentage of fair market value</t>
  </si>
  <si>
    <t>85.00%</t>
  </si>
  <si>
    <t>Shares issued under employee stock purchase plan (in shares)</t>
  </si>
  <si>
    <t>Equity Shareholder Rights Plan (Details)</t>
  </si>
  <si>
    <t>Share-based Compensation Arrangement by Share-based Payment Award, Percentage Of Outstanding Shares, Acquiring Person Requirement</t>
  </si>
  <si>
    <t>15.00%</t>
  </si>
  <si>
    <t>Defined Contribution Plan Additional Information (Details) - USD ($) $ in Millions</t>
  </si>
  <si>
    <t>Percentage of eligible compensation employee may elect to contribute to the plan</t>
  </si>
  <si>
    <t>100.00%</t>
  </si>
  <si>
    <t>Company discretionary match percentage</t>
  </si>
  <si>
    <t>50.00%</t>
  </si>
  <si>
    <t>Employer matching percentage of employees contribution percentage</t>
  </si>
  <si>
    <t>6.00%</t>
  </si>
  <si>
    <t>Company match vesting period</t>
  </si>
  <si>
    <t>Contributions by employer</t>
  </si>
  <si>
    <t>Income Taxes - Narrative (Details) - USD ($)</t>
  </si>
  <si>
    <t>Foreign income tax expense</t>
  </si>
  <si>
    <t>Undistributed earnings of foreign subsidiaries</t>
  </si>
  <si>
    <t>Provision for taxes that could be repatriated</t>
  </si>
  <si>
    <t>Valuation allowance</t>
  </si>
  <si>
    <t>Federal net operating loss carryforwards</t>
  </si>
  <si>
    <t>State net operating loss carryforwards</t>
  </si>
  <si>
    <t>Tax credits</t>
  </si>
  <si>
    <t>Deferred tax assets that would impact equity</t>
  </si>
  <si>
    <t>Unrecognized Tax Benefits</t>
  </si>
  <si>
    <t>Number of open tax years</t>
  </si>
  <si>
    <t>Income Taxes - Income Tax Benefit (Expense) (Details) - USD ($) $ in Thousands</t>
  </si>
  <si>
    <t>Current:</t>
  </si>
  <si>
    <t>Federal</t>
  </si>
  <si>
    <t>State</t>
  </si>
  <si>
    <t>Non-U.S.</t>
  </si>
  <si>
    <t>Total current expense</t>
  </si>
  <si>
    <t>Deferred:</t>
  </si>
  <si>
    <t>Total deferred expense</t>
  </si>
  <si>
    <t>Total income tax expense</t>
  </si>
  <si>
    <t>Income Taxes Reconciliation of Income Tax Expense (Benefit) at Statutory Federal Income Tax Rate (Details)</t>
  </si>
  <si>
    <t>Tax at U.S. statutory rate</t>
  </si>
  <si>
    <t>34.00%</t>
  </si>
  <si>
    <t>State taxes, net of federal benefit</t>
  </si>
  <si>
    <t>(10.86%)</t>
  </si>
  <si>
    <t>3.06%</t>
  </si>
  <si>
    <t>1.56%</t>
  </si>
  <si>
    <t>0.03%</t>
  </si>
  <si>
    <t>1.51%</t>
  </si>
  <si>
    <t>1.36%</t>
  </si>
  <si>
    <t>Permanent items</t>
  </si>
  <si>
    <t>(11.03%)</t>
  </si>
  <si>
    <t>(2.09%)</t>
  </si>
  <si>
    <t>(1.32%)</t>
  </si>
  <si>
    <t>Change in valuation allowance</t>
  </si>
  <si>
    <t>(13.45%)</t>
  </si>
  <si>
    <t>(37.11%)</t>
  </si>
  <si>
    <t>(32.13%)</t>
  </si>
  <si>
    <t>(0.15%)</t>
  </si>
  <si>
    <t>0.28%</t>
  </si>
  <si>
    <t>(3.60%)</t>
  </si>
  <si>
    <t>Effective income tax rate</t>
  </si>
  <si>
    <t>(1.46%)</t>
  </si>
  <si>
    <t>(0.35%)</t>
  </si>
  <si>
    <t>(0.13%)</t>
  </si>
  <si>
    <t>Income Taxes Components of Company's Deferred Tax Assets (Liabilities) (Details) - USD ($) $ in Thousands</t>
  </si>
  <si>
    <t>Deferred tax assets:</t>
  </si>
  <si>
    <t>Net operating loss carryforwards</t>
  </si>
  <si>
    <t>Start up expenditures</t>
  </si>
  <si>
    <t>Capital loss carryforward</t>
  </si>
  <si>
    <t>Total deferred tax assets</t>
  </si>
  <si>
    <t>Deferred tax liabilities:</t>
  </si>
  <si>
    <t>Prepaids</t>
  </si>
  <si>
    <t>Amortization of acquired intangibles</t>
  </si>
  <si>
    <t>Amortization of debt discount</t>
  </si>
  <si>
    <t>Total deferred tax liabilities</t>
  </si>
  <si>
    <t>Net deferred tax liabilities</t>
  </si>
  <si>
    <t>Segment Reporting (Details) - 12 months ended Dec. 31, 2016</t>
  </si>
  <si>
    <t>segment</t>
  </si>
  <si>
    <t>Segment Reporting Revenue by Product (Details) - USD ($) $ in Thousands</t>
  </si>
  <si>
    <t>Segment Reporting Information [Line Items]</t>
  </si>
  <si>
    <t>Revenues</t>
  </si>
  <si>
    <t>U.S. Omnipod</t>
  </si>
  <si>
    <t>International Omnipod</t>
  </si>
  <si>
    <t>Drug Delivery</t>
  </si>
  <si>
    <t>Segment Reporting Revenue by Geographic Location (Details) - USD ($) $ in Thousands</t>
  </si>
  <si>
    <t>All other</t>
  </si>
  <si>
    <t>Segment Reporting Long-lived Assets by Geographical Location (Details) - USD ($) $ in Thousands</t>
  </si>
  <si>
    <t>Long-Lived Assets</t>
  </si>
  <si>
    <t>China</t>
  </si>
  <si>
    <t>Quarterly Data (Unaudited) (Details) - USD ($) $ / shares in Units, $ in Thousands</t>
  </si>
  <si>
    <t>Operating income (loss)</t>
  </si>
  <si>
    <t>Net loss from continuing operations, net of taxes</t>
  </si>
  <si>
    <t>Income (loss) from discontinued operations, net of taxes</t>
  </si>
  <si>
    <t>Net loss per share from continuing operations (USD per share)</t>
  </si>
  <si>
    <t>Schedule II - Valuation and Qualifying Accounts (Details) - USD ($) $ in Thousands</t>
  </si>
  <si>
    <t>Valuation and Qualifying Accounts Disclosure [Line Items]</t>
  </si>
  <si>
    <t>Balance at Beginning of Period</t>
  </si>
  <si>
    <t>Additions Charged to Costs and Expenses</t>
  </si>
  <si>
    <t>Deductions</t>
  </si>
  <si>
    <t>Balance at End of Period</t>
  </si>
  <si>
    <t>Deferred tax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45197</v>
      </c>
    </row>
    <row r="12" spans="1:4">
      <c r="A12" s="4" t="s">
        <v>20</v>
      </c>
      <c r="B12" s="4" t="s">
        <v>21</v>
      </c>
    </row>
    <row r="13" spans="1:4">
      <c r="A13" s="4" t="s">
        <v>22</v>
      </c>
      <c r="B13" s="4" t="s">
        <v>23</v>
      </c>
    </row>
    <row r="14" spans="1:4">
      <c r="A14" s="4" t="s">
        <v>24</v>
      </c>
      <c r="C14" s="5" t="n">
        <v>57651012</v>
      </c>
    </row>
    <row r="15" spans="1:4">
      <c r="A15" s="4" t="s">
        <v>25</v>
      </c>
      <c r="D15" s="6" t="n">
        <v>1.7</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192</v>
      </c>
      <c r="B1" s="2" t="s">
        <v>2</v>
      </c>
      <c r="C1" s="2" t="s">
        <v>144</v>
      </c>
      <c r="D1" s="2" t="s">
        <v>79</v>
      </c>
      <c r="E1" s="2" t="s">
        <v>145</v>
      </c>
      <c r="F1" s="2" t="s">
        <v>146</v>
      </c>
    </row>
    <row r="2" spans="1:6">
      <c r="A2" s="4" t="s">
        <v>114</v>
      </c>
    </row>
    <row r="3" spans="1:6">
      <c r="A3" s="4" t="s">
        <v>147</v>
      </c>
      <c r="B3" s="4" t="s">
        <v>149</v>
      </c>
      <c r="D3" s="4" t="s">
        <v>149</v>
      </c>
      <c r="E3" s="4" t="s">
        <v>149</v>
      </c>
    </row>
    <row r="4" spans="1:6">
      <c r="A4" s="4" t="s">
        <v>115</v>
      </c>
    </row>
    <row r="5" spans="1:6">
      <c r="A5" s="4" t="s">
        <v>147</v>
      </c>
      <c r="B5" s="4" t="s">
        <v>150</v>
      </c>
      <c r="C5" s="4" t="s">
        <v>150</v>
      </c>
    </row>
    <row r="6" spans="1:6">
      <c r="A6" s="4" t="s">
        <v>113</v>
      </c>
    </row>
    <row r="7" spans="1:6">
      <c r="A7" s="4" t="s">
        <v>147</v>
      </c>
      <c r="D7" s="4" t="s">
        <v>148</v>
      </c>
      <c r="F7" s="4" t="s">
        <v>14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8"/>
    <col customWidth="1" max="3" min="3" width="6"/>
  </cols>
  <sheetData>
    <row r="1" spans="1:3">
      <c r="A1" s="1" t="s">
        <v>905</v>
      </c>
      <c r="B1" s="2" t="s">
        <v>906</v>
      </c>
      <c r="C1" s="2" t="s">
        <v>112</v>
      </c>
    </row>
    <row r="2" spans="1:3">
      <c r="A2" s="3" t="s">
        <v>249</v>
      </c>
    </row>
    <row r="3" spans="1:3">
      <c r="A3" s="4" t="s">
        <v>391</v>
      </c>
      <c r="B3" s="5" t="n">
        <v>1</v>
      </c>
      <c r="C3" s="5"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7</v>
      </c>
      <c r="B1" s="2" t="s">
        <v>1</v>
      </c>
    </row>
    <row r="2" spans="1:4">
      <c r="B2" s="2" t="s">
        <v>2</v>
      </c>
      <c r="C2" s="2" t="s">
        <v>32</v>
      </c>
      <c r="D2" s="2" t="s">
        <v>79</v>
      </c>
    </row>
    <row r="3" spans="1:4">
      <c r="A3" s="3" t="s">
        <v>908</v>
      </c>
    </row>
    <row r="4" spans="1:4">
      <c r="A4" s="4" t="s">
        <v>909</v>
      </c>
      <c r="B4" s="7" t="n">
        <v>366989</v>
      </c>
      <c r="C4" s="7" t="n">
        <v>263893</v>
      </c>
      <c r="D4" s="7" t="n">
        <v>231321</v>
      </c>
    </row>
    <row r="5" spans="1:4">
      <c r="A5" s="4" t="s">
        <v>910</v>
      </c>
    </row>
    <row r="6" spans="1:4">
      <c r="A6" s="3" t="s">
        <v>908</v>
      </c>
    </row>
    <row r="7" spans="1:4">
      <c r="A7" s="4" t="s">
        <v>909</v>
      </c>
      <c r="B7" s="5" t="n">
        <v>229785</v>
      </c>
      <c r="C7" s="5" t="n">
        <v>189604</v>
      </c>
      <c r="D7" s="5" t="n">
        <v>175950</v>
      </c>
    </row>
    <row r="8" spans="1:4">
      <c r="A8" s="4" t="s">
        <v>911</v>
      </c>
    </row>
    <row r="9" spans="1:4">
      <c r="A9" s="3" t="s">
        <v>908</v>
      </c>
    </row>
    <row r="10" spans="1:4">
      <c r="A10" s="4" t="s">
        <v>909</v>
      </c>
      <c r="B10" s="5" t="n">
        <v>71889</v>
      </c>
      <c r="C10" s="5" t="n">
        <v>40339</v>
      </c>
      <c r="D10" s="5" t="n">
        <v>50025</v>
      </c>
    </row>
    <row r="11" spans="1:4">
      <c r="A11" s="4" t="s">
        <v>912</v>
      </c>
    </row>
    <row r="12" spans="1:4">
      <c r="A12" s="3" t="s">
        <v>908</v>
      </c>
    </row>
    <row r="13" spans="1:4">
      <c r="A13" s="4" t="s">
        <v>909</v>
      </c>
      <c r="B13" s="7" t="n">
        <v>65315</v>
      </c>
      <c r="C13" s="7" t="n">
        <v>33950</v>
      </c>
      <c r="D13" s="7" t="n">
        <v>534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79</v>
      </c>
    </row>
    <row r="3" spans="1:4">
      <c r="A3" s="3" t="s">
        <v>908</v>
      </c>
    </row>
    <row r="4" spans="1:4">
      <c r="A4" s="4" t="s">
        <v>909</v>
      </c>
      <c r="B4" s="7" t="n">
        <v>366989</v>
      </c>
      <c r="C4" s="7" t="n">
        <v>263893</v>
      </c>
      <c r="D4" s="7" t="n">
        <v>231321</v>
      </c>
    </row>
    <row r="5" spans="1:4">
      <c r="A5" s="4" t="s">
        <v>691</v>
      </c>
    </row>
    <row r="6" spans="1:4">
      <c r="A6" s="3" t="s">
        <v>908</v>
      </c>
    </row>
    <row r="7" spans="1:4">
      <c r="A7" s="4" t="s">
        <v>909</v>
      </c>
      <c r="B7" s="5" t="n">
        <v>295100</v>
      </c>
      <c r="C7" s="5" t="n">
        <v>223554</v>
      </c>
      <c r="D7" s="5" t="n">
        <v>181296</v>
      </c>
    </row>
    <row r="8" spans="1:4">
      <c r="A8" s="4" t="s">
        <v>914</v>
      </c>
    </row>
    <row r="9" spans="1:4">
      <c r="A9" s="3" t="s">
        <v>908</v>
      </c>
    </row>
    <row r="10" spans="1:4">
      <c r="A10" s="4" t="s">
        <v>909</v>
      </c>
      <c r="B10" s="7" t="n">
        <v>71889</v>
      </c>
      <c r="C10" s="7" t="n">
        <v>40339</v>
      </c>
      <c r="D10" s="7" t="n">
        <v>5002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3" t="s">
        <v>908</v>
      </c>
    </row>
    <row r="3" spans="1:3">
      <c r="A3" s="4" t="s">
        <v>916</v>
      </c>
      <c r="B3" s="7" t="n">
        <v>46482</v>
      </c>
      <c r="C3" s="7" t="n">
        <v>41869</v>
      </c>
    </row>
    <row r="4" spans="1:3">
      <c r="A4" s="4" t="s">
        <v>691</v>
      </c>
    </row>
    <row r="5" spans="1:3">
      <c r="A5" s="3" t="s">
        <v>908</v>
      </c>
    </row>
    <row r="6" spans="1:3">
      <c r="A6" s="4" t="s">
        <v>916</v>
      </c>
      <c r="B6" s="5" t="n">
        <v>20854</v>
      </c>
      <c r="C6" s="5" t="n">
        <v>13018</v>
      </c>
    </row>
    <row r="7" spans="1:3">
      <c r="A7" s="4" t="s">
        <v>917</v>
      </c>
    </row>
    <row r="8" spans="1:3">
      <c r="A8" s="3" t="s">
        <v>908</v>
      </c>
    </row>
    <row r="9" spans="1:3">
      <c r="A9" s="4" t="s">
        <v>916</v>
      </c>
      <c r="B9" s="5" t="n">
        <v>25431</v>
      </c>
      <c r="C9" s="5" t="n">
        <v>28638</v>
      </c>
    </row>
    <row r="10" spans="1:3">
      <c r="A10" s="4" t="s">
        <v>688</v>
      </c>
    </row>
    <row r="11" spans="1:3">
      <c r="A11" s="3" t="s">
        <v>908</v>
      </c>
    </row>
    <row r="12" spans="1:3">
      <c r="A12" s="4" t="s">
        <v>916</v>
      </c>
      <c r="B12" s="7" t="n">
        <v>197</v>
      </c>
      <c r="C12" s="7" t="n">
        <v>2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421</v>
      </c>
      <c r="J1" s="2" t="s">
        <v>1</v>
      </c>
    </row>
    <row r="2" spans="1:12">
      <c r="B2" s="2" t="s">
        <v>2</v>
      </c>
      <c r="C2" s="2" t="s">
        <v>144</v>
      </c>
      <c r="D2" s="2" t="s">
        <v>4</v>
      </c>
      <c r="E2" s="2" t="s">
        <v>423</v>
      </c>
      <c r="F2" s="2" t="s">
        <v>32</v>
      </c>
      <c r="G2" s="2" t="s">
        <v>424</v>
      </c>
      <c r="H2" s="2" t="s">
        <v>425</v>
      </c>
      <c r="I2" s="2" t="s">
        <v>426</v>
      </c>
      <c r="J2" s="2" t="s">
        <v>2</v>
      </c>
      <c r="K2" s="2" t="s">
        <v>32</v>
      </c>
      <c r="L2" s="2" t="s">
        <v>79</v>
      </c>
    </row>
    <row r="3" spans="1:12">
      <c r="A3" s="3" t="s">
        <v>427</v>
      </c>
    </row>
    <row r="4" spans="1:12">
      <c r="A4" s="4" t="s">
        <v>81</v>
      </c>
      <c r="B4" s="7" t="n">
        <v>103575</v>
      </c>
      <c r="C4" s="7" t="n">
        <v>94871</v>
      </c>
      <c r="D4" s="7" t="n">
        <v>87330</v>
      </c>
      <c r="E4" s="7" t="n">
        <v>81213</v>
      </c>
      <c r="F4" s="7" t="n">
        <v>83801</v>
      </c>
      <c r="G4" s="7" t="n">
        <v>71393</v>
      </c>
      <c r="H4" s="7" t="n">
        <v>60551</v>
      </c>
      <c r="I4" s="7" t="n">
        <v>48148</v>
      </c>
      <c r="J4" s="7" t="n">
        <v>366989</v>
      </c>
      <c r="K4" s="7" t="n">
        <v>263893</v>
      </c>
      <c r="L4" s="7" t="n">
        <v>231321</v>
      </c>
    </row>
    <row r="5" spans="1:12">
      <c r="A5" s="4" t="s">
        <v>83</v>
      </c>
      <c r="B5" s="5" t="n">
        <v>60937</v>
      </c>
      <c r="C5" s="5" t="n">
        <v>55641</v>
      </c>
      <c r="D5" s="5" t="n">
        <v>50457</v>
      </c>
      <c r="E5" s="5" t="n">
        <v>44051</v>
      </c>
      <c r="F5" s="5" t="n">
        <v>41993</v>
      </c>
      <c r="G5" s="5" t="n">
        <v>31570</v>
      </c>
      <c r="H5" s="5" t="n">
        <v>30515</v>
      </c>
      <c r="I5" s="5" t="n">
        <v>29193</v>
      </c>
      <c r="J5" s="5" t="n">
        <v>211086</v>
      </c>
      <c r="K5" s="5" t="n">
        <v>133271</v>
      </c>
      <c r="L5" s="5" t="n">
        <v>127126</v>
      </c>
    </row>
    <row r="6" spans="1:12">
      <c r="A6" s="4" t="s">
        <v>919</v>
      </c>
      <c r="B6" s="5" t="n">
        <v>-4135</v>
      </c>
      <c r="C6" s="5" t="n">
        <v>2418</v>
      </c>
      <c r="D6" s="5" t="n">
        <v>-1288</v>
      </c>
      <c r="E6" s="5" t="n">
        <v>-7699</v>
      </c>
      <c r="F6" s="5" t="n">
        <v>-12617</v>
      </c>
      <c r="G6" s="5" t="n">
        <v>-14794</v>
      </c>
      <c r="H6" s="5" t="n">
        <v>-14059</v>
      </c>
      <c r="I6" s="5" t="n">
        <v>-7266</v>
      </c>
      <c r="J6" s="5" t="n">
        <v>-10704</v>
      </c>
      <c r="K6" s="5" t="n">
        <v>-48736</v>
      </c>
      <c r="L6" s="5" t="n">
        <v>-8874</v>
      </c>
    </row>
    <row r="7" spans="1:12">
      <c r="A7" s="4" t="s">
        <v>920</v>
      </c>
      <c r="B7" s="5" t="n">
        <v>-9153</v>
      </c>
      <c r="C7" s="5" t="n">
        <v>-3017</v>
      </c>
      <c r="D7" s="5" t="n">
        <v>-4351</v>
      </c>
      <c r="E7" s="5" t="n">
        <v>-10689</v>
      </c>
      <c r="F7" s="5" t="n">
        <v>-15909</v>
      </c>
      <c r="G7" s="5" t="n">
        <v>-17984</v>
      </c>
      <c r="H7" s="5" t="n">
        <v>-17267</v>
      </c>
      <c r="I7" s="5" t="n">
        <v>-10442</v>
      </c>
      <c r="J7" s="5" t="n">
        <v>-27210</v>
      </c>
      <c r="K7" s="5" t="n">
        <v>-61602</v>
      </c>
      <c r="L7" s="5" t="n">
        <v>-47940</v>
      </c>
    </row>
    <row r="8" spans="1:12">
      <c r="A8" s="4" t="s">
        <v>921</v>
      </c>
      <c r="B8" s="5" t="n">
        <v>34</v>
      </c>
      <c r="C8" s="5" t="n">
        <v>-64</v>
      </c>
      <c r="D8" s="5" t="n">
        <v>153</v>
      </c>
      <c r="E8" s="5" t="n">
        <v>-1792</v>
      </c>
      <c r="F8" s="5" t="n">
        <v>-11418</v>
      </c>
      <c r="G8" s="5" t="n">
        <v>-943</v>
      </c>
      <c r="H8" s="5" t="n">
        <v>1835</v>
      </c>
      <c r="I8" s="5" t="n">
        <v>-1392</v>
      </c>
      <c r="J8" s="5" t="n">
        <v>-1669</v>
      </c>
      <c r="K8" s="5" t="n">
        <v>-11918</v>
      </c>
      <c r="L8" s="5" t="n">
        <v>-3560</v>
      </c>
    </row>
    <row r="9" spans="1:12">
      <c r="A9" s="4" t="s">
        <v>98</v>
      </c>
      <c r="B9" s="7" t="n">
        <v>-9119</v>
      </c>
      <c r="C9" s="7" t="n">
        <v>-3081</v>
      </c>
      <c r="D9" s="7" t="n">
        <v>-4198</v>
      </c>
      <c r="E9" s="7" t="n">
        <v>-12481</v>
      </c>
      <c r="F9" s="7" t="n">
        <v>-27327</v>
      </c>
      <c r="G9" s="7" t="n">
        <v>-18927</v>
      </c>
      <c r="H9" s="7" t="n">
        <v>-15432</v>
      </c>
      <c r="I9" s="7" t="n">
        <v>-11834</v>
      </c>
      <c r="J9" s="7" t="n">
        <v>-28879</v>
      </c>
      <c r="K9" s="7" t="n">
        <v>-73520</v>
      </c>
      <c r="L9" s="7" t="n">
        <v>-51500</v>
      </c>
    </row>
    <row r="10" spans="1:12">
      <c r="A10" s="4" t="s">
        <v>922</v>
      </c>
      <c r="B10" s="9" t="n">
        <v>-0.16</v>
      </c>
      <c r="C10" s="9" t="n">
        <v>-0.05</v>
      </c>
      <c r="D10" s="9" t="n">
        <v>-0.08</v>
      </c>
      <c r="E10" s="9" t="n">
        <v>-0.19</v>
      </c>
      <c r="F10" s="9" t="n">
        <v>-0.28</v>
      </c>
      <c r="G10" s="9" t="n">
        <v>-0.31</v>
      </c>
      <c r="H10" s="9" t="n">
        <v>-0.3</v>
      </c>
      <c r="I10" s="9" t="n">
        <v>-0.18</v>
      </c>
    </row>
    <row r="11" spans="1:12">
      <c r="A11" s="4" t="s">
        <v>100</v>
      </c>
      <c r="B11" s="7" t="n">
        <v>0</v>
      </c>
      <c r="C11" s="7" t="n">
        <v>0</v>
      </c>
      <c r="D11" s="7" t="n">
        <v>0</v>
      </c>
      <c r="E11" s="9" t="n">
        <v>-0.03</v>
      </c>
      <c r="F11" s="9" t="n">
        <v>-0.2</v>
      </c>
      <c r="G11" s="9" t="n">
        <v>-0.02</v>
      </c>
      <c r="H11" s="9" t="n">
        <v>0.03</v>
      </c>
      <c r="I11" s="9" t="n">
        <v>-0.03</v>
      </c>
      <c r="J11" s="9" t="n">
        <v>-0.03</v>
      </c>
      <c r="K11" s="9" t="n">
        <v>-0.21</v>
      </c>
      <c r="L11" s="9" t="n">
        <v>-0.06</v>
      </c>
    </row>
    <row r="12" spans="1:12">
      <c r="A12" s="4" t="s">
        <v>157</v>
      </c>
      <c r="B12" s="7" t="n">
        <v>6100</v>
      </c>
      <c r="J12" s="7" t="n">
        <v>6234</v>
      </c>
      <c r="K12" s="7" t="n">
        <v>9086</v>
      </c>
      <c r="L12" s="7" t="n">
        <v>0</v>
      </c>
    </row>
    <row r="13" spans="1:12">
      <c r="A13" s="4" t="s">
        <v>431</v>
      </c>
    </row>
    <row r="14" spans="1:12">
      <c r="A14" s="3" t="s">
        <v>427</v>
      </c>
    </row>
    <row r="15" spans="1:12">
      <c r="A15" s="4" t="s">
        <v>921</v>
      </c>
      <c r="J15" s="7" t="n">
        <v>-1669</v>
      </c>
      <c r="K15" s="5" t="n">
        <v>-11918</v>
      </c>
      <c r="L15" s="7" t="n">
        <v>-3560</v>
      </c>
    </row>
    <row r="16" spans="1:12">
      <c r="A16" s="4" t="s">
        <v>157</v>
      </c>
      <c r="F16" s="7" t="n">
        <v>9100</v>
      </c>
      <c r="K16" s="7" t="n">
        <v>91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79</v>
      </c>
    </row>
    <row r="3" spans="1:4">
      <c r="A3" s="4" t="s">
        <v>621</v>
      </c>
    </row>
    <row r="4" spans="1:4">
      <c r="A4" s="3" t="s">
        <v>924</v>
      </c>
    </row>
    <row r="5" spans="1:4">
      <c r="A5" s="4" t="s">
        <v>925</v>
      </c>
      <c r="B5" s="7" t="n">
        <v>4454</v>
      </c>
      <c r="C5" s="7" t="n">
        <v>5837</v>
      </c>
      <c r="D5" s="7" t="n">
        <v>7133</v>
      </c>
    </row>
    <row r="6" spans="1:4">
      <c r="A6" s="4" t="s">
        <v>926</v>
      </c>
      <c r="B6" s="5" t="n">
        <v>2069</v>
      </c>
      <c r="C6" s="5" t="n">
        <v>1184</v>
      </c>
      <c r="D6" s="5" t="n">
        <v>3254</v>
      </c>
    </row>
    <row r="7" spans="1:4">
      <c r="A7" s="4" t="s">
        <v>927</v>
      </c>
      <c r="B7" s="5" t="n">
        <v>3612</v>
      </c>
      <c r="C7" s="5" t="n">
        <v>2567</v>
      </c>
      <c r="D7" s="5" t="n">
        <v>4550</v>
      </c>
    </row>
    <row r="8" spans="1:4">
      <c r="A8" s="4" t="s">
        <v>928</v>
      </c>
      <c r="B8" s="5" t="n">
        <v>2911</v>
      </c>
      <c r="C8" s="5" t="n">
        <v>4454</v>
      </c>
      <c r="D8" s="5" t="n">
        <v>5837</v>
      </c>
    </row>
    <row r="9" spans="1:4">
      <c r="A9" s="4" t="s">
        <v>929</v>
      </c>
    </row>
    <row r="10" spans="1:4">
      <c r="A10" s="3" t="s">
        <v>924</v>
      </c>
    </row>
    <row r="11" spans="1:4">
      <c r="A11" s="4" t="s">
        <v>925</v>
      </c>
      <c r="B11" s="5" t="n">
        <v>193405</v>
      </c>
      <c r="C11" s="5" t="n">
        <v>165020</v>
      </c>
      <c r="D11" s="5" t="n">
        <v>158323</v>
      </c>
    </row>
    <row r="12" spans="1:4">
      <c r="A12" s="4" t="s">
        <v>926</v>
      </c>
      <c r="B12" s="5" t="n">
        <v>7599</v>
      </c>
      <c r="C12" s="5" t="n">
        <v>28418</v>
      </c>
      <c r="D12" s="5" t="n">
        <v>21070</v>
      </c>
    </row>
    <row r="13" spans="1:4">
      <c r="A13" s="4" t="s">
        <v>927</v>
      </c>
      <c r="B13" s="5" t="n">
        <v>9082</v>
      </c>
      <c r="C13" s="5" t="n">
        <v>33</v>
      </c>
      <c r="D13" s="5" t="n">
        <v>14373</v>
      </c>
    </row>
    <row r="14" spans="1:4">
      <c r="A14" s="4" t="s">
        <v>928</v>
      </c>
      <c r="B14" s="7" t="n">
        <v>191922</v>
      </c>
      <c r="C14" s="7" t="n">
        <v>193405</v>
      </c>
      <c r="D14" s="7" t="n">
        <v>1650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7174</v>
      </c>
      <c r="C3" s="7" t="n">
        <v>122672</v>
      </c>
    </row>
    <row r="4" spans="1:3">
      <c r="A4" s="4" t="s">
        <v>35</v>
      </c>
      <c r="B4" s="5" t="n">
        <v>161396</v>
      </c>
      <c r="C4" s="5" t="n">
        <v>0</v>
      </c>
    </row>
    <row r="5" spans="1:3">
      <c r="A5" s="4" t="s">
        <v>36</v>
      </c>
      <c r="B5" s="5" t="n">
        <v>28803</v>
      </c>
      <c r="C5" s="5" t="n">
        <v>42530</v>
      </c>
    </row>
    <row r="6" spans="1:3">
      <c r="A6" s="4" t="s">
        <v>37</v>
      </c>
      <c r="B6" s="5" t="n">
        <v>35514</v>
      </c>
      <c r="C6" s="5" t="n">
        <v>12024</v>
      </c>
    </row>
    <row r="7" spans="1:3">
      <c r="A7" s="4" t="s">
        <v>38</v>
      </c>
      <c r="B7" s="5" t="n">
        <v>7073</v>
      </c>
      <c r="C7" s="5" t="n">
        <v>4283</v>
      </c>
    </row>
    <row r="8" spans="1:3">
      <c r="A8" s="4" t="s">
        <v>39</v>
      </c>
      <c r="B8" s="5" t="n">
        <v>0</v>
      </c>
      <c r="C8" s="5" t="n">
        <v>9252</v>
      </c>
    </row>
    <row r="9" spans="1:3">
      <c r="A9" s="4" t="s">
        <v>40</v>
      </c>
      <c r="B9" s="5" t="n">
        <v>369960</v>
      </c>
      <c r="C9" s="5" t="n">
        <v>190761</v>
      </c>
    </row>
    <row r="10" spans="1:3">
      <c r="A10" s="4" t="s">
        <v>41</v>
      </c>
      <c r="B10" s="5" t="n">
        <v>46266</v>
      </c>
      <c r="C10" s="5" t="n">
        <v>41793</v>
      </c>
    </row>
    <row r="11" spans="1:3">
      <c r="A11" s="4" t="s">
        <v>42</v>
      </c>
      <c r="B11" s="5" t="n">
        <v>528</v>
      </c>
      <c r="C11" s="5" t="n">
        <v>933</v>
      </c>
    </row>
    <row r="12" spans="1:3">
      <c r="A12" s="4" t="s">
        <v>43</v>
      </c>
      <c r="B12" s="5" t="n">
        <v>39677</v>
      </c>
      <c r="C12" s="5" t="n">
        <v>39607</v>
      </c>
    </row>
    <row r="13" spans="1:3">
      <c r="A13" s="4" t="s">
        <v>44</v>
      </c>
      <c r="B13" s="5" t="n">
        <v>216</v>
      </c>
      <c r="C13" s="5" t="n">
        <v>76</v>
      </c>
    </row>
    <row r="14" spans="1:3">
      <c r="A14" s="4" t="s">
        <v>45</v>
      </c>
      <c r="B14" s="5" t="n">
        <v>0</v>
      </c>
      <c r="C14" s="5" t="n">
        <v>1956</v>
      </c>
    </row>
    <row r="15" spans="1:3">
      <c r="A15" s="4" t="s">
        <v>46</v>
      </c>
      <c r="B15" s="5" t="n">
        <v>456647</v>
      </c>
      <c r="C15" s="5" t="n">
        <v>275126</v>
      </c>
    </row>
    <row r="16" spans="1:3">
      <c r="A16" s="3" t="s">
        <v>47</v>
      </c>
    </row>
    <row r="17" spans="1:3">
      <c r="A17" s="4" t="s">
        <v>48</v>
      </c>
      <c r="B17" s="5" t="n">
        <v>13160</v>
      </c>
      <c r="C17" s="5" t="n">
        <v>15213</v>
      </c>
    </row>
    <row r="18" spans="1:3">
      <c r="A18" s="4" t="s">
        <v>49</v>
      </c>
      <c r="B18" s="5" t="n">
        <v>40959</v>
      </c>
      <c r="C18" s="5" t="n">
        <v>36744</v>
      </c>
    </row>
    <row r="19" spans="1:3">
      <c r="A19" s="4" t="s">
        <v>50</v>
      </c>
      <c r="B19" s="5" t="n">
        <v>1309</v>
      </c>
      <c r="C19" s="5" t="n">
        <v>2361</v>
      </c>
    </row>
    <row r="20" spans="1:3">
      <c r="A20" s="4" t="s">
        <v>51</v>
      </c>
      <c r="B20" s="5" t="n">
        <v>269</v>
      </c>
      <c r="C20" s="5" t="n">
        <v>5519</v>
      </c>
    </row>
    <row r="21" spans="1:3">
      <c r="A21" s="4" t="s">
        <v>52</v>
      </c>
      <c r="B21" s="5" t="n">
        <v>0</v>
      </c>
      <c r="C21" s="5" t="n">
        <v>5319</v>
      </c>
    </row>
    <row r="22" spans="1:3">
      <c r="A22" s="4" t="s">
        <v>53</v>
      </c>
      <c r="B22" s="5" t="n">
        <v>55697</v>
      </c>
      <c r="C22" s="5" t="n">
        <v>65156</v>
      </c>
    </row>
    <row r="23" spans="1:3">
      <c r="A23" s="4" t="s">
        <v>54</v>
      </c>
      <c r="B23" s="5" t="n">
        <v>0</v>
      </c>
      <c r="C23" s="5" t="n">
        <v>269</v>
      </c>
    </row>
    <row r="24" spans="1:3">
      <c r="A24" s="4" t="s">
        <v>55</v>
      </c>
      <c r="B24" s="5" t="n">
        <v>332768</v>
      </c>
      <c r="C24" s="5" t="n">
        <v>171698</v>
      </c>
    </row>
    <row r="25" spans="1:3">
      <c r="A25" s="4" t="s">
        <v>56</v>
      </c>
      <c r="B25" s="5" t="n">
        <v>5032</v>
      </c>
      <c r="C25" s="5" t="n">
        <v>3952</v>
      </c>
    </row>
    <row r="26" spans="1:3">
      <c r="A26" s="4" t="s">
        <v>57</v>
      </c>
      <c r="B26" s="5" t="n">
        <v>393497</v>
      </c>
      <c r="C26" s="5" t="n">
        <v>241075</v>
      </c>
    </row>
    <row r="27" spans="1:3">
      <c r="A27" s="4" t="s">
        <v>58</v>
      </c>
      <c r="B27" s="4" t="s">
        <v>59</v>
      </c>
      <c r="C27" s="4" t="s">
        <v>59</v>
      </c>
    </row>
    <row r="28" spans="1:3">
      <c r="A28" s="3" t="s">
        <v>60</v>
      </c>
    </row>
    <row r="29" spans="1:3">
      <c r="A29" s="4" t="s">
        <v>61</v>
      </c>
      <c r="B29" s="5" t="n">
        <v>0</v>
      </c>
      <c r="C29" s="5" t="n">
        <v>0</v>
      </c>
    </row>
    <row r="30" spans="1:3">
      <c r="A30" s="4" t="s">
        <v>62</v>
      </c>
      <c r="B30" s="5" t="n">
        <v>57</v>
      </c>
      <c r="C30" s="5" t="n">
        <v>57</v>
      </c>
    </row>
    <row r="31" spans="1:3">
      <c r="A31" s="4" t="s">
        <v>63</v>
      </c>
      <c r="B31" s="5" t="n">
        <v>744243</v>
      </c>
      <c r="C31" s="5" t="n">
        <v>686193</v>
      </c>
    </row>
    <row r="32" spans="1:3">
      <c r="A32" s="4" t="s">
        <v>64</v>
      </c>
      <c r="B32" s="5" t="n">
        <v>-726</v>
      </c>
      <c r="C32" s="5" t="n">
        <v>-654</v>
      </c>
    </row>
    <row r="33" spans="1:3">
      <c r="A33" s="4" t="s">
        <v>65</v>
      </c>
      <c r="B33" s="5" t="n">
        <v>-680424</v>
      </c>
      <c r="C33" s="5" t="n">
        <v>-651545</v>
      </c>
    </row>
    <row r="34" spans="1:3">
      <c r="A34" s="4" t="s">
        <v>66</v>
      </c>
      <c r="B34" s="5" t="n">
        <v>63150</v>
      </c>
      <c r="C34" s="5" t="n">
        <v>34051</v>
      </c>
    </row>
    <row r="35" spans="1:3">
      <c r="A35" s="4" t="s">
        <v>67</v>
      </c>
      <c r="B35" s="7" t="n">
        <v>456647</v>
      </c>
      <c r="C35" s="7" t="n">
        <v>275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01</v>
      </c>
      <c r="C3" s="8"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100000000</v>
      </c>
      <c r="C8" s="5" t="n">
        <v>100000000</v>
      </c>
    </row>
    <row r="9" spans="1:3">
      <c r="A9" s="4" t="s">
        <v>76</v>
      </c>
      <c r="B9" s="5" t="n">
        <v>57457967</v>
      </c>
      <c r="C9" s="5" t="n">
        <v>56954830</v>
      </c>
    </row>
    <row r="10" spans="1:3">
      <c r="A10" s="4" t="s">
        <v>77</v>
      </c>
      <c r="B10" s="5" t="n">
        <v>57457967</v>
      </c>
      <c r="C10" s="5" t="n">
        <v>56954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row r="6" spans="1:2">
      <c r="A6" s="4" t="s">
        <v>263</v>
      </c>
      <c r="B6" s="4" t="s">
        <v>264</v>
      </c>
    </row>
    <row r="7" spans="1:2">
      <c r="A7" s="4" t="s">
        <v>265</v>
      </c>
      <c r="B7" s="4" t="s">
        <v>266</v>
      </c>
    </row>
    <row r="8" spans="1:2">
      <c r="A8" s="4" t="s">
        <v>210</v>
      </c>
      <c r="B8" s="4" t="s">
        <v>267</v>
      </c>
    </row>
    <row r="9" spans="1:2">
      <c r="A9" s="4" t="s">
        <v>268</v>
      </c>
      <c r="B9" s="4" t="s">
        <v>269</v>
      </c>
    </row>
    <row r="10" spans="1:2">
      <c r="A10" s="4" t="s">
        <v>270</v>
      </c>
      <c r="B10" s="4" t="s">
        <v>271</v>
      </c>
    </row>
    <row r="11" spans="1:2">
      <c r="A11" s="4" t="s">
        <v>248</v>
      </c>
      <c r="B11" s="4" t="s">
        <v>272</v>
      </c>
    </row>
    <row r="12" spans="1:2">
      <c r="A12" s="4" t="s">
        <v>43</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21</v>
      </c>
      <c r="B20" s="4" t="s">
        <v>288</v>
      </c>
    </row>
    <row r="21" spans="1:2">
      <c r="A21" s="4" t="s">
        <v>224</v>
      </c>
      <c r="B21" s="4" t="s">
        <v>289</v>
      </c>
    </row>
    <row r="22" spans="1:2">
      <c r="A22" s="4" t="s">
        <v>230</v>
      </c>
      <c r="B22" s="4" t="s">
        <v>290</v>
      </c>
    </row>
    <row r="23" spans="1:2">
      <c r="A23" s="4" t="s">
        <v>291</v>
      </c>
      <c r="B23" s="4" t="s">
        <v>292</v>
      </c>
    </row>
    <row r="24" spans="1:2">
      <c r="A24" s="4" t="s">
        <v>293</v>
      </c>
      <c r="B24" s="4" t="s">
        <v>294</v>
      </c>
    </row>
    <row r="25" spans="1:2">
      <c r="A25" s="4" t="s">
        <v>245</v>
      </c>
      <c r="B2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2</v>
      </c>
    </row>
    <row r="3" spans="1:3">
      <c r="A3" s="3" t="s">
        <v>300</v>
      </c>
    </row>
    <row r="4" spans="1:3">
      <c r="A4" s="4" t="s">
        <v>124</v>
      </c>
      <c r="B4" s="7" t="n">
        <v>39607</v>
      </c>
      <c r="C4" s="7" t="n">
        <v>37396</v>
      </c>
    </row>
    <row r="5" spans="1:3">
      <c r="A5" s="4" t="s">
        <v>301</v>
      </c>
      <c r="B5" s="5" t="n">
        <v>0</v>
      </c>
      <c r="C5" s="5" t="n">
        <v>2403</v>
      </c>
    </row>
    <row r="6" spans="1:3">
      <c r="A6" s="4" t="s">
        <v>302</v>
      </c>
      <c r="B6" s="5" t="n">
        <v>70</v>
      </c>
      <c r="C6" s="5" t="n">
        <v>-192</v>
      </c>
    </row>
    <row r="7" spans="1:3">
      <c r="A7" s="4" t="s">
        <v>303</v>
      </c>
      <c r="B7" s="7" t="n">
        <v>39677</v>
      </c>
      <c r="C7" s="7" t="n">
        <v>396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66989</v>
      </c>
      <c r="C4" s="7" t="n">
        <v>263893</v>
      </c>
      <c r="D4" s="7" t="n">
        <v>231321</v>
      </c>
    </row>
    <row r="5" spans="1:4">
      <c r="A5" s="4" t="s">
        <v>82</v>
      </c>
      <c r="B5" s="5" t="n">
        <v>155903</v>
      </c>
      <c r="C5" s="5" t="n">
        <v>130622</v>
      </c>
      <c r="D5" s="5" t="n">
        <v>104195</v>
      </c>
    </row>
    <row r="6" spans="1:4">
      <c r="A6" s="4" t="s">
        <v>83</v>
      </c>
      <c r="B6" s="5" t="n">
        <v>211086</v>
      </c>
      <c r="C6" s="5" t="n">
        <v>133271</v>
      </c>
      <c r="D6" s="5" t="n">
        <v>127126</v>
      </c>
    </row>
    <row r="7" spans="1:4">
      <c r="A7" s="3" t="s">
        <v>84</v>
      </c>
    </row>
    <row r="8" spans="1:4">
      <c r="A8" s="4" t="s">
        <v>85</v>
      </c>
      <c r="B8" s="5" t="n">
        <v>55710</v>
      </c>
      <c r="C8" s="5" t="n">
        <v>43208</v>
      </c>
      <c r="D8" s="5" t="n">
        <v>27900</v>
      </c>
    </row>
    <row r="9" spans="1:4">
      <c r="A9" s="4" t="s">
        <v>86</v>
      </c>
      <c r="B9" s="5" t="n">
        <v>94483</v>
      </c>
      <c r="C9" s="5" t="n">
        <v>78407</v>
      </c>
      <c r="D9" s="5" t="n">
        <v>50552</v>
      </c>
    </row>
    <row r="10" spans="1:4">
      <c r="A10" s="4" t="s">
        <v>87</v>
      </c>
      <c r="B10" s="5" t="n">
        <v>71597</v>
      </c>
      <c r="C10" s="5" t="n">
        <v>60392</v>
      </c>
      <c r="D10" s="5" t="n">
        <v>57548</v>
      </c>
    </row>
    <row r="11" spans="1:4">
      <c r="A11" s="4" t="s">
        <v>88</v>
      </c>
      <c r="B11" s="5" t="n">
        <v>221790</v>
      </c>
      <c r="C11" s="5" t="n">
        <v>182007</v>
      </c>
      <c r="D11" s="5" t="n">
        <v>136000</v>
      </c>
    </row>
    <row r="12" spans="1:4">
      <c r="A12" s="4" t="s">
        <v>89</v>
      </c>
      <c r="B12" s="5" t="n">
        <v>-10704</v>
      </c>
      <c r="C12" s="5" t="n">
        <v>-48736</v>
      </c>
      <c r="D12" s="5" t="n">
        <v>-8874</v>
      </c>
    </row>
    <row r="13" spans="1:4">
      <c r="A13" s="4" t="s">
        <v>90</v>
      </c>
      <c r="B13" s="5" t="n">
        <v>14388</v>
      </c>
      <c r="C13" s="5" t="n">
        <v>12712</v>
      </c>
      <c r="D13" s="5" t="n">
        <v>14578</v>
      </c>
    </row>
    <row r="14" spans="1:4">
      <c r="A14" s="4" t="s">
        <v>91</v>
      </c>
      <c r="B14" s="5" t="n">
        <v>825</v>
      </c>
      <c r="C14" s="5" t="n">
        <v>58</v>
      </c>
      <c r="D14" s="5" t="n">
        <v>-1225</v>
      </c>
    </row>
    <row r="15" spans="1:4">
      <c r="A15" s="4" t="s">
        <v>92</v>
      </c>
      <c r="B15" s="5" t="n">
        <v>2551</v>
      </c>
      <c r="C15" s="5" t="n">
        <v>0</v>
      </c>
      <c r="D15" s="5" t="n">
        <v>23203</v>
      </c>
    </row>
    <row r="16" spans="1:4">
      <c r="A16" s="4" t="s">
        <v>93</v>
      </c>
      <c r="B16" s="5" t="n">
        <v>-16114</v>
      </c>
      <c r="C16" s="5" t="n">
        <v>-12654</v>
      </c>
      <c r="D16" s="5" t="n">
        <v>-39006</v>
      </c>
    </row>
    <row r="17" spans="1:4">
      <c r="A17" s="4" t="s">
        <v>94</v>
      </c>
      <c r="B17" s="5" t="n">
        <v>-26818</v>
      </c>
      <c r="C17" s="5" t="n">
        <v>-61390</v>
      </c>
      <c r="D17" s="5" t="n">
        <v>-47880</v>
      </c>
    </row>
    <row r="18" spans="1:4">
      <c r="A18" s="4" t="s">
        <v>95</v>
      </c>
      <c r="B18" s="5" t="n">
        <v>-392</v>
      </c>
      <c r="C18" s="5" t="n">
        <v>-212</v>
      </c>
      <c r="D18" s="5" t="n">
        <v>-60</v>
      </c>
    </row>
    <row r="19" spans="1:4">
      <c r="A19" s="4" t="s">
        <v>96</v>
      </c>
      <c r="B19" s="5" t="n">
        <v>-27210</v>
      </c>
      <c r="C19" s="5" t="n">
        <v>-61602</v>
      </c>
      <c r="D19" s="5" t="n">
        <v>-47940</v>
      </c>
    </row>
    <row r="20" spans="1:4">
      <c r="A20" s="4" t="s">
        <v>97</v>
      </c>
      <c r="B20" s="5" t="n">
        <v>-1669</v>
      </c>
      <c r="C20" s="5" t="n">
        <v>-11918</v>
      </c>
      <c r="D20" s="5" t="n">
        <v>-3560</v>
      </c>
    </row>
    <row r="21" spans="1:4">
      <c r="A21" s="4" t="s">
        <v>98</v>
      </c>
      <c r="B21" s="7" t="n">
        <v>-28879</v>
      </c>
      <c r="C21" s="7" t="n">
        <v>-73520</v>
      </c>
      <c r="D21" s="7" t="n">
        <v>-51500</v>
      </c>
    </row>
    <row r="22" spans="1:4">
      <c r="A22" s="4" t="s">
        <v>99</v>
      </c>
      <c r="B22" s="9" t="n">
        <v>-0.48</v>
      </c>
      <c r="C22" s="9" t="n">
        <v>-1.08</v>
      </c>
      <c r="D22" s="9" t="n">
        <v>-0.86</v>
      </c>
    </row>
    <row r="23" spans="1:4">
      <c r="A23" s="4" t="s">
        <v>100</v>
      </c>
      <c r="B23" s="9" t="n">
        <v>-0.03</v>
      </c>
      <c r="C23" s="9" t="n">
        <v>-0.21</v>
      </c>
      <c r="D23" s="9" t="n">
        <v>-0.06</v>
      </c>
    </row>
    <row r="24" spans="1:4">
      <c r="A24" s="4" t="s">
        <v>101</v>
      </c>
      <c r="B24" s="5" t="n">
        <v>57251377</v>
      </c>
      <c r="C24" s="5" t="n">
        <v>56785646</v>
      </c>
      <c r="D24" s="5" t="n">
        <v>556285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32</v>
      </c>
      <c r="D2" s="2" t="s">
        <v>79</v>
      </c>
    </row>
    <row r="3" spans="1:4">
      <c r="A3" s="3" t="s">
        <v>80</v>
      </c>
    </row>
    <row r="4" spans="1:4">
      <c r="A4" s="4" t="s">
        <v>103</v>
      </c>
      <c r="B4" s="7" t="n">
        <v>408</v>
      </c>
      <c r="C4" s="7" t="n">
        <v>79</v>
      </c>
      <c r="D4" s="7" t="n">
        <v>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382</v>
      </c>
    </row>
    <row r="2" spans="1:2">
      <c r="A2" s="3" t="s">
        <v>194</v>
      </c>
    </row>
    <row r="3" spans="1:2">
      <c r="A3" s="4" t="s">
        <v>383</v>
      </c>
      <c r="B3" s="5"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9"/>
    <col customWidth="1" max="5" min="5" width="29"/>
    <col customWidth="1" max="6" min="6" width="21"/>
    <col customWidth="1" max="7" min="7" width="21"/>
  </cols>
  <sheetData>
    <row r="1" spans="1:7">
      <c r="A1" s="1" t="s">
        <v>384</v>
      </c>
      <c r="B1" s="2" t="s">
        <v>1</v>
      </c>
    </row>
    <row r="2" spans="1:7">
      <c r="B2" s="2" t="s">
        <v>385</v>
      </c>
      <c r="C2" s="2" t="s">
        <v>386</v>
      </c>
      <c r="D2" s="2" t="s">
        <v>385</v>
      </c>
      <c r="E2" s="2" t="s">
        <v>385</v>
      </c>
      <c r="F2" s="2" t="s">
        <v>387</v>
      </c>
      <c r="G2" s="2" t="s">
        <v>388</v>
      </c>
    </row>
    <row r="3" spans="1:7">
      <c r="A3" s="3" t="s">
        <v>389</v>
      </c>
    </row>
    <row r="4" spans="1:7">
      <c r="A4" s="4" t="s">
        <v>390</v>
      </c>
      <c r="B4" s="7" t="n">
        <v>1200000</v>
      </c>
      <c r="C4" s="7" t="n">
        <v>1200000</v>
      </c>
      <c r="D4" s="7" t="n">
        <v>1200000</v>
      </c>
      <c r="E4" s="7" t="n">
        <v>1200000</v>
      </c>
      <c r="F4" s="7" t="n">
        <v>1200000</v>
      </c>
    </row>
    <row r="5" spans="1:7">
      <c r="A5" s="4" t="s">
        <v>391</v>
      </c>
      <c r="C5" s="5" t="n">
        <v>1</v>
      </c>
      <c r="D5" s="5" t="n">
        <v>1</v>
      </c>
    </row>
    <row r="6" spans="1:7">
      <c r="A6" s="4" t="s">
        <v>392</v>
      </c>
      <c r="E6" s="5" t="n">
        <v>0</v>
      </c>
      <c r="F6" s="5" t="n">
        <v>0</v>
      </c>
      <c r="G6" s="7" t="n">
        <v>0</v>
      </c>
    </row>
    <row r="7" spans="1:7">
      <c r="A7" s="4" t="s">
        <v>393</v>
      </c>
      <c r="B7" s="4" t="s">
        <v>394</v>
      </c>
    </row>
    <row r="8" spans="1:7">
      <c r="A8" s="4" t="s">
        <v>395</v>
      </c>
      <c r="B8" s="4" t="s">
        <v>396</v>
      </c>
    </row>
    <row r="9" spans="1:7">
      <c r="A9" s="4" t="s">
        <v>50</v>
      </c>
      <c r="B9" s="7" t="n">
        <v>1900000</v>
      </c>
      <c r="C9" s="7" t="n">
        <v>1900000</v>
      </c>
      <c r="D9" s="7" t="n">
        <v>1900000</v>
      </c>
      <c r="E9" s="5" t="n">
        <v>1900000</v>
      </c>
      <c r="F9" s="5" t="n">
        <v>2500000</v>
      </c>
    </row>
    <row r="10" spans="1:7">
      <c r="A10" s="4" t="s">
        <v>397</v>
      </c>
      <c r="E10" s="7" t="n">
        <v>4100000</v>
      </c>
      <c r="F10" s="5" t="n">
        <v>3700000</v>
      </c>
      <c r="G10" s="7" t="n">
        <v>2300000</v>
      </c>
    </row>
    <row r="11" spans="1:7">
      <c r="A11" s="4" t="s">
        <v>398</v>
      </c>
      <c r="B11" s="5" t="n">
        <v>1</v>
      </c>
      <c r="C11" s="5" t="n">
        <v>1</v>
      </c>
      <c r="D11" s="5" t="n">
        <v>1</v>
      </c>
      <c r="E11" s="5" t="n">
        <v>1</v>
      </c>
    </row>
    <row r="12" spans="1:7">
      <c r="A12" s="4" t="s">
        <v>399</v>
      </c>
    </row>
    <row r="13" spans="1:7">
      <c r="A13" s="3" t="s">
        <v>389</v>
      </c>
    </row>
    <row r="14" spans="1:7">
      <c r="A14" s="4" t="s">
        <v>50</v>
      </c>
      <c r="B14" s="7" t="n">
        <v>600000</v>
      </c>
      <c r="C14" s="7" t="n">
        <v>600000</v>
      </c>
      <c r="D14" s="7" t="n">
        <v>600000</v>
      </c>
      <c r="E14" s="7" t="n">
        <v>600000</v>
      </c>
      <c r="F14" s="5" t="n">
        <v>200000</v>
      </c>
    </row>
    <row r="15" spans="1:7">
      <c r="A15" s="4" t="s">
        <v>400</v>
      </c>
    </row>
    <row r="16" spans="1:7">
      <c r="A16" s="3" t="s">
        <v>389</v>
      </c>
    </row>
    <row r="17" spans="1:7">
      <c r="A17" s="4" t="s">
        <v>401</v>
      </c>
      <c r="F17" s="7" t="n">
        <v>100000</v>
      </c>
    </row>
    <row r="18" spans="1:7">
      <c r="A18" s="4" t="s">
        <v>402</v>
      </c>
    </row>
    <row r="19" spans="1:7">
      <c r="A19" s="3" t="s">
        <v>389</v>
      </c>
    </row>
    <row r="20" spans="1:7">
      <c r="A20" s="4" t="s">
        <v>403</v>
      </c>
      <c r="D20" s="4" t="s">
        <v>404</v>
      </c>
      <c r="F20" s="4" t="s">
        <v>405</v>
      </c>
    </row>
    <row r="21" spans="1:7">
      <c r="A21" s="4" t="s">
        <v>406</v>
      </c>
    </row>
    <row r="22" spans="1:7">
      <c r="A22" s="3" t="s">
        <v>389</v>
      </c>
    </row>
    <row r="23" spans="1:7">
      <c r="A23" s="4" t="s">
        <v>407</v>
      </c>
      <c r="B23" s="7" t="n">
        <v>23800000</v>
      </c>
      <c r="C23" s="7" t="n">
        <v>23800000</v>
      </c>
      <c r="D23" s="7" t="n">
        <v>23800000</v>
      </c>
      <c r="E23" s="7" t="n">
        <v>23800000</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9</v>
      </c>
    </row>
    <row r="3" spans="1:4">
      <c r="A3" s="4" t="s">
        <v>409</v>
      </c>
    </row>
    <row r="4" spans="1:4">
      <c r="A4" s="3" t="s">
        <v>410</v>
      </c>
    </row>
    <row r="5" spans="1:4">
      <c r="A5" s="4" t="s">
        <v>403</v>
      </c>
      <c r="B5" s="4" t="s">
        <v>411</v>
      </c>
      <c r="C5" s="4" t="s">
        <v>412</v>
      </c>
    </row>
    <row r="6" spans="1:4">
      <c r="A6" s="4" t="s">
        <v>413</v>
      </c>
    </row>
    <row r="7" spans="1:4">
      <c r="A7" s="3" t="s">
        <v>410</v>
      </c>
    </row>
    <row r="8" spans="1:4">
      <c r="A8" s="4" t="s">
        <v>403</v>
      </c>
      <c r="B8" s="4" t="s">
        <v>404</v>
      </c>
      <c r="C8" s="4" t="s">
        <v>414</v>
      </c>
      <c r="D8" s="4" t="s">
        <v>415</v>
      </c>
    </row>
    <row r="9" spans="1:4">
      <c r="A9" s="4" t="s">
        <v>416</v>
      </c>
    </row>
    <row r="10" spans="1:4">
      <c r="A10" s="3" t="s">
        <v>410</v>
      </c>
    </row>
    <row r="11" spans="1:4">
      <c r="A11" s="4" t="s">
        <v>403</v>
      </c>
      <c r="B11" s="4" t="s">
        <v>412</v>
      </c>
      <c r="C11" s="4" t="s">
        <v>417</v>
      </c>
      <c r="D11" s="4" t="s">
        <v>4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19</v>
      </c>
      <c r="B1" s="2" t="s">
        <v>420</v>
      </c>
      <c r="D1" s="2" t="s">
        <v>421</v>
      </c>
      <c r="L1" s="2" t="s">
        <v>1</v>
      </c>
    </row>
    <row r="2" spans="1:14">
      <c r="B2" s="2" t="s">
        <v>4</v>
      </c>
      <c r="C2" s="2" t="s">
        <v>422</v>
      </c>
      <c r="D2" s="2" t="s">
        <v>2</v>
      </c>
      <c r="E2" s="2" t="s">
        <v>144</v>
      </c>
      <c r="F2" s="2" t="s">
        <v>4</v>
      </c>
      <c r="G2" s="2" t="s">
        <v>423</v>
      </c>
      <c r="H2" s="2" t="s">
        <v>32</v>
      </c>
      <c r="I2" s="2" t="s">
        <v>424</v>
      </c>
      <c r="J2" s="2" t="s">
        <v>425</v>
      </c>
      <c r="K2" s="2" t="s">
        <v>426</v>
      </c>
      <c r="L2" s="2" t="s">
        <v>2</v>
      </c>
      <c r="M2" s="2" t="s">
        <v>32</v>
      </c>
      <c r="N2" s="2" t="s">
        <v>79</v>
      </c>
    </row>
    <row r="3" spans="1:14">
      <c r="A3" s="3" t="s">
        <v>427</v>
      </c>
    </row>
    <row r="4" spans="1:14">
      <c r="A4" s="4" t="s">
        <v>428</v>
      </c>
      <c r="L4" s="7" t="n">
        <v>900</v>
      </c>
    </row>
    <row r="5" spans="1:14">
      <c r="A5" s="4" t="s">
        <v>81</v>
      </c>
      <c r="D5" s="7" t="n">
        <v>103575</v>
      </c>
      <c r="E5" s="7" t="n">
        <v>94871</v>
      </c>
      <c r="F5" s="7" t="n">
        <v>87330</v>
      </c>
      <c r="G5" s="7" t="n">
        <v>81213</v>
      </c>
      <c r="H5" s="7" t="n">
        <v>83801</v>
      </c>
      <c r="I5" s="7" t="n">
        <v>71393</v>
      </c>
      <c r="J5" s="7" t="n">
        <v>60551</v>
      </c>
      <c r="K5" s="7" t="n">
        <v>48148</v>
      </c>
      <c r="L5" s="5" t="n">
        <v>366989</v>
      </c>
      <c r="M5" s="7" t="n">
        <v>263893</v>
      </c>
      <c r="N5" s="7" t="n">
        <v>231321</v>
      </c>
    </row>
    <row r="6" spans="1:14">
      <c r="A6" s="4" t="s">
        <v>429</v>
      </c>
      <c r="L6" s="5" t="n">
        <v>100</v>
      </c>
      <c r="M6" s="5" t="n">
        <v>3300</v>
      </c>
      <c r="N6" s="5" t="n">
        <v>4500</v>
      </c>
    </row>
    <row r="7" spans="1:14">
      <c r="A7" s="4" t="s">
        <v>430</v>
      </c>
      <c r="L7" s="5" t="n">
        <v>-2000</v>
      </c>
      <c r="M7" s="5" t="n">
        <v>-3200</v>
      </c>
      <c r="N7" s="5" t="n">
        <v>200</v>
      </c>
    </row>
    <row r="8" spans="1:14">
      <c r="A8" s="4" t="s">
        <v>431</v>
      </c>
    </row>
    <row r="9" spans="1:14">
      <c r="A9" s="3" t="s">
        <v>427</v>
      </c>
    </row>
    <row r="10" spans="1:14">
      <c r="A10" s="4" t="s">
        <v>81</v>
      </c>
      <c r="L10" s="5" t="n">
        <v>300</v>
      </c>
      <c r="M10" s="7" t="n">
        <v>2800</v>
      </c>
      <c r="N10" s="7" t="n">
        <v>2300</v>
      </c>
    </row>
    <row r="11" spans="1:14">
      <c r="A11" s="4" t="s">
        <v>431</v>
      </c>
    </row>
    <row r="12" spans="1:14">
      <c r="A12" s="3" t="s">
        <v>427</v>
      </c>
    </row>
    <row r="13" spans="1:14">
      <c r="A13" s="4" t="s">
        <v>432</v>
      </c>
      <c r="B13" s="7" t="n">
        <v>1200</v>
      </c>
      <c r="C13" s="7" t="n">
        <v>6200</v>
      </c>
    </row>
    <row r="14" spans="1:14">
      <c r="A14" s="4" t="s">
        <v>433</v>
      </c>
    </row>
    <row r="15" spans="1:14">
      <c r="A15" s="3" t="s">
        <v>427</v>
      </c>
    </row>
    <row r="16" spans="1:14">
      <c r="A16" s="4" t="s">
        <v>434</v>
      </c>
      <c r="L16" s="7" t="n">
        <v>400</v>
      </c>
    </row>
  </sheetData>
  <mergeCells count="4">
    <mergeCell ref="A1:A2"/>
    <mergeCell ref="B1:C1"/>
    <mergeCell ref="D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421</v>
      </c>
      <c r="J1" s="2" t="s">
        <v>1</v>
      </c>
    </row>
    <row r="2" spans="1:12">
      <c r="B2" s="2" t="s">
        <v>2</v>
      </c>
      <c r="C2" s="2" t="s">
        <v>144</v>
      </c>
      <c r="D2" s="2" t="s">
        <v>4</v>
      </c>
      <c r="E2" s="2" t="s">
        <v>423</v>
      </c>
      <c r="F2" s="2" t="s">
        <v>32</v>
      </c>
      <c r="G2" s="2" t="s">
        <v>424</v>
      </c>
      <c r="H2" s="2" t="s">
        <v>425</v>
      </c>
      <c r="I2" s="2" t="s">
        <v>426</v>
      </c>
      <c r="J2" s="2" t="s">
        <v>2</v>
      </c>
      <c r="K2" s="2" t="s">
        <v>32</v>
      </c>
      <c r="L2" s="2" t="s">
        <v>79</v>
      </c>
    </row>
    <row r="3" spans="1:12">
      <c r="A3" s="3" t="s">
        <v>84</v>
      </c>
    </row>
    <row r="4" spans="1:12">
      <c r="A4" s="4" t="s">
        <v>95</v>
      </c>
      <c r="J4" s="7" t="n">
        <v>408</v>
      </c>
      <c r="K4" s="7" t="n">
        <v>79</v>
      </c>
      <c r="L4" s="7" t="n">
        <v>82</v>
      </c>
    </row>
    <row r="5" spans="1:12">
      <c r="A5" s="4" t="s">
        <v>436</v>
      </c>
      <c r="B5" s="7" t="n">
        <v>34</v>
      </c>
      <c r="C5" s="7" t="n">
        <v>-64</v>
      </c>
      <c r="D5" s="7" t="n">
        <v>153</v>
      </c>
      <c r="E5" s="7" t="n">
        <v>-1792</v>
      </c>
      <c r="F5" s="7" t="n">
        <v>-11418</v>
      </c>
      <c r="G5" s="7" t="n">
        <v>-943</v>
      </c>
      <c r="H5" s="7" t="n">
        <v>1835</v>
      </c>
      <c r="I5" s="7" t="n">
        <v>-1392</v>
      </c>
      <c r="J5" s="5" t="n">
        <v>-1669</v>
      </c>
      <c r="K5" s="5" t="n">
        <v>-11918</v>
      </c>
      <c r="L5" s="5" t="n">
        <v>-3560</v>
      </c>
    </row>
    <row r="6" spans="1:12">
      <c r="A6" s="4" t="s">
        <v>431</v>
      </c>
    </row>
    <row r="7" spans="1:12">
      <c r="A7" s="3" t="s">
        <v>427</v>
      </c>
    </row>
    <row r="8" spans="1:12">
      <c r="A8" s="4" t="s">
        <v>81</v>
      </c>
      <c r="J8" s="5" t="n">
        <v>7730</v>
      </c>
      <c r="K8" s="5" t="n">
        <v>60332</v>
      </c>
      <c r="L8" s="5" t="n">
        <v>57399</v>
      </c>
    </row>
    <row r="9" spans="1:12">
      <c r="A9" s="4" t="s">
        <v>82</v>
      </c>
      <c r="J9" s="5" t="n">
        <v>5468</v>
      </c>
      <c r="K9" s="5" t="n">
        <v>45449</v>
      </c>
      <c r="L9" s="5" t="n">
        <v>41237</v>
      </c>
    </row>
    <row r="10" spans="1:12">
      <c r="A10" s="4" t="s">
        <v>83</v>
      </c>
      <c r="J10" s="5" t="n">
        <v>2262</v>
      </c>
      <c r="K10" s="5" t="n">
        <v>14883</v>
      </c>
      <c r="L10" s="5" t="n">
        <v>16162</v>
      </c>
    </row>
    <row r="11" spans="1:12">
      <c r="A11" s="3" t="s">
        <v>84</v>
      </c>
    </row>
    <row r="12" spans="1:12">
      <c r="A12" s="4" t="s">
        <v>86</v>
      </c>
      <c r="J12" s="5" t="n">
        <v>1542</v>
      </c>
      <c r="K12" s="5" t="n">
        <v>9945</v>
      </c>
      <c r="L12" s="5" t="n">
        <v>10292</v>
      </c>
    </row>
    <row r="13" spans="1:12">
      <c r="A13" s="4" t="s">
        <v>87</v>
      </c>
      <c r="J13" s="5" t="n">
        <v>1853</v>
      </c>
      <c r="K13" s="5" t="n">
        <v>16967</v>
      </c>
      <c r="L13" s="5" t="n">
        <v>9293</v>
      </c>
    </row>
    <row r="14" spans="1:12">
      <c r="A14" s="4" t="s">
        <v>88</v>
      </c>
      <c r="J14" s="5" t="n">
        <v>3395</v>
      </c>
      <c r="K14" s="5" t="n">
        <v>26912</v>
      </c>
      <c r="L14" s="5" t="n">
        <v>19585</v>
      </c>
    </row>
    <row r="15" spans="1:12">
      <c r="A15" s="4" t="s">
        <v>437</v>
      </c>
      <c r="J15" s="5" t="n">
        <v>-1133</v>
      </c>
      <c r="K15" s="5" t="n">
        <v>-12029</v>
      </c>
      <c r="L15" s="5" t="n">
        <v>-3423</v>
      </c>
    </row>
    <row r="16" spans="1:12">
      <c r="A16" s="4" t="s">
        <v>438</v>
      </c>
      <c r="J16" s="5" t="n">
        <v>-128</v>
      </c>
      <c r="K16" s="5" t="n">
        <v>190</v>
      </c>
      <c r="L16" s="5" t="n">
        <v>-55</v>
      </c>
    </row>
    <row r="17" spans="1:12">
      <c r="A17" s="4" t="s">
        <v>439</v>
      </c>
      <c r="J17" s="5" t="n">
        <v>-1261</v>
      </c>
      <c r="K17" s="5" t="n">
        <v>-11839</v>
      </c>
      <c r="L17" s="5" t="n">
        <v>-3478</v>
      </c>
    </row>
    <row r="18" spans="1:12">
      <c r="A18" s="4" t="s">
        <v>95</v>
      </c>
      <c r="J18" s="5" t="n">
        <v>408</v>
      </c>
      <c r="K18" s="5" t="n">
        <v>79</v>
      </c>
      <c r="L18" s="5" t="n">
        <v>82</v>
      </c>
    </row>
    <row r="19" spans="1:12">
      <c r="A19" s="4" t="s">
        <v>436</v>
      </c>
      <c r="J19" s="7" t="n">
        <v>-1669</v>
      </c>
      <c r="K19" s="5" t="n">
        <v>-11918</v>
      </c>
      <c r="L19" s="7" t="n">
        <v>-3560</v>
      </c>
    </row>
    <row r="20" spans="1:12">
      <c r="A20" s="4" t="s">
        <v>157</v>
      </c>
      <c r="F20" s="7" t="n">
        <v>9100</v>
      </c>
      <c r="K20" s="7" t="n">
        <v>91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7" t="n">
        <v>0</v>
      </c>
      <c r="C3" s="7" t="n">
        <v>9252</v>
      </c>
    </row>
    <row r="4" spans="1:3">
      <c r="A4" s="4" t="s">
        <v>443</v>
      </c>
      <c r="B4" s="5" t="n">
        <v>0</v>
      </c>
      <c r="C4" s="5" t="n">
        <v>1956</v>
      </c>
    </row>
    <row r="5" spans="1:3">
      <c r="A5" s="3" t="s">
        <v>444</v>
      </c>
    </row>
    <row r="6" spans="1:3">
      <c r="A6" s="4" t="s">
        <v>445</v>
      </c>
      <c r="B6" s="7" t="n">
        <v>0</v>
      </c>
      <c r="C6" s="5" t="n">
        <v>5319</v>
      </c>
    </row>
    <row r="7" spans="1:3">
      <c r="A7" s="4" t="s">
        <v>431</v>
      </c>
    </row>
    <row r="8" spans="1:3">
      <c r="A8" s="3" t="s">
        <v>441</v>
      </c>
    </row>
    <row r="9" spans="1:3">
      <c r="A9" s="4" t="s">
        <v>36</v>
      </c>
      <c r="C9" s="5" t="n">
        <v>5857</v>
      </c>
    </row>
    <row r="10" spans="1:3">
      <c r="A10" s="4" t="s">
        <v>37</v>
      </c>
      <c r="C10" s="5" t="n">
        <v>2019</v>
      </c>
    </row>
    <row r="11" spans="1:3">
      <c r="A11" s="4" t="s">
        <v>38</v>
      </c>
      <c r="C11" s="5" t="n">
        <v>1376</v>
      </c>
    </row>
    <row r="12" spans="1:3">
      <c r="A12" s="4" t="s">
        <v>442</v>
      </c>
      <c r="C12" s="5" t="n">
        <v>9252</v>
      </c>
    </row>
    <row r="13" spans="1:3">
      <c r="A13" s="4" t="s">
        <v>446</v>
      </c>
      <c r="C13" s="5" t="n">
        <v>1788</v>
      </c>
    </row>
    <row r="14" spans="1:3">
      <c r="A14" s="4" t="s">
        <v>43</v>
      </c>
      <c r="C14" s="5" t="n">
        <v>140</v>
      </c>
    </row>
    <row r="15" spans="1:3">
      <c r="A15" s="4" t="s">
        <v>447</v>
      </c>
      <c r="C15" s="5" t="n">
        <v>28</v>
      </c>
    </row>
    <row r="16" spans="1:3">
      <c r="A16" s="4" t="s">
        <v>443</v>
      </c>
      <c r="C16" s="5" t="n">
        <v>1956</v>
      </c>
    </row>
    <row r="17" spans="1:3">
      <c r="A17" s="4" t="s">
        <v>448</v>
      </c>
      <c r="C17" s="5" t="n">
        <v>11208</v>
      </c>
    </row>
    <row r="18" spans="1:3">
      <c r="A18" s="3" t="s">
        <v>444</v>
      </c>
    </row>
    <row r="19" spans="1:3">
      <c r="A19" s="4" t="s">
        <v>48</v>
      </c>
      <c r="C19" s="5" t="n">
        <v>3436</v>
      </c>
    </row>
    <row r="20" spans="1:3">
      <c r="A20" s="4" t="s">
        <v>49</v>
      </c>
      <c r="C20" s="5" t="n">
        <v>1883</v>
      </c>
    </row>
    <row r="21" spans="1:3">
      <c r="A21" s="4" t="s">
        <v>445</v>
      </c>
      <c r="C21" s="5" t="n">
        <v>5319</v>
      </c>
    </row>
    <row r="22" spans="1:3">
      <c r="A22" s="4" t="s">
        <v>449</v>
      </c>
      <c r="C22" s="7" t="n">
        <v>53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0</v>
      </c>
      <c r="B1" s="2" t="s">
        <v>451</v>
      </c>
      <c r="C1" s="2" t="s">
        <v>32</v>
      </c>
    </row>
    <row r="2" spans="1:3">
      <c r="A2" s="3" t="s">
        <v>203</v>
      </c>
    </row>
    <row r="3" spans="1:3">
      <c r="A3" s="4" t="s">
        <v>452</v>
      </c>
      <c r="B3" s="7" t="n">
        <v>4715</v>
      </c>
    </row>
    <row r="4" spans="1:3">
      <c r="A4" s="4" t="s">
        <v>453</v>
      </c>
      <c r="B4" s="7" t="n">
        <v>500</v>
      </c>
    </row>
    <row r="5" spans="1:3">
      <c r="A5" s="4" t="s">
        <v>454</v>
      </c>
      <c r="C5" s="7"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51</v>
      </c>
      <c r="C1" s="2" t="s">
        <v>2</v>
      </c>
      <c r="D1" s="2" t="s">
        <v>32</v>
      </c>
      <c r="E1" s="2" t="s">
        <v>79</v>
      </c>
    </row>
    <row r="2" spans="1:5">
      <c r="A2" s="3" t="s">
        <v>203</v>
      </c>
    </row>
    <row r="3" spans="1:5">
      <c r="A3" s="4" t="s">
        <v>456</v>
      </c>
      <c r="B3" s="7" t="n">
        <v>5000</v>
      </c>
      <c r="C3" s="7" t="n">
        <v>0</v>
      </c>
      <c r="D3" s="7" t="n">
        <v>4715</v>
      </c>
      <c r="E3" s="7" t="n">
        <v>0</v>
      </c>
    </row>
    <row r="4" spans="1:5">
      <c r="A4" s="4" t="s">
        <v>457</v>
      </c>
      <c r="B4" s="5" t="n">
        <v>-285</v>
      </c>
    </row>
    <row r="5" spans="1:5">
      <c r="A5" s="4" t="s">
        <v>458</v>
      </c>
      <c r="B5" s="7" t="n">
        <v>47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98</v>
      </c>
      <c r="B4" s="7" t="n">
        <v>-28879</v>
      </c>
      <c r="C4" s="7" t="n">
        <v>-73520</v>
      </c>
      <c r="D4" s="7" t="n">
        <v>-51500</v>
      </c>
    </row>
    <row r="5" spans="1:4">
      <c r="A5" s="3" t="s">
        <v>106</v>
      </c>
    </row>
    <row r="6" spans="1:4">
      <c r="A6" s="4" t="s">
        <v>107</v>
      </c>
      <c r="B6" s="5" t="n">
        <v>135</v>
      </c>
      <c r="C6" s="5" t="n">
        <v>-641</v>
      </c>
      <c r="D6" s="5" t="n">
        <v>6</v>
      </c>
    </row>
    <row r="7" spans="1:4">
      <c r="A7" s="4" t="s">
        <v>108</v>
      </c>
      <c r="B7" s="5" t="n">
        <v>-207</v>
      </c>
    </row>
    <row r="8" spans="1:4">
      <c r="A8" s="4" t="s">
        <v>109</v>
      </c>
      <c r="B8" s="5" t="n">
        <v>-72</v>
      </c>
      <c r="C8" s="5" t="n">
        <v>-641</v>
      </c>
      <c r="D8" s="5" t="n">
        <v>6</v>
      </c>
    </row>
    <row r="9" spans="1:4">
      <c r="A9" s="4" t="s">
        <v>110</v>
      </c>
      <c r="B9" s="7" t="n">
        <v>-28951</v>
      </c>
      <c r="C9" s="7" t="n">
        <v>-74161</v>
      </c>
      <c r="D9" s="7" t="n">
        <v>-514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2</v>
      </c>
      <c r="D1" s="2" t="s">
        <v>451</v>
      </c>
      <c r="E1" s="2" t="s">
        <v>79</v>
      </c>
    </row>
    <row r="2" spans="1:5">
      <c r="A2" s="3" t="s">
        <v>203</v>
      </c>
    </row>
    <row r="3" spans="1:5">
      <c r="A3" s="4" t="s">
        <v>43</v>
      </c>
      <c r="B3" s="7" t="n">
        <v>39677</v>
      </c>
      <c r="C3" s="7" t="n">
        <v>39607</v>
      </c>
      <c r="D3" s="7" t="n">
        <v>2403</v>
      </c>
      <c r="E3" s="7" t="n">
        <v>37396</v>
      </c>
    </row>
    <row r="4" spans="1:5">
      <c r="A4" s="4" t="s">
        <v>460</v>
      </c>
      <c r="D4" s="5" t="n">
        <v>2100</v>
      </c>
    </row>
    <row r="5" spans="1:5">
      <c r="A5" s="4" t="s">
        <v>461</v>
      </c>
      <c r="D5" s="5" t="n">
        <v>230</v>
      </c>
    </row>
    <row r="6" spans="1:5">
      <c r="A6" s="4" t="s">
        <v>462</v>
      </c>
      <c r="D6" s="5" t="n">
        <v>-18</v>
      </c>
    </row>
    <row r="7" spans="1:5">
      <c r="A7" s="4" t="s">
        <v>463</v>
      </c>
      <c r="D7" s="7" t="n">
        <v>47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4" t="s">
        <v>465</v>
      </c>
    </row>
    <row r="3" spans="1:3">
      <c r="A3" s="3" t="s">
        <v>466</v>
      </c>
    </row>
    <row r="4" spans="1:3">
      <c r="A4" s="4" t="s">
        <v>467</v>
      </c>
      <c r="B4" s="7" t="n">
        <v>98405</v>
      </c>
    </row>
    <row r="5" spans="1:3">
      <c r="A5" s="4" t="s">
        <v>468</v>
      </c>
      <c r="B5" s="5" t="n">
        <v>161396</v>
      </c>
    </row>
    <row r="6" spans="1:3">
      <c r="A6" s="4" t="s">
        <v>469</v>
      </c>
    </row>
    <row r="7" spans="1:3">
      <c r="A7" s="3" t="s">
        <v>466</v>
      </c>
    </row>
    <row r="8" spans="1:3">
      <c r="A8" s="4" t="s">
        <v>467</v>
      </c>
      <c r="B8" s="5" t="n">
        <v>93467</v>
      </c>
    </row>
    <row r="9" spans="1:3">
      <c r="A9" s="4" t="s">
        <v>468</v>
      </c>
      <c r="B9" s="5" t="n">
        <v>49963</v>
      </c>
    </row>
    <row r="10" spans="1:3">
      <c r="A10" s="4" t="s">
        <v>470</v>
      </c>
    </row>
    <row r="11" spans="1:3">
      <c r="A11" s="3" t="s">
        <v>466</v>
      </c>
    </row>
    <row r="12" spans="1:3">
      <c r="A12" s="4" t="s">
        <v>467</v>
      </c>
      <c r="B12" s="5" t="n">
        <v>4938</v>
      </c>
    </row>
    <row r="13" spans="1:3">
      <c r="A13" s="4" t="s">
        <v>468</v>
      </c>
      <c r="B13" s="5" t="n">
        <v>111433</v>
      </c>
    </row>
    <row r="14" spans="1:3">
      <c r="A14" s="4" t="s">
        <v>471</v>
      </c>
    </row>
    <row r="15" spans="1:3">
      <c r="A15" s="3" t="s">
        <v>466</v>
      </c>
    </row>
    <row r="16" spans="1:3">
      <c r="A16" s="4" t="s">
        <v>467</v>
      </c>
      <c r="B16" s="5" t="n">
        <v>0</v>
      </c>
    </row>
    <row r="17" spans="1:3">
      <c r="A17" s="4" t="s">
        <v>468</v>
      </c>
      <c r="B17" s="5" t="n">
        <v>0</v>
      </c>
    </row>
    <row r="18" spans="1:3">
      <c r="A18" s="4" t="s">
        <v>472</v>
      </c>
    </row>
    <row r="19" spans="1:3">
      <c r="A19" s="3" t="s">
        <v>466</v>
      </c>
    </row>
    <row r="20" spans="1:3">
      <c r="A20" s="4" t="s">
        <v>473</v>
      </c>
      <c r="C20" s="7" t="n">
        <v>1800</v>
      </c>
    </row>
    <row r="21" spans="1:3">
      <c r="A21" s="4" t="s">
        <v>474</v>
      </c>
    </row>
    <row r="22" spans="1:3">
      <c r="A22" s="3" t="s">
        <v>466</v>
      </c>
    </row>
    <row r="23" spans="1:3">
      <c r="A23" s="4" t="s">
        <v>473</v>
      </c>
      <c r="C23" s="5" t="n">
        <v>0</v>
      </c>
    </row>
    <row r="24" spans="1:3">
      <c r="A24" s="4" t="s">
        <v>475</v>
      </c>
    </row>
    <row r="25" spans="1:3">
      <c r="A25" s="3" t="s">
        <v>466</v>
      </c>
    </row>
    <row r="26" spans="1:3">
      <c r="A26" s="4" t="s">
        <v>473</v>
      </c>
      <c r="C26" s="5" t="n">
        <v>0</v>
      </c>
    </row>
    <row r="27" spans="1:3">
      <c r="A27" s="4" t="s">
        <v>476</v>
      </c>
    </row>
    <row r="28" spans="1:3">
      <c r="A28" s="3" t="s">
        <v>466</v>
      </c>
    </row>
    <row r="29" spans="1:3">
      <c r="A29" s="4" t="s">
        <v>473</v>
      </c>
      <c r="C29" s="5" t="n">
        <v>1800</v>
      </c>
    </row>
    <row r="30" spans="1:3">
      <c r="A30" s="4" t="s">
        <v>477</v>
      </c>
    </row>
    <row r="31" spans="1:3">
      <c r="A31" s="3" t="s">
        <v>466</v>
      </c>
    </row>
    <row r="32" spans="1:3">
      <c r="A32" s="4" t="s">
        <v>467</v>
      </c>
      <c r="B32" s="5" t="n">
        <v>93467</v>
      </c>
      <c r="C32" s="5" t="n">
        <v>98223</v>
      </c>
    </row>
    <row r="33" spans="1:3">
      <c r="A33" s="4" t="s">
        <v>478</v>
      </c>
    </row>
    <row r="34" spans="1:3">
      <c r="A34" s="3" t="s">
        <v>466</v>
      </c>
    </row>
    <row r="35" spans="1:3">
      <c r="A35" s="4" t="s">
        <v>467</v>
      </c>
      <c r="B35" s="5" t="n">
        <v>93467</v>
      </c>
      <c r="C35" s="5" t="n">
        <v>98223</v>
      </c>
    </row>
    <row r="36" spans="1:3">
      <c r="A36" s="4" t="s">
        <v>479</v>
      </c>
    </row>
    <row r="37" spans="1:3">
      <c r="A37" s="3" t="s">
        <v>466</v>
      </c>
    </row>
    <row r="38" spans="1:3">
      <c r="A38" s="4" t="s">
        <v>467</v>
      </c>
      <c r="B38" s="5" t="n">
        <v>0</v>
      </c>
      <c r="C38" s="5" t="n">
        <v>0</v>
      </c>
    </row>
    <row r="39" spans="1:3">
      <c r="A39" s="4" t="s">
        <v>480</v>
      </c>
    </row>
    <row r="40" spans="1:3">
      <c r="A40" s="3" t="s">
        <v>466</v>
      </c>
    </row>
    <row r="41" spans="1:3">
      <c r="A41" s="4" t="s">
        <v>467</v>
      </c>
      <c r="B41" s="5" t="n">
        <v>0</v>
      </c>
      <c r="C41" s="7" t="n">
        <v>0</v>
      </c>
    </row>
    <row r="42" spans="1:3">
      <c r="A42" s="4" t="s">
        <v>481</v>
      </c>
    </row>
    <row r="43" spans="1:3">
      <c r="A43" s="3" t="s">
        <v>466</v>
      </c>
    </row>
    <row r="44" spans="1:3">
      <c r="A44" s="4" t="s">
        <v>467</v>
      </c>
      <c r="B44" s="5" t="n">
        <v>4203</v>
      </c>
    </row>
    <row r="45" spans="1:3">
      <c r="A45" s="4" t="s">
        <v>468</v>
      </c>
      <c r="B45" s="5" t="n">
        <v>56653</v>
      </c>
    </row>
    <row r="46" spans="1:3">
      <c r="A46" s="4" t="s">
        <v>482</v>
      </c>
    </row>
    <row r="47" spans="1:3">
      <c r="A47" s="3" t="s">
        <v>466</v>
      </c>
    </row>
    <row r="48" spans="1:3">
      <c r="A48" s="4" t="s">
        <v>467</v>
      </c>
      <c r="B48" s="5" t="n">
        <v>0</v>
      </c>
    </row>
    <row r="49" spans="1:3">
      <c r="A49" s="4" t="s">
        <v>468</v>
      </c>
      <c r="B49" s="5" t="n">
        <v>0</v>
      </c>
    </row>
    <row r="50" spans="1:3">
      <c r="A50" s="4" t="s">
        <v>483</v>
      </c>
    </row>
    <row r="51" spans="1:3">
      <c r="A51" s="3" t="s">
        <v>466</v>
      </c>
    </row>
    <row r="52" spans="1:3">
      <c r="A52" s="4" t="s">
        <v>467</v>
      </c>
      <c r="B52" s="5" t="n">
        <v>4203</v>
      </c>
    </row>
    <row r="53" spans="1:3">
      <c r="A53" s="4" t="s">
        <v>468</v>
      </c>
      <c r="B53" s="5" t="n">
        <v>56653</v>
      </c>
    </row>
    <row r="54" spans="1:3">
      <c r="A54" s="4" t="s">
        <v>484</v>
      </c>
    </row>
    <row r="55" spans="1:3">
      <c r="A55" s="3" t="s">
        <v>466</v>
      </c>
    </row>
    <row r="56" spans="1:3">
      <c r="A56" s="4" t="s">
        <v>467</v>
      </c>
      <c r="B56" s="5" t="n">
        <v>0</v>
      </c>
    </row>
    <row r="57" spans="1:3">
      <c r="A57" s="4" t="s">
        <v>468</v>
      </c>
      <c r="B57" s="5" t="n">
        <v>0</v>
      </c>
    </row>
    <row r="58" spans="1:3">
      <c r="A58" s="4" t="s">
        <v>485</v>
      </c>
    </row>
    <row r="59" spans="1:3">
      <c r="A59" s="3" t="s">
        <v>466</v>
      </c>
    </row>
    <row r="60" spans="1:3">
      <c r="A60" s="4" t="s">
        <v>467</v>
      </c>
      <c r="B60" s="5" t="n">
        <v>735</v>
      </c>
    </row>
    <row r="61" spans="1:3">
      <c r="A61" s="4" t="s">
        <v>468</v>
      </c>
      <c r="B61" s="5" t="n">
        <v>25650</v>
      </c>
    </row>
    <row r="62" spans="1:3">
      <c r="A62" s="4" t="s">
        <v>486</v>
      </c>
    </row>
    <row r="63" spans="1:3">
      <c r="A63" s="3" t="s">
        <v>466</v>
      </c>
    </row>
    <row r="64" spans="1:3">
      <c r="A64" s="4" t="s">
        <v>467</v>
      </c>
      <c r="B64" s="5" t="n">
        <v>0</v>
      </c>
    </row>
    <row r="65" spans="1:3">
      <c r="A65" s="4" t="s">
        <v>468</v>
      </c>
      <c r="B65" s="5" t="n">
        <v>0</v>
      </c>
    </row>
    <row r="66" spans="1:3">
      <c r="A66" s="4" t="s">
        <v>487</v>
      </c>
    </row>
    <row r="67" spans="1:3">
      <c r="A67" s="3" t="s">
        <v>466</v>
      </c>
    </row>
    <row r="68" spans="1:3">
      <c r="A68" s="4" t="s">
        <v>467</v>
      </c>
      <c r="B68" s="5" t="n">
        <v>735</v>
      </c>
    </row>
    <row r="69" spans="1:3">
      <c r="A69" s="4" t="s">
        <v>468</v>
      </c>
      <c r="B69" s="5" t="n">
        <v>25650</v>
      </c>
    </row>
    <row r="70" spans="1:3">
      <c r="A70" s="4" t="s">
        <v>488</v>
      </c>
    </row>
    <row r="71" spans="1:3">
      <c r="A71" s="3" t="s">
        <v>466</v>
      </c>
    </row>
    <row r="72" spans="1:3">
      <c r="A72" s="4" t="s">
        <v>467</v>
      </c>
      <c r="B72" s="5" t="n">
        <v>0</v>
      </c>
    </row>
    <row r="73" spans="1:3">
      <c r="A73" s="4" t="s">
        <v>468</v>
      </c>
      <c r="B73" s="5" t="n">
        <v>0</v>
      </c>
    </row>
    <row r="74" spans="1:3">
      <c r="A74" s="4" t="s">
        <v>489</v>
      </c>
    </row>
    <row r="75" spans="1:3">
      <c r="A75" s="3" t="s">
        <v>466</v>
      </c>
    </row>
    <row r="76" spans="1:3">
      <c r="A76" s="4" t="s">
        <v>468</v>
      </c>
      <c r="B76" s="5" t="n">
        <v>79093</v>
      </c>
    </row>
    <row r="77" spans="1:3">
      <c r="A77" s="4" t="s">
        <v>490</v>
      </c>
    </row>
    <row r="78" spans="1:3">
      <c r="A78" s="3" t="s">
        <v>466</v>
      </c>
    </row>
    <row r="79" spans="1:3">
      <c r="A79" s="4" t="s">
        <v>468</v>
      </c>
      <c r="B79" s="5" t="n">
        <v>49963</v>
      </c>
    </row>
    <row r="80" spans="1:3">
      <c r="A80" s="4" t="s">
        <v>491</v>
      </c>
    </row>
    <row r="81" spans="1:3">
      <c r="A81" s="3" t="s">
        <v>466</v>
      </c>
    </row>
    <row r="82" spans="1:3">
      <c r="A82" s="4" t="s">
        <v>468</v>
      </c>
      <c r="B82" s="5" t="n">
        <v>29130</v>
      </c>
    </row>
    <row r="83" spans="1:3">
      <c r="A83" s="4" t="s">
        <v>492</v>
      </c>
    </row>
    <row r="84" spans="1:3">
      <c r="A84" s="3" t="s">
        <v>466</v>
      </c>
    </row>
    <row r="85" spans="1:3">
      <c r="A85" s="4" t="s">
        <v>468</v>
      </c>
      <c r="B8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93</v>
      </c>
      <c r="B1" s="2" t="s">
        <v>421</v>
      </c>
    </row>
    <row r="2" spans="1:2">
      <c r="B2" s="2" t="s">
        <v>387</v>
      </c>
    </row>
    <row r="3" spans="1:2">
      <c r="A3" s="3" t="s">
        <v>206</v>
      </c>
    </row>
    <row r="4" spans="1:2">
      <c r="A4" s="4" t="s">
        <v>494</v>
      </c>
      <c r="B4" s="6" t="n">
        <v>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2</v>
      </c>
      <c r="C1" s="2" t="s">
        <v>144</v>
      </c>
      <c r="D1" s="2" t="s">
        <v>32</v>
      </c>
      <c r="E1" s="2" t="s">
        <v>79</v>
      </c>
      <c r="F1" s="2" t="s">
        <v>145</v>
      </c>
    </row>
    <row r="2" spans="1:6">
      <c r="A2" s="4" t="s">
        <v>114</v>
      </c>
    </row>
    <row r="3" spans="1:6">
      <c r="A3" s="3" t="s">
        <v>466</v>
      </c>
    </row>
    <row r="4" spans="1:6">
      <c r="A4" s="4" t="s">
        <v>147</v>
      </c>
      <c r="B4" s="4" t="s">
        <v>149</v>
      </c>
      <c r="E4" s="4" t="s">
        <v>149</v>
      </c>
      <c r="F4" s="4" t="s">
        <v>149</v>
      </c>
    </row>
    <row r="5" spans="1:6">
      <c r="A5" s="4" t="s">
        <v>115</v>
      </c>
    </row>
    <row r="6" spans="1:6">
      <c r="A6" s="3" t="s">
        <v>466</v>
      </c>
    </row>
    <row r="7" spans="1:6">
      <c r="A7" s="4" t="s">
        <v>147</v>
      </c>
      <c r="B7" s="4" t="s">
        <v>150</v>
      </c>
      <c r="C7" s="4" t="s">
        <v>150</v>
      </c>
    </row>
    <row r="8" spans="1:6">
      <c r="A8" s="4" t="s">
        <v>496</v>
      </c>
    </row>
    <row r="9" spans="1:6">
      <c r="A9" s="3" t="s">
        <v>466</v>
      </c>
    </row>
    <row r="10" spans="1:6">
      <c r="A10" s="4" t="s">
        <v>497</v>
      </c>
      <c r="B10" s="7" t="n">
        <v>59737</v>
      </c>
      <c r="D10" s="7" t="n">
        <v>171698</v>
      </c>
    </row>
    <row r="11" spans="1:6">
      <c r="A11" s="4" t="s">
        <v>498</v>
      </c>
    </row>
    <row r="12" spans="1:6">
      <c r="A12" s="3" t="s">
        <v>466</v>
      </c>
    </row>
    <row r="13" spans="1:6">
      <c r="A13" s="4" t="s">
        <v>497</v>
      </c>
      <c r="B13" s="5" t="n">
        <v>273031</v>
      </c>
      <c r="D13" s="5" t="n">
        <v>0</v>
      </c>
    </row>
    <row r="14" spans="1:6">
      <c r="A14" s="4" t="s">
        <v>499</v>
      </c>
    </row>
    <row r="15" spans="1:6">
      <c r="A15" s="3" t="s">
        <v>466</v>
      </c>
    </row>
    <row r="16" spans="1:6">
      <c r="A16" s="4" t="s">
        <v>497</v>
      </c>
      <c r="B16" s="5" t="n">
        <v>71909</v>
      </c>
      <c r="D16" s="5" t="n">
        <v>207882</v>
      </c>
    </row>
    <row r="17" spans="1:6">
      <c r="A17" s="4" t="s">
        <v>500</v>
      </c>
    </row>
    <row r="18" spans="1:6">
      <c r="A18" s="3" t="s">
        <v>466</v>
      </c>
    </row>
    <row r="19" spans="1:6">
      <c r="A19" s="4" t="s">
        <v>497</v>
      </c>
      <c r="B19" s="7" t="n">
        <v>320969</v>
      </c>
      <c r="D19"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7" t="n">
        <v>161603000</v>
      </c>
    </row>
    <row r="5" spans="1:3">
      <c r="A5" s="4" t="s">
        <v>504</v>
      </c>
      <c r="B5" s="5" t="n">
        <v>0</v>
      </c>
    </row>
    <row r="6" spans="1:3">
      <c r="A6" s="4" t="s">
        <v>505</v>
      </c>
      <c r="B6" s="5" t="n">
        <v>-207000</v>
      </c>
    </row>
    <row r="7" spans="1:3">
      <c r="A7" s="4" t="s">
        <v>506</v>
      </c>
      <c r="B7" s="5" t="n">
        <v>161396000</v>
      </c>
      <c r="C7" s="7" t="n">
        <v>0</v>
      </c>
    </row>
    <row r="8" spans="1:3">
      <c r="A8" s="4" t="s">
        <v>507</v>
      </c>
      <c r="B8" s="5" t="n">
        <v>0</v>
      </c>
    </row>
    <row r="9" spans="1:3">
      <c r="A9" s="4" t="s">
        <v>508</v>
      </c>
    </row>
    <row r="10" spans="1:3">
      <c r="A10" s="3" t="s">
        <v>502</v>
      </c>
    </row>
    <row r="11" spans="1:3">
      <c r="A11" s="4" t="s">
        <v>503</v>
      </c>
      <c r="B11" s="5" t="n">
        <v>79211000</v>
      </c>
    </row>
    <row r="12" spans="1:3">
      <c r="A12" s="4" t="s">
        <v>504</v>
      </c>
      <c r="B12" s="5" t="n">
        <v>0</v>
      </c>
    </row>
    <row r="13" spans="1:3">
      <c r="A13" s="4" t="s">
        <v>505</v>
      </c>
      <c r="B13" s="5" t="n">
        <v>-118000</v>
      </c>
    </row>
    <row r="14" spans="1:3">
      <c r="A14" s="4" t="s">
        <v>506</v>
      </c>
      <c r="B14" s="5" t="n">
        <v>79093000</v>
      </c>
    </row>
    <row r="15" spans="1:3">
      <c r="A15" s="4" t="s">
        <v>509</v>
      </c>
    </row>
    <row r="16" spans="1:3">
      <c r="A16" s="3" t="s">
        <v>502</v>
      </c>
    </row>
    <row r="17" spans="1:3">
      <c r="A17" s="4" t="s">
        <v>503</v>
      </c>
      <c r="B17" s="5" t="n">
        <v>56742000</v>
      </c>
    </row>
    <row r="18" spans="1:3">
      <c r="A18" s="4" t="s">
        <v>504</v>
      </c>
      <c r="B18" s="5" t="n">
        <v>0</v>
      </c>
    </row>
    <row r="19" spans="1:3">
      <c r="A19" s="4" t="s">
        <v>505</v>
      </c>
      <c r="B19" s="5" t="n">
        <v>-89000</v>
      </c>
    </row>
    <row r="20" spans="1:3">
      <c r="A20" s="4" t="s">
        <v>506</v>
      </c>
      <c r="B20" s="5" t="n">
        <v>56653000</v>
      </c>
    </row>
    <row r="21" spans="1:3">
      <c r="A21" s="4" t="s">
        <v>510</v>
      </c>
    </row>
    <row r="22" spans="1:3">
      <c r="A22" s="3" t="s">
        <v>502</v>
      </c>
    </row>
    <row r="23" spans="1:3">
      <c r="A23" s="4" t="s">
        <v>503</v>
      </c>
      <c r="B23" s="5" t="n">
        <v>25650000</v>
      </c>
    </row>
    <row r="24" spans="1:3">
      <c r="A24" s="4" t="s">
        <v>504</v>
      </c>
      <c r="B24" s="5" t="n">
        <v>0</v>
      </c>
    </row>
    <row r="25" spans="1:3">
      <c r="A25" s="4" t="s">
        <v>505</v>
      </c>
      <c r="B25" s="5" t="n">
        <v>0</v>
      </c>
    </row>
    <row r="26" spans="1:3">
      <c r="A26" s="4" t="s">
        <v>506</v>
      </c>
      <c r="B26" s="7" t="n">
        <v>25650000</v>
      </c>
    </row>
    <row r="27" spans="1:3">
      <c r="A27" s="4" t="s">
        <v>511</v>
      </c>
    </row>
    <row r="28" spans="1:3">
      <c r="A28" s="3" t="s">
        <v>502</v>
      </c>
    </row>
    <row r="29" spans="1:3">
      <c r="A29" s="4" t="s">
        <v>512</v>
      </c>
      <c r="B29" s="4" t="s">
        <v>513</v>
      </c>
    </row>
    <row r="30" spans="1:3">
      <c r="A30" s="4" t="s">
        <v>514</v>
      </c>
    </row>
    <row r="31" spans="1:3">
      <c r="A31" s="3" t="s">
        <v>502</v>
      </c>
    </row>
    <row r="32" spans="1:3">
      <c r="A32" s="4" t="s">
        <v>512</v>
      </c>
      <c r="B32" s="4" t="s">
        <v>5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69684</v>
      </c>
      <c r="C3" s="7" t="n">
        <v>-25704</v>
      </c>
    </row>
    <row r="4" spans="1:3">
      <c r="A4" s="4" t="s">
        <v>519</v>
      </c>
      <c r="B4" s="5" t="n">
        <v>-9632</v>
      </c>
      <c r="C4" s="5" t="n">
        <v>-3848</v>
      </c>
    </row>
    <row r="5" spans="1:3">
      <c r="A5" s="4" t="s">
        <v>55</v>
      </c>
      <c r="B5" s="5" t="n">
        <v>332768</v>
      </c>
      <c r="C5" s="5" t="n">
        <v>171698</v>
      </c>
    </row>
    <row r="6" spans="1:3">
      <c r="A6" s="4" t="s">
        <v>114</v>
      </c>
    </row>
    <row r="7" spans="1:3">
      <c r="A7" s="3" t="s">
        <v>517</v>
      </c>
    </row>
    <row r="8" spans="1:3">
      <c r="A8" s="4" t="s">
        <v>520</v>
      </c>
      <c r="B8" s="5" t="n">
        <v>67084</v>
      </c>
      <c r="C8" s="5" t="n">
        <v>201250</v>
      </c>
    </row>
    <row r="9" spans="1:3">
      <c r="A9" s="4" t="s">
        <v>55</v>
      </c>
      <c r="B9" s="5" t="n">
        <v>59700</v>
      </c>
    </row>
    <row r="10" spans="1:3">
      <c r="A10" s="4" t="s">
        <v>115</v>
      </c>
    </row>
    <row r="11" spans="1:3">
      <c r="A11" s="3" t="s">
        <v>517</v>
      </c>
    </row>
    <row r="12" spans="1:3">
      <c r="A12" s="4" t="s">
        <v>520</v>
      </c>
      <c r="B12" s="5" t="n">
        <v>345000</v>
      </c>
      <c r="C12" s="7" t="n">
        <v>0</v>
      </c>
    </row>
    <row r="13" spans="1:3">
      <c r="A13" s="4" t="s">
        <v>55</v>
      </c>
      <c r="B13" s="7" t="n">
        <v>27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1</v>
      </c>
      <c r="B1" s="2" t="s">
        <v>1</v>
      </c>
    </row>
    <row r="2" spans="1:4">
      <c r="B2" s="2" t="s">
        <v>2</v>
      </c>
      <c r="C2" s="2" t="s">
        <v>32</v>
      </c>
      <c r="D2" s="2" t="s">
        <v>79</v>
      </c>
    </row>
    <row r="3" spans="1:4">
      <c r="A3" s="3" t="s">
        <v>213</v>
      </c>
    </row>
    <row r="4" spans="1:4">
      <c r="A4" s="4" t="s">
        <v>522</v>
      </c>
      <c r="B4" s="7" t="n">
        <v>4467</v>
      </c>
      <c r="C4" s="7" t="n">
        <v>4025</v>
      </c>
      <c r="D4" s="7" t="n">
        <v>4657</v>
      </c>
    </row>
    <row r="5" spans="1:4">
      <c r="A5" s="4" t="s">
        <v>523</v>
      </c>
      <c r="B5" s="5" t="n">
        <v>8800</v>
      </c>
      <c r="C5" s="5" t="n">
        <v>6552</v>
      </c>
      <c r="D5" s="5" t="n">
        <v>8007</v>
      </c>
    </row>
    <row r="6" spans="1:4">
      <c r="A6" s="4" t="s">
        <v>524</v>
      </c>
      <c r="B6" s="5" t="n">
        <v>1270</v>
      </c>
      <c r="C6" s="5" t="n">
        <v>1126</v>
      </c>
      <c r="D6" s="5" t="n">
        <v>895</v>
      </c>
    </row>
    <row r="7" spans="1:4">
      <c r="A7" s="4" t="s">
        <v>92</v>
      </c>
      <c r="B7" s="5" t="n">
        <v>2551</v>
      </c>
      <c r="C7" s="5" t="n">
        <v>0</v>
      </c>
      <c r="D7" s="5" t="n">
        <v>23203</v>
      </c>
    </row>
    <row r="8" spans="1:4">
      <c r="A8" s="4" t="s">
        <v>525</v>
      </c>
      <c r="B8" s="7" t="n">
        <v>17088</v>
      </c>
      <c r="C8" s="7" t="n">
        <v>11703</v>
      </c>
      <c r="D8" s="7" t="n">
        <v>367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31"/>
    <col customWidth="1" max="6" min="6" width="21"/>
    <col customWidth="1" max="7" min="7" width="21"/>
    <col customWidth="1" max="8" min="8" width="21"/>
    <col customWidth="1" max="9" min="9" width="21"/>
    <col customWidth="1" max="10" min="10" width="14"/>
  </cols>
  <sheetData>
    <row r="1" spans="1:10">
      <c r="A1" s="1" t="s">
        <v>526</v>
      </c>
      <c r="B1" s="2" t="s">
        <v>420</v>
      </c>
      <c r="F1" s="2" t="s">
        <v>1</v>
      </c>
    </row>
    <row r="2" spans="1:10">
      <c r="B2" s="2" t="s">
        <v>527</v>
      </c>
      <c r="C2" s="2" t="s">
        <v>528</v>
      </c>
      <c r="D2" s="2" t="s">
        <v>529</v>
      </c>
      <c r="E2" s="2" t="s">
        <v>530</v>
      </c>
      <c r="F2" s="2" t="s">
        <v>531</v>
      </c>
      <c r="G2" s="2" t="s">
        <v>387</v>
      </c>
      <c r="H2" s="2" t="s">
        <v>388</v>
      </c>
      <c r="I2" s="2" t="s">
        <v>532</v>
      </c>
      <c r="J2" s="2" t="s">
        <v>533</v>
      </c>
    </row>
    <row r="3" spans="1:10">
      <c r="A3" s="3" t="s">
        <v>517</v>
      </c>
    </row>
    <row r="4" spans="1:10">
      <c r="A4" s="4" t="s">
        <v>534</v>
      </c>
      <c r="F4" s="7" t="n">
        <v>69684000</v>
      </c>
      <c r="G4" s="7" t="n">
        <v>25704000</v>
      </c>
    </row>
    <row r="5" spans="1:10">
      <c r="A5" s="4" t="s">
        <v>535</v>
      </c>
      <c r="F5" s="5" t="n">
        <v>10068000</v>
      </c>
      <c r="G5" s="5" t="n">
        <v>7678000</v>
      </c>
      <c r="H5" s="7" t="n">
        <v>10253000</v>
      </c>
    </row>
    <row r="6" spans="1:10">
      <c r="A6" s="4" t="s">
        <v>536</v>
      </c>
      <c r="F6" s="5" t="n">
        <v>332768000</v>
      </c>
      <c r="G6" s="5" t="n">
        <v>171698000</v>
      </c>
    </row>
    <row r="7" spans="1:10">
      <c r="A7" s="4" t="s">
        <v>92</v>
      </c>
      <c r="F7" s="7" t="n">
        <v>2551000</v>
      </c>
      <c r="G7" s="5" t="n">
        <v>0</v>
      </c>
      <c r="H7" s="5" t="n">
        <v>23203000</v>
      </c>
    </row>
    <row r="8" spans="1:10">
      <c r="A8" s="4" t="s">
        <v>537</v>
      </c>
      <c r="C8" s="5" t="n">
        <v>348535</v>
      </c>
    </row>
    <row r="9" spans="1:10">
      <c r="A9" s="4" t="s">
        <v>135</v>
      </c>
      <c r="C9" s="7" t="n">
        <v>12600000</v>
      </c>
      <c r="H9" s="7" t="n">
        <v>12564000</v>
      </c>
    </row>
    <row r="10" spans="1:10">
      <c r="A10" s="4" t="s">
        <v>115</v>
      </c>
    </row>
    <row r="11" spans="1:10">
      <c r="A11" s="3" t="s">
        <v>517</v>
      </c>
    </row>
    <row r="12" spans="1:10">
      <c r="A12" s="4" t="s">
        <v>538</v>
      </c>
      <c r="B12" s="7" t="n">
        <v>345000000</v>
      </c>
    </row>
    <row r="13" spans="1:10">
      <c r="A13" s="4" t="s">
        <v>147</v>
      </c>
      <c r="B13" s="4" t="s">
        <v>150</v>
      </c>
      <c r="F13" s="4" t="s">
        <v>150</v>
      </c>
    </row>
    <row r="14" spans="1:10">
      <c r="A14" s="4" t="s">
        <v>539</v>
      </c>
      <c r="B14" s="10" t="n">
        <v>17.1332</v>
      </c>
    </row>
    <row r="15" spans="1:10">
      <c r="A15" s="4" t="s">
        <v>540</v>
      </c>
      <c r="B15" s="7" t="n">
        <v>1000</v>
      </c>
    </row>
    <row r="16" spans="1:10">
      <c r="A16" s="4" t="s">
        <v>541</v>
      </c>
      <c r="B16" s="9" t="n">
        <v>58.37</v>
      </c>
    </row>
    <row r="17" spans="1:10">
      <c r="A17" s="4" t="s">
        <v>542</v>
      </c>
      <c r="B17" s="4" t="s">
        <v>543</v>
      </c>
    </row>
    <row r="18" spans="1:10">
      <c r="A18" s="4" t="s">
        <v>544</v>
      </c>
      <c r="B18" s="4" t="s">
        <v>545</v>
      </c>
    </row>
    <row r="19" spans="1:10">
      <c r="A19" s="4" t="s">
        <v>546</v>
      </c>
      <c r="B19" s="7" t="n">
        <v>11300000</v>
      </c>
    </row>
    <row r="20" spans="1:10">
      <c r="A20" s="4" t="s">
        <v>547</v>
      </c>
      <c r="B20" s="5" t="n">
        <v>2200000</v>
      </c>
    </row>
    <row r="21" spans="1:10">
      <c r="A21" s="4" t="s">
        <v>548</v>
      </c>
      <c r="F21" s="7" t="n">
        <v>1300000</v>
      </c>
    </row>
    <row r="22" spans="1:10">
      <c r="A22" s="4" t="s">
        <v>535</v>
      </c>
      <c r="F22" s="5" t="n">
        <v>3800000</v>
      </c>
    </row>
    <row r="23" spans="1:10">
      <c r="A23" s="4" t="s">
        <v>536</v>
      </c>
      <c r="F23" s="7" t="n">
        <v>273000000</v>
      </c>
    </row>
    <row r="24" spans="1:10">
      <c r="A24" s="4" t="s">
        <v>549</v>
      </c>
    </row>
    <row r="25" spans="1:10">
      <c r="A25" s="3" t="s">
        <v>517</v>
      </c>
    </row>
    <row r="26" spans="1:10">
      <c r="A26" s="4" t="s">
        <v>534</v>
      </c>
      <c r="B26" s="7" t="n">
        <v>66700000</v>
      </c>
    </row>
    <row r="27" spans="1:10">
      <c r="A27" s="4" t="s">
        <v>550</v>
      </c>
    </row>
    <row r="28" spans="1:10">
      <c r="A28" s="3" t="s">
        <v>517</v>
      </c>
    </row>
    <row r="29" spans="1:10">
      <c r="A29" s="4" t="s">
        <v>542</v>
      </c>
      <c r="B29" s="4" t="s">
        <v>551</v>
      </c>
    </row>
    <row r="30" spans="1:10">
      <c r="A30" s="4" t="s">
        <v>114</v>
      </c>
    </row>
    <row r="31" spans="1:10">
      <c r="A31" s="3" t="s">
        <v>517</v>
      </c>
    </row>
    <row r="32" spans="1:10">
      <c r="A32" s="4" t="s">
        <v>538</v>
      </c>
      <c r="D32" s="7" t="n">
        <v>201300000</v>
      </c>
    </row>
    <row r="33" spans="1:10">
      <c r="A33" s="4" t="s">
        <v>147</v>
      </c>
      <c r="D33" s="4" t="s">
        <v>149</v>
      </c>
      <c r="F33" s="4" t="s">
        <v>149</v>
      </c>
      <c r="H33" s="4" t="s">
        <v>149</v>
      </c>
    </row>
    <row r="34" spans="1:10">
      <c r="A34" s="4" t="s">
        <v>539</v>
      </c>
      <c r="D34" s="10" t="n">
        <v>21.5019</v>
      </c>
    </row>
    <row r="35" spans="1:10">
      <c r="A35" s="4" t="s">
        <v>540</v>
      </c>
      <c r="D35" s="7" t="n">
        <v>1000</v>
      </c>
    </row>
    <row r="36" spans="1:10">
      <c r="A36" s="4" t="s">
        <v>541</v>
      </c>
      <c r="D36" s="9" t="n">
        <v>46.51</v>
      </c>
    </row>
    <row r="37" spans="1:10">
      <c r="A37" s="4" t="s">
        <v>542</v>
      </c>
      <c r="D37" s="4" t="s">
        <v>552</v>
      </c>
    </row>
    <row r="38" spans="1:10">
      <c r="A38" s="4" t="s">
        <v>544</v>
      </c>
      <c r="D38" s="4" t="s">
        <v>545</v>
      </c>
    </row>
    <row r="39" spans="1:10">
      <c r="A39" s="4" t="s">
        <v>546</v>
      </c>
      <c r="D39" s="7" t="n">
        <v>6700000</v>
      </c>
    </row>
    <row r="40" spans="1:10">
      <c r="A40" s="4" t="s">
        <v>547</v>
      </c>
      <c r="D40" s="5" t="n">
        <v>1200000</v>
      </c>
    </row>
    <row r="41" spans="1:10">
      <c r="A41" s="4" t="s">
        <v>548</v>
      </c>
      <c r="F41" s="7" t="n">
        <v>3200000</v>
      </c>
      <c r="G41" s="5" t="n">
        <v>4000000</v>
      </c>
      <c r="H41" s="7" t="n">
        <v>2300000</v>
      </c>
    </row>
    <row r="42" spans="1:10">
      <c r="A42" s="4" t="s">
        <v>535</v>
      </c>
      <c r="F42" s="5" t="n">
        <v>6300000</v>
      </c>
      <c r="G42" s="5" t="n">
        <v>7700000</v>
      </c>
      <c r="H42" s="7" t="n">
        <v>4000000</v>
      </c>
    </row>
    <row r="43" spans="1:10">
      <c r="A43" s="4" t="s">
        <v>536</v>
      </c>
      <c r="F43" s="7" t="n">
        <v>59700000</v>
      </c>
    </row>
    <row r="44" spans="1:10">
      <c r="A44" s="4" t="s">
        <v>553</v>
      </c>
      <c r="B44" s="7" t="n">
        <v>134200000</v>
      </c>
    </row>
    <row r="45" spans="1:10">
      <c r="A45" s="4" t="s">
        <v>554</v>
      </c>
      <c r="B45" s="5" t="n">
        <v>153600000</v>
      </c>
    </row>
    <row r="46" spans="1:10">
      <c r="A46" s="4" t="s">
        <v>555</v>
      </c>
      <c r="B46" s="5" t="n">
        <v>121400000</v>
      </c>
    </row>
    <row r="47" spans="1:10">
      <c r="A47" s="4" t="s">
        <v>556</v>
      </c>
      <c r="B47" s="5" t="n">
        <v>32900000</v>
      </c>
    </row>
    <row r="48" spans="1:10">
      <c r="A48" s="4" t="s">
        <v>92</v>
      </c>
      <c r="B48" s="7" t="n">
        <v>2600000</v>
      </c>
    </row>
    <row r="49" spans="1:10">
      <c r="A49" s="4" t="s">
        <v>557</v>
      </c>
      <c r="D49" s="5" t="n">
        <v>98200000</v>
      </c>
    </row>
    <row r="50" spans="1:10">
      <c r="A50" s="4" t="s">
        <v>558</v>
      </c>
    </row>
    <row r="51" spans="1:10">
      <c r="A51" s="3" t="s">
        <v>517</v>
      </c>
    </row>
    <row r="52" spans="1:10">
      <c r="A52" s="4" t="s">
        <v>534</v>
      </c>
      <c r="D52" s="5" t="n">
        <v>35600000</v>
      </c>
    </row>
    <row r="53" spans="1:10">
      <c r="A53" s="4" t="s">
        <v>113</v>
      </c>
    </row>
    <row r="54" spans="1:10">
      <c r="A54" s="3" t="s">
        <v>517</v>
      </c>
    </row>
    <row r="55" spans="1:10">
      <c r="A55" s="4" t="s">
        <v>538</v>
      </c>
      <c r="E55" s="7" t="n">
        <v>143800000</v>
      </c>
    </row>
    <row r="56" spans="1:10">
      <c r="A56" s="4" t="s">
        <v>147</v>
      </c>
      <c r="E56" s="4" t="s">
        <v>148</v>
      </c>
      <c r="H56" s="4" t="s">
        <v>148</v>
      </c>
    </row>
    <row r="57" spans="1:10">
      <c r="A57" s="4" t="s">
        <v>539</v>
      </c>
      <c r="E57" s="10" t="n">
        <v>38.1749</v>
      </c>
    </row>
    <row r="58" spans="1:10">
      <c r="A58" s="4" t="s">
        <v>540</v>
      </c>
      <c r="E58" s="7" t="n">
        <v>1000</v>
      </c>
    </row>
    <row r="59" spans="1:10">
      <c r="A59" s="4" t="s">
        <v>541</v>
      </c>
      <c r="E59" s="9" t="n">
        <v>26.2</v>
      </c>
    </row>
    <row r="60" spans="1:10">
      <c r="A60" s="4" t="s">
        <v>548</v>
      </c>
      <c r="G60" s="5" t="n">
        <v>0</v>
      </c>
      <c r="I60" s="7" t="n">
        <v>2400000</v>
      </c>
    </row>
    <row r="61" spans="1:10">
      <c r="A61" s="4" t="s">
        <v>535</v>
      </c>
      <c r="G61" s="5" t="n">
        <v>0</v>
      </c>
      <c r="I61" s="7" t="n">
        <v>4900000</v>
      </c>
    </row>
    <row r="62" spans="1:10">
      <c r="A62" s="4" t="s">
        <v>536</v>
      </c>
      <c r="D62" s="5" t="n">
        <v>28800000</v>
      </c>
      <c r="H62" s="7" t="n">
        <v>0</v>
      </c>
    </row>
    <row r="63" spans="1:10">
      <c r="A63" s="4" t="s">
        <v>553</v>
      </c>
      <c r="D63" s="5" t="n">
        <v>114900000</v>
      </c>
    </row>
    <row r="64" spans="1:10">
      <c r="A64" s="4" t="s">
        <v>554</v>
      </c>
      <c r="D64" s="5" t="n">
        <v>160700000</v>
      </c>
    </row>
    <row r="65" spans="1:10">
      <c r="A65" s="4" t="s">
        <v>555</v>
      </c>
      <c r="C65" s="5" t="n">
        <v>27900000</v>
      </c>
      <c r="D65" s="5" t="n">
        <v>112400000</v>
      </c>
      <c r="G65" s="7" t="n">
        <v>140300000</v>
      </c>
    </row>
    <row r="66" spans="1:10">
      <c r="A66" s="4" t="s">
        <v>556</v>
      </c>
      <c r="C66" s="5" t="n">
        <v>13500000</v>
      </c>
      <c r="D66" s="5" t="n">
        <v>48300000</v>
      </c>
    </row>
    <row r="67" spans="1:10">
      <c r="A67" s="4" t="s">
        <v>559</v>
      </c>
      <c r="E67" s="4" t="s">
        <v>545</v>
      </c>
    </row>
    <row r="68" spans="1:10">
      <c r="A68" s="4" t="s">
        <v>560</v>
      </c>
      <c r="D68" s="5" t="n">
        <v>45800000</v>
      </c>
    </row>
    <row r="69" spans="1:10">
      <c r="A69" s="4" t="s">
        <v>561</v>
      </c>
      <c r="D69" s="7" t="n">
        <v>80000000</v>
      </c>
    </row>
    <row r="70" spans="1:10">
      <c r="A70" s="4" t="s">
        <v>562</v>
      </c>
      <c r="E70" s="4" t="s">
        <v>563</v>
      </c>
    </row>
    <row r="71" spans="1:10">
      <c r="A71" s="4" t="s">
        <v>564</v>
      </c>
      <c r="E71" s="4" t="s">
        <v>565</v>
      </c>
    </row>
    <row r="72" spans="1:10">
      <c r="A72" s="4" t="s">
        <v>566</v>
      </c>
      <c r="E72" s="4" t="s">
        <v>567</v>
      </c>
    </row>
    <row r="73" spans="1:10">
      <c r="A73" s="4" t="s">
        <v>568</v>
      </c>
      <c r="C73" s="5" t="n">
        <v>300000</v>
      </c>
    </row>
    <row r="74" spans="1:10">
      <c r="A74" s="4" t="s">
        <v>569</v>
      </c>
      <c r="C74" s="5" t="n">
        <v>28500000</v>
      </c>
    </row>
    <row r="75" spans="1:10">
      <c r="A75" s="4" t="s">
        <v>570</v>
      </c>
      <c r="C75" s="7" t="n">
        <v>41100000</v>
      </c>
    </row>
    <row r="76" spans="1:10">
      <c r="A76" s="4" t="s">
        <v>571</v>
      </c>
    </row>
    <row r="77" spans="1:10">
      <c r="A77" s="3" t="s">
        <v>517</v>
      </c>
    </row>
    <row r="78" spans="1:10">
      <c r="A78" s="4" t="s">
        <v>534</v>
      </c>
      <c r="E78" s="7" t="n">
        <v>25800000</v>
      </c>
    </row>
    <row r="79" spans="1:10">
      <c r="A79" s="4" t="s">
        <v>542</v>
      </c>
      <c r="E79" s="4" t="s">
        <v>572</v>
      </c>
    </row>
    <row r="80" spans="1:10">
      <c r="A80" s="4" t="s">
        <v>544</v>
      </c>
      <c r="E80" s="4" t="s">
        <v>545</v>
      </c>
    </row>
    <row r="81" spans="1:10">
      <c r="A81" s="4" t="s">
        <v>573</v>
      </c>
      <c r="E81" s="7" t="n">
        <v>2000000</v>
      </c>
    </row>
    <row r="82" spans="1:10">
      <c r="A82" s="4" t="s">
        <v>574</v>
      </c>
    </row>
    <row r="83" spans="1:10">
      <c r="A83" s="3" t="s">
        <v>517</v>
      </c>
    </row>
    <row r="84" spans="1:10">
      <c r="A84" s="4" t="s">
        <v>534</v>
      </c>
      <c r="E84" s="5" t="n">
        <v>15100000</v>
      </c>
    </row>
    <row r="85" spans="1:10">
      <c r="A85" s="4" t="s">
        <v>575</v>
      </c>
    </row>
    <row r="86" spans="1:10">
      <c r="A86" s="3" t="s">
        <v>517</v>
      </c>
    </row>
    <row r="87" spans="1:10">
      <c r="A87" s="4" t="s">
        <v>576</v>
      </c>
      <c r="E87" s="5" t="n">
        <v>59500000</v>
      </c>
    </row>
    <row r="88" spans="1:10">
      <c r="A88" s="4" t="s">
        <v>577</v>
      </c>
    </row>
    <row r="89" spans="1:10">
      <c r="A89" s="3" t="s">
        <v>517</v>
      </c>
    </row>
    <row r="90" spans="1:10">
      <c r="A90" s="4" t="s">
        <v>534</v>
      </c>
      <c r="E90" s="5" t="n">
        <v>200000</v>
      </c>
    </row>
    <row r="91" spans="1:10">
      <c r="A91" s="4" t="s">
        <v>578</v>
      </c>
    </row>
    <row r="92" spans="1:10">
      <c r="A92" s="3" t="s">
        <v>517</v>
      </c>
    </row>
    <row r="93" spans="1:10">
      <c r="A93" s="4" t="s">
        <v>534</v>
      </c>
      <c r="E93" s="7" t="n">
        <v>26600000</v>
      </c>
    </row>
    <row r="94" spans="1:10">
      <c r="A94" s="4" t="s">
        <v>542</v>
      </c>
      <c r="E94" s="4" t="s">
        <v>579</v>
      </c>
    </row>
    <row r="95" spans="1:10">
      <c r="A95" s="4" t="s">
        <v>544</v>
      </c>
      <c r="E95" s="4" t="s">
        <v>545</v>
      </c>
    </row>
    <row r="96" spans="1:10">
      <c r="A96" s="4" t="s">
        <v>547</v>
      </c>
      <c r="E96" s="7" t="n">
        <v>900000</v>
      </c>
    </row>
    <row r="97" spans="1:10">
      <c r="A97" s="4" t="s">
        <v>580</v>
      </c>
      <c r="E97" s="5" t="n">
        <v>84300000</v>
      </c>
    </row>
    <row r="98" spans="1:10">
      <c r="A98" s="4" t="s">
        <v>519</v>
      </c>
      <c r="E98" s="5" t="n">
        <v>2800000</v>
      </c>
    </row>
    <row r="99" spans="1:10">
      <c r="A99" s="4" t="s">
        <v>581</v>
      </c>
    </row>
    <row r="100" spans="1:10">
      <c r="A100" s="3" t="s">
        <v>517</v>
      </c>
    </row>
    <row r="101" spans="1:10">
      <c r="A101" s="4" t="s">
        <v>147</v>
      </c>
      <c r="C101" s="4" t="s">
        <v>148</v>
      </c>
      <c r="J101" s="4" t="s">
        <v>582</v>
      </c>
    </row>
    <row r="102" spans="1:10">
      <c r="A102" s="4" t="s">
        <v>554</v>
      </c>
      <c r="E102" s="5" t="n">
        <v>85100000</v>
      </c>
    </row>
    <row r="103" spans="1:10">
      <c r="A103" s="4" t="s">
        <v>583</v>
      </c>
    </row>
    <row r="104" spans="1:10">
      <c r="A104" s="3" t="s">
        <v>517</v>
      </c>
    </row>
    <row r="105" spans="1:10">
      <c r="A105" s="4" t="s">
        <v>538</v>
      </c>
      <c r="E105" s="5" t="n">
        <v>70000000</v>
      </c>
    </row>
    <row r="106" spans="1:10">
      <c r="A106" s="4" t="s">
        <v>534</v>
      </c>
      <c r="E106" s="7" t="n">
        <v>10500000</v>
      </c>
    </row>
    <row r="107" spans="1:10">
      <c r="A107" s="4" t="s">
        <v>584</v>
      </c>
      <c r="E107" s="4" t="s">
        <v>585</v>
      </c>
    </row>
    <row r="108" spans="1:10">
      <c r="A108" s="4" t="s">
        <v>576</v>
      </c>
      <c r="E108" s="7" t="n">
        <v>13500000</v>
      </c>
    </row>
    <row r="109" spans="1:10">
      <c r="A109" s="4" t="s">
        <v>586</v>
      </c>
    </row>
    <row r="110" spans="1:10">
      <c r="A110" s="3" t="s">
        <v>517</v>
      </c>
    </row>
    <row r="111" spans="1:10">
      <c r="A111" s="4" t="s">
        <v>576</v>
      </c>
      <c r="E111" s="5" t="n">
        <v>73000000</v>
      </c>
    </row>
    <row r="112" spans="1:10">
      <c r="A112" s="4" t="s">
        <v>587</v>
      </c>
    </row>
    <row r="113" spans="1:10">
      <c r="A113" s="3" t="s">
        <v>517</v>
      </c>
    </row>
    <row r="114" spans="1:10">
      <c r="A114" s="4" t="s">
        <v>576</v>
      </c>
      <c r="E114" s="5" t="n">
        <v>59500000</v>
      </c>
    </row>
    <row r="115" spans="1:10">
      <c r="A115" s="4" t="s">
        <v>588</v>
      </c>
    </row>
    <row r="116" spans="1:10">
      <c r="A116" s="3" t="s">
        <v>517</v>
      </c>
    </row>
    <row r="117" spans="1:10">
      <c r="A117" s="4" t="s">
        <v>538</v>
      </c>
      <c r="E117" s="5" t="n">
        <v>70000000</v>
      </c>
    </row>
    <row r="118" spans="1:10">
      <c r="A118" s="4" t="s">
        <v>576</v>
      </c>
      <c r="E118" s="7" t="n">
        <v>13500000</v>
      </c>
    </row>
    <row r="119" spans="1:10">
      <c r="A119" s="4" t="s">
        <v>589</v>
      </c>
    </row>
    <row r="120" spans="1:10">
      <c r="A120" s="3" t="s">
        <v>517</v>
      </c>
    </row>
    <row r="121" spans="1:10">
      <c r="A121" s="4" t="s">
        <v>590</v>
      </c>
      <c r="D121" s="4" t="s">
        <v>591</v>
      </c>
    </row>
    <row r="122" spans="1:10">
      <c r="A122" s="4" t="s">
        <v>592</v>
      </c>
      <c r="D122" s="4" t="s">
        <v>593</v>
      </c>
    </row>
    <row r="123" spans="1:10">
      <c r="A123" s="4" t="s">
        <v>594</v>
      </c>
    </row>
    <row r="124" spans="1:10">
      <c r="A124" s="3" t="s">
        <v>517</v>
      </c>
    </row>
    <row r="125" spans="1:10">
      <c r="A125" s="4" t="s">
        <v>590</v>
      </c>
      <c r="D125" s="4" t="s">
        <v>551</v>
      </c>
    </row>
    <row r="126" spans="1:10">
      <c r="A126" s="4" t="s">
        <v>592</v>
      </c>
      <c r="D126" s="4" t="s">
        <v>595</v>
      </c>
    </row>
  </sheetData>
  <mergeCells count="3">
    <mergeCell ref="A1:A2"/>
    <mergeCell ref="B1:E1"/>
    <mergeCell ref="F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6</v>
      </c>
      <c r="B1" s="2" t="s">
        <v>421</v>
      </c>
      <c r="C1" s="2" t="s">
        <v>1</v>
      </c>
    </row>
    <row r="2" spans="1:5">
      <c r="B2" s="2" t="s">
        <v>79</v>
      </c>
      <c r="C2" s="2" t="s">
        <v>2</v>
      </c>
      <c r="D2" s="2" t="s">
        <v>32</v>
      </c>
      <c r="E2" s="2" t="s">
        <v>79</v>
      </c>
    </row>
    <row r="3" spans="1:5">
      <c r="A3" s="3" t="s">
        <v>597</v>
      </c>
    </row>
    <row r="4" spans="1:5">
      <c r="A4" s="4" t="s">
        <v>598</v>
      </c>
      <c r="C4" s="4" t="s">
        <v>599</v>
      </c>
    </row>
    <row r="5" spans="1:5">
      <c r="A5" s="4" t="s">
        <v>600</v>
      </c>
      <c r="C5" s="4" t="s">
        <v>417</v>
      </c>
    </row>
    <row r="6" spans="1:5">
      <c r="A6" s="4" t="s">
        <v>90</v>
      </c>
      <c r="B6" s="7" t="n">
        <v>1200</v>
      </c>
      <c r="C6" s="7" t="n">
        <v>400</v>
      </c>
      <c r="D6" s="7" t="n">
        <v>1200</v>
      </c>
      <c r="E6" s="7" t="n">
        <v>1200</v>
      </c>
    </row>
    <row r="7" spans="1:5">
      <c r="A7" s="4" t="s">
        <v>601</v>
      </c>
    </row>
    <row r="8" spans="1:5">
      <c r="A8" s="3" t="s">
        <v>597</v>
      </c>
    </row>
    <row r="9" spans="1:5">
      <c r="A9" s="4" t="s">
        <v>602</v>
      </c>
      <c r="C9" s="7" t="n">
        <v>13705</v>
      </c>
      <c r="D9" s="5" t="n">
        <v>13705</v>
      </c>
    </row>
    <row r="10" spans="1:5">
      <c r="A10" s="4" t="s">
        <v>603</v>
      </c>
      <c r="C10" s="4" t="s">
        <v>545</v>
      </c>
    </row>
    <row r="11" spans="1:5">
      <c r="A11" s="4" t="s">
        <v>604</v>
      </c>
      <c r="C11" s="7" t="n">
        <v>2700</v>
      </c>
      <c r="D11" s="7" t="n">
        <v>2500</v>
      </c>
      <c r="E11" s="7" t="n">
        <v>13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597</v>
      </c>
    </row>
    <row r="3" spans="1:3">
      <c r="A3" s="4" t="s">
        <v>602</v>
      </c>
      <c r="B3" s="7" t="n">
        <v>13705</v>
      </c>
      <c r="C3" s="7" t="n">
        <v>13705</v>
      </c>
    </row>
    <row r="4" spans="1:3">
      <c r="A4" s="4" t="s">
        <v>606</v>
      </c>
      <c r="B4" s="5" t="n">
        <v>-7086</v>
      </c>
      <c r="C4" s="5" t="n">
        <v>-4346</v>
      </c>
    </row>
    <row r="5" spans="1:3">
      <c r="A5" s="4" t="s">
        <v>112</v>
      </c>
      <c r="B5" s="7" t="n">
        <v>6619</v>
      </c>
      <c r="C5" s="7" t="n">
        <v>9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8"/>
    <col customWidth="1" max="2" min="2" width="11"/>
    <col customWidth="1" max="3" min="3" width="24"/>
    <col customWidth="1" max="4" min="4" width="28"/>
    <col customWidth="1" max="5" min="5" width="31"/>
    <col customWidth="1" max="6" min="6" width="13"/>
    <col customWidth="1" max="7" min="7" width="27"/>
    <col customWidth="1" max="8" min="8" width="50"/>
    <col customWidth="1" max="9" min="9" width="54"/>
    <col customWidth="1" max="10" min="10" width="57"/>
    <col customWidth="1" max="11" min="11" width="20"/>
    <col customWidth="1" max="12" min="12" width="37"/>
  </cols>
  <sheetData>
    <row r="1" spans="1:12">
      <c r="A1" s="1" t="s">
        <v>111</v>
      </c>
      <c r="B1" s="2" t="s">
        <v>112</v>
      </c>
      <c r="C1" s="2" t="s">
        <v>113</v>
      </c>
      <c r="D1" s="2" t="s">
        <v>114</v>
      </c>
      <c r="E1" s="2" t="s">
        <v>115</v>
      </c>
      <c r="F1" s="2" t="s">
        <v>116</v>
      </c>
      <c r="G1" s="2" t="s">
        <v>117</v>
      </c>
      <c r="H1" s="2" t="s">
        <v>118</v>
      </c>
      <c r="I1" s="2" t="s">
        <v>119</v>
      </c>
      <c r="J1" s="2" t="s">
        <v>120</v>
      </c>
      <c r="K1" s="2" t="s">
        <v>121</v>
      </c>
      <c r="L1" s="2" t="s">
        <v>122</v>
      </c>
    </row>
    <row r="2" spans="1:12">
      <c r="A2" s="3" t="s">
        <v>123</v>
      </c>
    </row>
    <row r="3" spans="1:12">
      <c r="A3" s="4" t="s">
        <v>124</v>
      </c>
      <c r="B3" s="7" t="n">
        <v>124597</v>
      </c>
      <c r="F3" s="7" t="n">
        <v>55</v>
      </c>
      <c r="G3" s="7" t="n">
        <v>651086</v>
      </c>
      <c r="K3" s="7" t="n">
        <v>-526525</v>
      </c>
      <c r="L3" s="7" t="n">
        <v>-19</v>
      </c>
    </row>
    <row r="4" spans="1:12">
      <c r="A4" s="4" t="s">
        <v>125</v>
      </c>
      <c r="F4" s="5" t="n">
        <v>54870424</v>
      </c>
    </row>
    <row r="5" spans="1:12">
      <c r="A5" s="3" t="s">
        <v>123</v>
      </c>
    </row>
    <row r="6" spans="1:12">
      <c r="A6" s="4" t="s">
        <v>124</v>
      </c>
      <c r="B6" s="5" t="n">
        <v>83829</v>
      </c>
      <c r="F6" s="7" t="n">
        <v>56</v>
      </c>
      <c r="G6" s="5" t="n">
        <v>661811</v>
      </c>
      <c r="K6" s="5" t="n">
        <v>-578025</v>
      </c>
      <c r="L6" s="5" t="n">
        <v>-13</v>
      </c>
    </row>
    <row r="7" spans="1:12">
      <c r="A7" s="4" t="s">
        <v>126</v>
      </c>
      <c r="F7" s="5" t="n">
        <v>754522</v>
      </c>
    </row>
    <row r="8" spans="1:12">
      <c r="A8" s="4" t="s">
        <v>127</v>
      </c>
      <c r="B8" s="5" t="n">
        <v>11085</v>
      </c>
      <c r="F8" s="7" t="n">
        <v>1</v>
      </c>
      <c r="G8" s="5" t="n">
        <v>11084</v>
      </c>
    </row>
    <row r="9" spans="1:12">
      <c r="A9" s="4" t="s">
        <v>128</v>
      </c>
      <c r="F9" s="5" t="n">
        <v>13620</v>
      </c>
    </row>
    <row r="10" spans="1:12">
      <c r="A10" s="4" t="s">
        <v>129</v>
      </c>
      <c r="B10" s="5" t="n">
        <v>583</v>
      </c>
      <c r="G10" s="5" t="n">
        <v>583</v>
      </c>
    </row>
    <row r="11" spans="1:12">
      <c r="A11" s="4" t="s">
        <v>130</v>
      </c>
      <c r="B11" s="5" t="n">
        <v>22432</v>
      </c>
      <c r="G11" s="5" t="n">
        <v>22432</v>
      </c>
    </row>
    <row r="12" spans="1:12">
      <c r="A12" s="4" t="s">
        <v>131</v>
      </c>
      <c r="F12" s="5" t="n">
        <v>311921</v>
      </c>
    </row>
    <row r="13" spans="1:12">
      <c r="A13" s="4" t="s">
        <v>132</v>
      </c>
      <c r="B13" s="5" t="n">
        <v>-8665</v>
      </c>
      <c r="G13" s="5" t="n">
        <v>-8665</v>
      </c>
    </row>
    <row r="14" spans="1:12">
      <c r="A14" s="4" t="s">
        <v>133</v>
      </c>
      <c r="C14" s="7" t="n">
        <v>-61728</v>
      </c>
      <c r="D14" s="7" t="n">
        <v>34455</v>
      </c>
      <c r="H14" s="7" t="n">
        <v>-61728</v>
      </c>
      <c r="I14" s="7" t="n">
        <v>34455</v>
      </c>
    </row>
    <row r="15" spans="1:12">
      <c r="A15" s="4" t="s">
        <v>134</v>
      </c>
      <c r="F15" s="5" t="n">
        <v>348535</v>
      </c>
    </row>
    <row r="16" spans="1:12">
      <c r="A16" s="4" t="s">
        <v>135</v>
      </c>
      <c r="B16" s="5" t="n">
        <v>12564</v>
      </c>
      <c r="G16" s="5" t="n">
        <v>12564</v>
      </c>
    </row>
    <row r="17" spans="1:12">
      <c r="A17" s="4" t="s">
        <v>98</v>
      </c>
      <c r="B17" s="5" t="n">
        <v>-51500</v>
      </c>
      <c r="K17" s="5" t="n">
        <v>-51500</v>
      </c>
    </row>
    <row r="18" spans="1:12">
      <c r="A18" s="4" t="s">
        <v>136</v>
      </c>
      <c r="B18" s="5" t="n">
        <v>6</v>
      </c>
      <c r="L18" s="5" t="n">
        <v>6</v>
      </c>
    </row>
    <row r="19" spans="1:12">
      <c r="A19" s="4" t="s">
        <v>137</v>
      </c>
      <c r="F19" s="5" t="n">
        <v>56299022</v>
      </c>
    </row>
    <row r="20" spans="1:12">
      <c r="A20" s="4" t="s">
        <v>138</v>
      </c>
      <c r="B20" s="5" t="n">
        <v>83829</v>
      </c>
      <c r="F20" s="7" t="n">
        <v>56</v>
      </c>
      <c r="G20" s="5" t="n">
        <v>661811</v>
      </c>
      <c r="K20" s="5" t="n">
        <v>-578025</v>
      </c>
      <c r="L20" s="5" t="n">
        <v>-13</v>
      </c>
    </row>
    <row r="21" spans="1:12">
      <c r="A21" s="3" t="s">
        <v>123</v>
      </c>
    </row>
    <row r="22" spans="1:12">
      <c r="A22" s="4" t="s">
        <v>124</v>
      </c>
      <c r="B22" s="5" t="n">
        <v>83829</v>
      </c>
      <c r="F22" s="5" t="n">
        <v>56</v>
      </c>
      <c r="G22" s="5" t="n">
        <v>661811</v>
      </c>
      <c r="K22" s="5" t="n">
        <v>-578025</v>
      </c>
      <c r="L22" s="5" t="n">
        <v>-13</v>
      </c>
    </row>
    <row r="23" spans="1:12">
      <c r="A23" s="4" t="s">
        <v>124</v>
      </c>
      <c r="B23" s="5" t="n">
        <v>34051</v>
      </c>
      <c r="F23" s="7" t="n">
        <v>57</v>
      </c>
      <c r="G23" s="5" t="n">
        <v>686193</v>
      </c>
      <c r="K23" s="5" t="n">
        <v>-651545</v>
      </c>
      <c r="L23" s="5" t="n">
        <v>-654</v>
      </c>
    </row>
    <row r="24" spans="1:12">
      <c r="A24" s="4" t="s">
        <v>126</v>
      </c>
      <c r="F24" s="5" t="n">
        <v>449149</v>
      </c>
    </row>
    <row r="25" spans="1:12">
      <c r="A25" s="4" t="s">
        <v>127</v>
      </c>
      <c r="B25" s="5" t="n">
        <v>7199</v>
      </c>
      <c r="F25" s="7" t="n">
        <v>1</v>
      </c>
      <c r="G25" s="5" t="n">
        <v>7198</v>
      </c>
    </row>
    <row r="26" spans="1:12">
      <c r="A26" s="4" t="s">
        <v>128</v>
      </c>
      <c r="F26" s="5" t="n">
        <v>22039</v>
      </c>
    </row>
    <row r="27" spans="1:12">
      <c r="A27" s="4" t="s">
        <v>129</v>
      </c>
      <c r="B27" s="5" t="n">
        <v>652</v>
      </c>
      <c r="G27" s="5" t="n">
        <v>652</v>
      </c>
    </row>
    <row r="28" spans="1:12">
      <c r="A28" s="4" t="s">
        <v>130</v>
      </c>
      <c r="B28" s="5" t="n">
        <v>19178</v>
      </c>
      <c r="G28" s="5" t="n">
        <v>19178</v>
      </c>
    </row>
    <row r="29" spans="1:12">
      <c r="A29" s="4" t="s">
        <v>131</v>
      </c>
      <c r="F29" s="5" t="n">
        <v>184620</v>
      </c>
    </row>
    <row r="30" spans="1:12">
      <c r="A30" s="4" t="s">
        <v>132</v>
      </c>
      <c r="B30" s="5" t="n">
        <v>-2646</v>
      </c>
      <c r="G30" s="5" t="n">
        <v>-2646</v>
      </c>
    </row>
    <row r="31" spans="1:12">
      <c r="A31" s="4" t="s">
        <v>98</v>
      </c>
      <c r="B31" s="5" t="n">
        <v>-73520</v>
      </c>
      <c r="K31" s="5" t="n">
        <v>-73520</v>
      </c>
    </row>
    <row r="32" spans="1:12">
      <c r="A32" s="4" t="s">
        <v>136</v>
      </c>
      <c r="B32" s="7" t="n">
        <v>-641</v>
      </c>
      <c r="L32" s="5" t="n">
        <v>-641</v>
      </c>
    </row>
    <row r="33" spans="1:12">
      <c r="A33" s="4" t="s">
        <v>139</v>
      </c>
      <c r="B33" s="5" t="n">
        <v>56954830</v>
      </c>
      <c r="F33" s="5" t="n">
        <v>56954830</v>
      </c>
    </row>
    <row r="34" spans="1:12">
      <c r="A34" s="4" t="s">
        <v>140</v>
      </c>
      <c r="B34" s="7" t="n">
        <v>34051</v>
      </c>
      <c r="F34" s="7" t="n">
        <v>57</v>
      </c>
      <c r="G34" s="5" t="n">
        <v>686193</v>
      </c>
      <c r="K34" s="5" t="n">
        <v>-651545</v>
      </c>
      <c r="L34" s="5" t="n">
        <v>-654</v>
      </c>
    </row>
    <row r="35" spans="1:12">
      <c r="A35" s="3" t="s">
        <v>123</v>
      </c>
    </row>
    <row r="36" spans="1:12">
      <c r="A36" s="4" t="s">
        <v>124</v>
      </c>
      <c r="B36" s="5" t="n">
        <v>34051</v>
      </c>
      <c r="F36" s="5" t="n">
        <v>57</v>
      </c>
      <c r="G36" s="5" t="n">
        <v>686193</v>
      </c>
      <c r="K36" s="5" t="n">
        <v>-651545</v>
      </c>
      <c r="L36" s="5" t="n">
        <v>-654</v>
      </c>
    </row>
    <row r="37" spans="1:12">
      <c r="A37" s="4" t="s">
        <v>124</v>
      </c>
      <c r="B37" s="7" t="n">
        <v>63150</v>
      </c>
      <c r="F37" s="7" t="n">
        <v>57</v>
      </c>
      <c r="G37" s="5" t="n">
        <v>744243</v>
      </c>
      <c r="K37" s="5" t="n">
        <v>-680424</v>
      </c>
      <c r="L37" s="5" t="n">
        <v>-726</v>
      </c>
    </row>
    <row r="38" spans="1:12">
      <c r="A38" s="4" t="s">
        <v>126</v>
      </c>
      <c r="B38" s="5" t="n">
        <v>242962</v>
      </c>
      <c r="F38" s="5" t="n">
        <v>242962</v>
      </c>
    </row>
    <row r="39" spans="1:12">
      <c r="A39" s="4" t="s">
        <v>127</v>
      </c>
      <c r="B39" s="7" t="n">
        <v>4832</v>
      </c>
      <c r="F39" s="7" t="n">
        <v>0</v>
      </c>
      <c r="G39" s="5" t="n">
        <v>4832</v>
      </c>
    </row>
    <row r="40" spans="1:12">
      <c r="A40" s="4" t="s">
        <v>128</v>
      </c>
      <c r="F40" s="5" t="n">
        <v>30949</v>
      </c>
    </row>
    <row r="41" spans="1:12">
      <c r="A41" s="4" t="s">
        <v>129</v>
      </c>
      <c r="B41" s="5" t="n">
        <v>802</v>
      </c>
      <c r="G41" s="5" t="n">
        <v>802</v>
      </c>
    </row>
    <row r="42" spans="1:12">
      <c r="A42" s="4" t="s">
        <v>130</v>
      </c>
      <c r="B42" s="5" t="n">
        <v>23638</v>
      </c>
      <c r="G42" s="5" t="n">
        <v>23638</v>
      </c>
    </row>
    <row r="43" spans="1:12">
      <c r="A43" s="4" t="s">
        <v>131</v>
      </c>
      <c r="F43" s="5" t="n">
        <v>229226</v>
      </c>
    </row>
    <row r="44" spans="1:12">
      <c r="A44" s="4" t="s">
        <v>132</v>
      </c>
      <c r="B44" s="5" t="n">
        <v>-2866</v>
      </c>
      <c r="G44" s="5" t="n">
        <v>-2866</v>
      </c>
    </row>
    <row r="45" spans="1:12">
      <c r="A45" s="4" t="s">
        <v>133</v>
      </c>
      <c r="D45" s="7" t="n">
        <v>-32865</v>
      </c>
      <c r="E45" s="7" t="n">
        <v>64509</v>
      </c>
      <c r="I45" s="7" t="n">
        <v>-32865</v>
      </c>
      <c r="J45" s="7" t="n">
        <v>64509</v>
      </c>
    </row>
    <row r="46" spans="1:12">
      <c r="A46" s="4" t="s">
        <v>98</v>
      </c>
      <c r="B46" s="5" t="n">
        <v>-28879</v>
      </c>
    </row>
    <row r="47" spans="1:12">
      <c r="A47" s="4" t="s">
        <v>136</v>
      </c>
      <c r="B47" s="7" t="n">
        <v>-72</v>
      </c>
      <c r="L47" s="5" t="n">
        <v>-72</v>
      </c>
    </row>
    <row r="48" spans="1:12">
      <c r="A48" s="4" t="s">
        <v>141</v>
      </c>
      <c r="B48" s="5" t="n">
        <v>57457967</v>
      </c>
      <c r="F48" s="5" t="n">
        <v>57457967</v>
      </c>
    </row>
    <row r="49" spans="1:12">
      <c r="A49" s="4" t="s">
        <v>142</v>
      </c>
      <c r="B49" s="7" t="n">
        <v>63150</v>
      </c>
      <c r="F49" s="7" t="n">
        <v>57</v>
      </c>
      <c r="G49" s="5" t="n">
        <v>744243</v>
      </c>
      <c r="K49" s="5" t="n">
        <v>-680424</v>
      </c>
      <c r="L49" s="5" t="n">
        <v>-726</v>
      </c>
    </row>
    <row r="50" spans="1:12">
      <c r="A50" s="3" t="s">
        <v>123</v>
      </c>
    </row>
    <row r="51" spans="1:12">
      <c r="A51" s="4" t="s">
        <v>124</v>
      </c>
      <c r="B51" s="7" t="n">
        <v>63150</v>
      </c>
      <c r="F51" s="7" t="n">
        <v>57</v>
      </c>
      <c r="G51" s="7" t="n">
        <v>744243</v>
      </c>
      <c r="K51" s="7" t="n">
        <v>-680424</v>
      </c>
      <c r="L51" s="7" t="n">
        <v>-7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31</v>
      </c>
    </row>
    <row r="2" spans="1:2">
      <c r="A2" s="3" t="s">
        <v>216</v>
      </c>
    </row>
    <row r="3" spans="1:2">
      <c r="A3" s="5" t="n">
        <v>2017</v>
      </c>
      <c r="B3" s="7" t="n">
        <v>269</v>
      </c>
    </row>
    <row r="4" spans="1:2">
      <c r="A4" s="4" t="s">
        <v>608</v>
      </c>
      <c r="B4" s="5" t="n">
        <v>269</v>
      </c>
    </row>
    <row r="5" spans="1:2">
      <c r="A5" s="4" t="s">
        <v>609</v>
      </c>
      <c r="B5" s="5" t="n">
        <v>0</v>
      </c>
    </row>
    <row r="6" spans="1:2">
      <c r="A6" s="4" t="s">
        <v>610</v>
      </c>
      <c r="B6" s="7" t="n">
        <v>2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1</v>
      </c>
      <c r="B1" s="2" t="s">
        <v>1</v>
      </c>
    </row>
    <row r="2" spans="1:6">
      <c r="B2" s="2" t="s">
        <v>2</v>
      </c>
      <c r="C2" s="2" t="s">
        <v>32</v>
      </c>
      <c r="D2" s="2" t="s">
        <v>79</v>
      </c>
      <c r="E2" s="2" t="s">
        <v>144</v>
      </c>
      <c r="F2" s="2" t="s">
        <v>145</v>
      </c>
    </row>
    <row r="3" spans="1:6">
      <c r="A3" s="3" t="s">
        <v>612</v>
      </c>
    </row>
    <row r="4" spans="1:6">
      <c r="A4" s="4" t="s">
        <v>613</v>
      </c>
      <c r="B4" s="5" t="n">
        <v>11756909</v>
      </c>
      <c r="C4" s="5" t="n">
        <v>8138421</v>
      </c>
      <c r="D4" s="5" t="n">
        <v>6921538</v>
      </c>
    </row>
    <row r="5" spans="1:6">
      <c r="A5" s="4" t="s">
        <v>614</v>
      </c>
    </row>
    <row r="6" spans="1:6">
      <c r="A6" s="3" t="s">
        <v>612</v>
      </c>
    </row>
    <row r="7" spans="1:6">
      <c r="A7" s="4" t="s">
        <v>613</v>
      </c>
      <c r="B7" s="5" t="n">
        <v>962219</v>
      </c>
      <c r="C7" s="5" t="n">
        <v>811965</v>
      </c>
      <c r="D7" s="5" t="n">
        <v>746612</v>
      </c>
    </row>
    <row r="8" spans="1:6">
      <c r="A8" s="4" t="s">
        <v>615</v>
      </c>
    </row>
    <row r="9" spans="1:6">
      <c r="A9" s="3" t="s">
        <v>612</v>
      </c>
    </row>
    <row r="10" spans="1:6">
      <c r="A10" s="4" t="s">
        <v>613</v>
      </c>
      <c r="B10" s="5" t="n">
        <v>3441303</v>
      </c>
      <c r="C10" s="5" t="n">
        <v>2999199</v>
      </c>
      <c r="D10" s="5" t="n">
        <v>1847669</v>
      </c>
    </row>
    <row r="11" spans="1:6">
      <c r="A11" s="4" t="s">
        <v>114</v>
      </c>
    </row>
    <row r="12" spans="1:6">
      <c r="A12" s="3" t="s">
        <v>612</v>
      </c>
    </row>
    <row r="13" spans="1:6">
      <c r="A13" s="4" t="s">
        <v>147</v>
      </c>
      <c r="B13" s="4" t="s">
        <v>149</v>
      </c>
      <c r="D13" s="4" t="s">
        <v>149</v>
      </c>
      <c r="F13" s="4" t="s">
        <v>149</v>
      </c>
    </row>
    <row r="14" spans="1:6">
      <c r="A14" s="4" t="s">
        <v>616</v>
      </c>
    </row>
    <row r="15" spans="1:6">
      <c r="A15" s="3" t="s">
        <v>612</v>
      </c>
    </row>
    <row r="16" spans="1:6">
      <c r="A16" s="4" t="s">
        <v>613</v>
      </c>
      <c r="B16" s="5" t="n">
        <v>1442433</v>
      </c>
      <c r="C16" s="5" t="n">
        <v>4327257</v>
      </c>
      <c r="D16" s="5" t="n">
        <v>4327257</v>
      </c>
    </row>
    <row r="17" spans="1:6">
      <c r="A17" s="4" t="s">
        <v>115</v>
      </c>
    </row>
    <row r="18" spans="1:6">
      <c r="A18" s="3" t="s">
        <v>612</v>
      </c>
    </row>
    <row r="19" spans="1:6">
      <c r="A19" s="4" t="s">
        <v>147</v>
      </c>
      <c r="B19" s="4" t="s">
        <v>150</v>
      </c>
      <c r="E19" s="4" t="s">
        <v>150</v>
      </c>
    </row>
    <row r="20" spans="1:6">
      <c r="A20" s="4" t="s">
        <v>617</v>
      </c>
    </row>
    <row r="21" spans="1:6">
      <c r="A21" s="3" t="s">
        <v>612</v>
      </c>
    </row>
    <row r="22" spans="1:6">
      <c r="A22" s="4" t="s">
        <v>613</v>
      </c>
      <c r="B22" s="5" t="n">
        <v>5910954</v>
      </c>
      <c r="C22" s="5" t="n">
        <v>0</v>
      </c>
      <c r="D22"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7" t="n">
        <v>31714</v>
      </c>
      <c r="C4" s="7" t="n">
        <v>46668</v>
      </c>
    </row>
    <row r="5" spans="1:3">
      <c r="A5" s="4" t="s">
        <v>621</v>
      </c>
      <c r="B5" s="5" t="n">
        <v>-2911</v>
      </c>
      <c r="C5" s="5" t="n">
        <v>-4138</v>
      </c>
    </row>
    <row r="6" spans="1:3">
      <c r="A6" s="4" t="s">
        <v>622</v>
      </c>
      <c r="B6" s="7" t="n">
        <v>28803</v>
      </c>
      <c r="C6" s="7" t="n">
        <v>42530</v>
      </c>
    </row>
    <row r="7" spans="1:3">
      <c r="A7" s="4" t="s">
        <v>623</v>
      </c>
    </row>
    <row r="8" spans="1:3">
      <c r="A8" s="3" t="s">
        <v>619</v>
      </c>
    </row>
    <row r="9" spans="1:3">
      <c r="A9" s="4" t="s">
        <v>403</v>
      </c>
      <c r="B9" s="4" t="s">
        <v>404</v>
      </c>
      <c r="C9" s="4" t="s">
        <v>624</v>
      </c>
    </row>
    <row r="10" spans="1:3">
      <c r="A10" s="4" t="s">
        <v>625</v>
      </c>
    </row>
    <row r="11" spans="1:3">
      <c r="A11" s="3" t="s">
        <v>619</v>
      </c>
    </row>
    <row r="12" spans="1:3">
      <c r="A12" s="4" t="s">
        <v>403</v>
      </c>
      <c r="B12" s="4" t="s">
        <v>415</v>
      </c>
      <c r="C12" s="4" t="s">
        <v>4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6</v>
      </c>
      <c r="B1" s="2" t="s">
        <v>1</v>
      </c>
    </row>
    <row r="2" spans="1:4">
      <c r="B2" s="2" t="s">
        <v>2</v>
      </c>
      <c r="C2" s="2" t="s">
        <v>32</v>
      </c>
      <c r="D2" s="2" t="s">
        <v>79</v>
      </c>
    </row>
    <row r="3" spans="1:4">
      <c r="A3" s="3" t="s">
        <v>627</v>
      </c>
    </row>
    <row r="4" spans="1:4">
      <c r="A4" s="4" t="s">
        <v>628</v>
      </c>
      <c r="B4" s="7" t="n">
        <v>1911</v>
      </c>
      <c r="C4" s="7" t="n">
        <v>632</v>
      </c>
    </row>
    <row r="5" spans="1:4">
      <c r="A5" s="4" t="s">
        <v>629</v>
      </c>
      <c r="B5" s="5" t="n">
        <v>15681</v>
      </c>
      <c r="C5" s="5" t="n">
        <v>1960</v>
      </c>
    </row>
    <row r="6" spans="1:4">
      <c r="A6" s="4" t="s">
        <v>630</v>
      </c>
      <c r="B6" s="5" t="n">
        <v>17922</v>
      </c>
      <c r="C6" s="5" t="n">
        <v>9432</v>
      </c>
    </row>
    <row r="7" spans="1:4">
      <c r="A7" s="4" t="s">
        <v>631</v>
      </c>
      <c r="B7" s="5" t="n">
        <v>35514</v>
      </c>
      <c r="C7" s="5" t="n">
        <v>12024</v>
      </c>
    </row>
    <row r="8" spans="1:4">
      <c r="A8" s="4" t="s">
        <v>82</v>
      </c>
      <c r="B8" s="7" t="n">
        <v>155903</v>
      </c>
      <c r="C8" s="5" t="n">
        <v>130622</v>
      </c>
      <c r="D8" s="7" t="n">
        <v>104195</v>
      </c>
    </row>
    <row r="9" spans="1:4">
      <c r="A9" s="4" t="s">
        <v>632</v>
      </c>
    </row>
    <row r="10" spans="1:4">
      <c r="A10" s="3" t="s">
        <v>627</v>
      </c>
    </row>
    <row r="11" spans="1:4">
      <c r="A11" s="4" t="s">
        <v>82</v>
      </c>
      <c r="C11" s="7" t="n">
        <v>7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2</v>
      </c>
    </row>
    <row r="3" spans="1:3">
      <c r="A3" s="3" t="s">
        <v>634</v>
      </c>
    </row>
    <row r="4" spans="1:3">
      <c r="A4" s="4" t="s">
        <v>635</v>
      </c>
      <c r="B4" s="7" t="n">
        <v>87782</v>
      </c>
      <c r="C4" s="7" t="n">
        <v>69977</v>
      </c>
    </row>
    <row r="5" spans="1:3">
      <c r="A5" s="4" t="s">
        <v>636</v>
      </c>
      <c r="B5" s="5" t="n">
        <v>-41516</v>
      </c>
      <c r="C5" s="5" t="n">
        <v>-28184</v>
      </c>
    </row>
    <row r="6" spans="1:3">
      <c r="A6" s="4" t="s">
        <v>637</v>
      </c>
      <c r="B6" s="7" t="n">
        <v>46266</v>
      </c>
      <c r="C6" s="5" t="n">
        <v>41793</v>
      </c>
    </row>
    <row r="7" spans="1:3">
      <c r="A7" s="4" t="s">
        <v>601</v>
      </c>
    </row>
    <row r="8" spans="1:3">
      <c r="A8" s="3" t="s">
        <v>634</v>
      </c>
    </row>
    <row r="9" spans="1:3">
      <c r="A9" s="4" t="s">
        <v>603</v>
      </c>
      <c r="B9" s="4" t="s">
        <v>545</v>
      </c>
    </row>
    <row r="10" spans="1:3">
      <c r="A10" s="4" t="s">
        <v>635</v>
      </c>
      <c r="B10" s="7" t="n">
        <v>53246</v>
      </c>
      <c r="C10" s="5" t="n">
        <v>49059</v>
      </c>
    </row>
    <row r="11" spans="1:3">
      <c r="A11" s="4" t="s">
        <v>638</v>
      </c>
    </row>
    <row r="12" spans="1:3">
      <c r="A12" s="3" t="s">
        <v>634</v>
      </c>
    </row>
    <row r="13" spans="1:3">
      <c r="A13" s="4" t="s">
        <v>635</v>
      </c>
      <c r="B13" s="7" t="n">
        <v>694</v>
      </c>
      <c r="C13" s="5" t="n">
        <v>1615</v>
      </c>
    </row>
    <row r="14" spans="1:3">
      <c r="A14" s="4" t="s">
        <v>639</v>
      </c>
    </row>
    <row r="15" spans="1:3">
      <c r="A15" s="3" t="s">
        <v>634</v>
      </c>
    </row>
    <row r="16" spans="1:3">
      <c r="A16" s="4" t="s">
        <v>603</v>
      </c>
      <c r="B16" s="4" t="s">
        <v>640</v>
      </c>
    </row>
    <row r="17" spans="1:3">
      <c r="A17" s="4" t="s">
        <v>635</v>
      </c>
      <c r="B17" s="7" t="n">
        <v>2833</v>
      </c>
      <c r="C17" s="5" t="n">
        <v>2067</v>
      </c>
    </row>
    <row r="18" spans="1:3">
      <c r="A18" s="4" t="s">
        <v>641</v>
      </c>
    </row>
    <row r="19" spans="1:3">
      <c r="A19" s="3" t="s">
        <v>634</v>
      </c>
    </row>
    <row r="20" spans="1:3">
      <c r="A20" s="4" t="s">
        <v>603</v>
      </c>
      <c r="B20" s="4" t="s">
        <v>640</v>
      </c>
    </row>
    <row r="21" spans="1:3">
      <c r="A21" s="4" t="s">
        <v>635</v>
      </c>
      <c r="B21" s="7" t="n">
        <v>3786</v>
      </c>
      <c r="C21" s="5" t="n">
        <v>2566</v>
      </c>
    </row>
    <row r="22" spans="1:3">
      <c r="A22" s="4" t="s">
        <v>642</v>
      </c>
    </row>
    <row r="23" spans="1:3">
      <c r="A23" s="3" t="s">
        <v>634</v>
      </c>
    </row>
    <row r="24" spans="1:3">
      <c r="A24" s="4" t="s">
        <v>635</v>
      </c>
      <c r="B24" s="5" t="n">
        <v>1960</v>
      </c>
      <c r="C24" s="5" t="n">
        <v>1468</v>
      </c>
    </row>
    <row r="25" spans="1:3">
      <c r="A25" s="4" t="s">
        <v>643</v>
      </c>
    </row>
    <row r="26" spans="1:3">
      <c r="A26" s="3" t="s">
        <v>634</v>
      </c>
    </row>
    <row r="27" spans="1:3">
      <c r="A27" s="4" t="s">
        <v>635</v>
      </c>
      <c r="B27" s="5" t="n">
        <v>1126</v>
      </c>
      <c r="C27" s="5" t="n">
        <v>927</v>
      </c>
    </row>
    <row r="28" spans="1:3">
      <c r="A28" s="4" t="s">
        <v>644</v>
      </c>
    </row>
    <row r="29" spans="1:3">
      <c r="A29" s="3" t="s">
        <v>634</v>
      </c>
    </row>
    <row r="30" spans="1:3">
      <c r="A30" s="4" t="s">
        <v>635</v>
      </c>
      <c r="B30" s="7" t="n">
        <v>24137</v>
      </c>
      <c r="C30" s="7" t="n">
        <v>12275</v>
      </c>
    </row>
    <row r="31" spans="1:3">
      <c r="A31" s="4" t="s">
        <v>645</v>
      </c>
    </row>
    <row r="32" spans="1:3">
      <c r="A32" s="3" t="s">
        <v>634</v>
      </c>
    </row>
    <row r="33" spans="1:3">
      <c r="A33" s="4" t="s">
        <v>603</v>
      </c>
      <c r="B33" s="4" t="s">
        <v>646</v>
      </c>
    </row>
    <row r="34" spans="1:3">
      <c r="A34" s="4" t="s">
        <v>647</v>
      </c>
    </row>
    <row r="35" spans="1:3">
      <c r="A35" s="3" t="s">
        <v>634</v>
      </c>
    </row>
    <row r="36" spans="1:3">
      <c r="A36" s="4" t="s">
        <v>603</v>
      </c>
      <c r="B36" s="4" t="s">
        <v>646</v>
      </c>
    </row>
    <row r="37" spans="1:3">
      <c r="A37" s="4" t="s">
        <v>648</v>
      </c>
    </row>
    <row r="38" spans="1:3">
      <c r="A38" s="3" t="s">
        <v>634</v>
      </c>
    </row>
    <row r="39" spans="1:3">
      <c r="A39" s="4" t="s">
        <v>603</v>
      </c>
      <c r="B39" s="4" t="s">
        <v>640</v>
      </c>
    </row>
    <row r="40" spans="1:3">
      <c r="A40" s="4" t="s">
        <v>649</v>
      </c>
    </row>
    <row r="41" spans="1:3">
      <c r="A41" s="3" t="s">
        <v>634</v>
      </c>
    </row>
    <row r="42" spans="1:3">
      <c r="A42" s="4" t="s">
        <v>603</v>
      </c>
      <c r="B42" s="4" t="s">
        <v>545</v>
      </c>
    </row>
    <row r="43" spans="1:3">
      <c r="A43" s="4" t="s">
        <v>650</v>
      </c>
    </row>
    <row r="44" spans="1:3">
      <c r="A44" s="3" t="s">
        <v>634</v>
      </c>
    </row>
    <row r="45" spans="1:3">
      <c r="A45" s="4" t="s">
        <v>603</v>
      </c>
      <c r="B45" s="4" t="s">
        <v>640</v>
      </c>
    </row>
    <row r="46" spans="1:3">
      <c r="A46" s="4" t="s">
        <v>651</v>
      </c>
    </row>
    <row r="47" spans="1:3">
      <c r="A47" s="3" t="s">
        <v>634</v>
      </c>
    </row>
    <row r="48" spans="1:3">
      <c r="A48" s="4" t="s">
        <v>603</v>
      </c>
      <c r="B48" s="4" t="s">
        <v>5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52</v>
      </c>
      <c r="B1" s="2" t="s">
        <v>421</v>
      </c>
      <c r="C1" s="2" t="s">
        <v>1</v>
      </c>
    </row>
    <row r="2" spans="1:5">
      <c r="B2" s="2" t="s">
        <v>2</v>
      </c>
      <c r="C2" s="2" t="s">
        <v>2</v>
      </c>
      <c r="D2" s="2" t="s">
        <v>32</v>
      </c>
      <c r="E2" s="2" t="s">
        <v>79</v>
      </c>
    </row>
    <row r="3" spans="1:5">
      <c r="A3" s="3" t="s">
        <v>634</v>
      </c>
    </row>
    <row r="4" spans="1:5">
      <c r="A4" s="4" t="s">
        <v>653</v>
      </c>
      <c r="C4" s="7" t="n">
        <v>13300000</v>
      </c>
      <c r="D4" s="7" t="n">
        <v>11400000</v>
      </c>
      <c r="E4" s="7" t="n">
        <v>7700000</v>
      </c>
    </row>
    <row r="5" spans="1:5">
      <c r="A5" s="4" t="s">
        <v>654</v>
      </c>
      <c r="C5" s="5" t="n">
        <v>500000</v>
      </c>
      <c r="D5" s="5" t="n">
        <v>200000</v>
      </c>
      <c r="E5" s="5" t="n">
        <v>200000</v>
      </c>
    </row>
    <row r="6" spans="1:5">
      <c r="A6" s="4" t="s">
        <v>655</v>
      </c>
      <c r="C6" s="5" t="n">
        <v>0</v>
      </c>
      <c r="D6" s="5" t="n">
        <v>5400000</v>
      </c>
    </row>
    <row r="7" spans="1:5">
      <c r="A7" s="4" t="s">
        <v>157</v>
      </c>
      <c r="B7" s="7" t="n">
        <v>6100000</v>
      </c>
      <c r="C7" s="5" t="n">
        <v>6234000</v>
      </c>
      <c r="D7" s="5" t="n">
        <v>9086000</v>
      </c>
      <c r="E7" s="5" t="n">
        <v>0</v>
      </c>
    </row>
    <row r="8" spans="1:5">
      <c r="A8" s="4" t="s">
        <v>656</v>
      </c>
      <c r="C8" s="5" t="n">
        <v>55710000</v>
      </c>
      <c r="D8" s="5" t="n">
        <v>43208000</v>
      </c>
      <c r="E8" s="7" t="n">
        <v>27900000</v>
      </c>
    </row>
    <row r="9" spans="1:5">
      <c r="A9" s="4" t="s">
        <v>657</v>
      </c>
    </row>
    <row r="10" spans="1:5">
      <c r="A10" s="3" t="s">
        <v>634</v>
      </c>
    </row>
    <row r="11" spans="1:5">
      <c r="A11" s="4" t="s">
        <v>157</v>
      </c>
      <c r="C11" s="7" t="n">
        <v>6100000</v>
      </c>
    </row>
    <row r="12" spans="1:5">
      <c r="A12" s="4" t="s">
        <v>658</v>
      </c>
    </row>
    <row r="13" spans="1:5">
      <c r="A13" s="3" t="s">
        <v>634</v>
      </c>
    </row>
    <row r="14" spans="1:5">
      <c r="A14" s="4" t="s">
        <v>659</v>
      </c>
      <c r="D14" s="5" t="n">
        <v>1300000</v>
      </c>
    </row>
    <row r="15" spans="1:5">
      <c r="A15" s="4" t="s">
        <v>656</v>
      </c>
      <c r="D15" s="7" t="n">
        <v>92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660</v>
      </c>
      <c r="B1" s="2" t="s">
        <v>1</v>
      </c>
    </row>
    <row r="2" spans="1:5">
      <c r="B2" s="2" t="s">
        <v>2</v>
      </c>
      <c r="C2" s="2" t="s">
        <v>32</v>
      </c>
      <c r="D2" s="2" t="s">
        <v>79</v>
      </c>
      <c r="E2" s="2" t="s">
        <v>661</v>
      </c>
    </row>
    <row r="3" spans="1:5">
      <c r="A3" s="3" t="s">
        <v>662</v>
      </c>
    </row>
    <row r="4" spans="1:5">
      <c r="A4" s="4" t="s">
        <v>663</v>
      </c>
      <c r="C4" s="7" t="n">
        <v>9000000</v>
      </c>
    </row>
    <row r="5" spans="1:5">
      <c r="A5" s="4" t="s">
        <v>664</v>
      </c>
      <c r="B5" s="7" t="n">
        <v>400000</v>
      </c>
      <c r="C5" s="5" t="n">
        <v>1000000</v>
      </c>
      <c r="D5" s="7" t="n">
        <v>0</v>
      </c>
    </row>
    <row r="6" spans="1:5">
      <c r="A6" s="4" t="s">
        <v>429</v>
      </c>
      <c r="B6" s="7" t="n">
        <v>100000</v>
      </c>
      <c r="C6" s="5" t="n">
        <v>3300000</v>
      </c>
      <c r="D6" s="7" t="n">
        <v>4000000</v>
      </c>
    </row>
    <row r="7" spans="1:5">
      <c r="A7" s="4" t="s">
        <v>665</v>
      </c>
      <c r="B7" s="4" t="s">
        <v>666</v>
      </c>
    </row>
    <row r="8" spans="1:5">
      <c r="A8" s="4" t="s">
        <v>667</v>
      </c>
    </row>
    <row r="9" spans="1:5">
      <c r="A9" s="3" t="s">
        <v>662</v>
      </c>
    </row>
    <row r="10" spans="1:5">
      <c r="A10" s="4" t="s">
        <v>663</v>
      </c>
      <c r="C10" s="5" t="n">
        <v>7400000</v>
      </c>
    </row>
    <row r="11" spans="1:5">
      <c r="A11" s="4" t="s">
        <v>668</v>
      </c>
    </row>
    <row r="12" spans="1:5">
      <c r="A12" s="3" t="s">
        <v>662</v>
      </c>
    </row>
    <row r="13" spans="1:5">
      <c r="A13" s="4" t="s">
        <v>663</v>
      </c>
      <c r="C13" s="5" t="n">
        <v>1600000</v>
      </c>
    </row>
    <row r="14" spans="1:5">
      <c r="A14" s="4" t="s">
        <v>669</v>
      </c>
    </row>
    <row r="15" spans="1:5">
      <c r="A15" s="3" t="s">
        <v>662</v>
      </c>
    </row>
    <row r="16" spans="1:5">
      <c r="A16" s="4" t="s">
        <v>670</v>
      </c>
      <c r="E16" s="7" t="n">
        <v>32900000</v>
      </c>
    </row>
    <row r="17" spans="1:5">
      <c r="A17" s="4" t="s">
        <v>671</v>
      </c>
    </row>
    <row r="18" spans="1:5">
      <c r="A18" s="3" t="s">
        <v>662</v>
      </c>
    </row>
    <row r="19" spans="1:5">
      <c r="A19" s="4" t="s">
        <v>670</v>
      </c>
      <c r="C19" s="7" t="n">
        <v>2100000</v>
      </c>
    </row>
    <row r="20" spans="1:5">
      <c r="A20" s="4" t="s">
        <v>672</v>
      </c>
      <c r="C20" s="4" t="s">
        <v>545</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662</v>
      </c>
    </row>
    <row r="4" spans="1:3">
      <c r="A4" s="4" t="s">
        <v>674</v>
      </c>
      <c r="B4" s="7" t="n">
        <v>1994</v>
      </c>
      <c r="C4" s="7" t="n">
        <v>3721</v>
      </c>
    </row>
    <row r="5" spans="1:3">
      <c r="A5" s="4" t="s">
        <v>675</v>
      </c>
      <c r="B5" s="5" t="n">
        <v>-1466</v>
      </c>
      <c r="C5" s="5" t="n">
        <v>-1000</v>
      </c>
    </row>
    <row r="6" spans="1:3">
      <c r="A6" s="4" t="s">
        <v>676</v>
      </c>
      <c r="B6" s="5" t="n">
        <v>528</v>
      </c>
      <c r="C6" s="5" t="n">
        <v>2721</v>
      </c>
    </row>
    <row r="7" spans="1:3">
      <c r="A7" s="4" t="s">
        <v>663</v>
      </c>
      <c r="C7" s="5" t="n">
        <v>9000</v>
      </c>
    </row>
    <row r="8" spans="1:3">
      <c r="A8" s="4" t="s">
        <v>667</v>
      </c>
    </row>
    <row r="9" spans="1:3">
      <c r="A9" s="3" t="s">
        <v>662</v>
      </c>
    </row>
    <row r="10" spans="1:3">
      <c r="A10" s="4" t="s">
        <v>674</v>
      </c>
      <c r="B10" s="5" t="n">
        <v>1994</v>
      </c>
      <c r="C10" s="5" t="n">
        <v>3399</v>
      </c>
    </row>
    <row r="11" spans="1:3">
      <c r="A11" s="4" t="s">
        <v>675</v>
      </c>
      <c r="B11" s="5" t="n">
        <v>-1466</v>
      </c>
      <c r="C11" s="5" t="n">
        <v>-1000</v>
      </c>
    </row>
    <row r="12" spans="1:3">
      <c r="A12" s="4" t="s">
        <v>676</v>
      </c>
      <c r="B12" s="5" t="n">
        <v>528</v>
      </c>
      <c r="C12" s="5" t="n">
        <v>2399</v>
      </c>
    </row>
    <row r="13" spans="1:3">
      <c r="A13" s="4" t="s">
        <v>677</v>
      </c>
      <c r="B13" s="5" t="n">
        <v>-100</v>
      </c>
    </row>
    <row r="14" spans="1:3">
      <c r="A14" s="4" t="s">
        <v>678</v>
      </c>
      <c r="C14" s="5" t="n">
        <v>1500</v>
      </c>
    </row>
    <row r="15" spans="1:3">
      <c r="A15" s="4" t="s">
        <v>663</v>
      </c>
      <c r="C15" s="5" t="n">
        <v>7400</v>
      </c>
    </row>
    <row r="16" spans="1:3">
      <c r="A16" s="4" t="s">
        <v>668</v>
      </c>
    </row>
    <row r="17" spans="1:3">
      <c r="A17" s="3" t="s">
        <v>662</v>
      </c>
    </row>
    <row r="18" spans="1:3">
      <c r="A18" s="4" t="s">
        <v>674</v>
      </c>
      <c r="B18" s="5" t="n">
        <v>0</v>
      </c>
      <c r="C18" s="5" t="n">
        <v>322</v>
      </c>
    </row>
    <row r="19" spans="1:3">
      <c r="A19" s="4" t="s">
        <v>675</v>
      </c>
      <c r="B19" s="5" t="n">
        <v>0</v>
      </c>
      <c r="C19" s="5" t="n">
        <v>0</v>
      </c>
    </row>
    <row r="20" spans="1:3">
      <c r="A20" s="4" t="s">
        <v>676</v>
      </c>
      <c r="B20" s="7" t="n">
        <v>0</v>
      </c>
      <c r="C20" s="5" t="n">
        <v>322</v>
      </c>
    </row>
    <row r="21" spans="1:3">
      <c r="A21" s="4" t="s">
        <v>663</v>
      </c>
      <c r="C21" s="5" t="n">
        <v>1600</v>
      </c>
    </row>
    <row r="22" spans="1:3">
      <c r="A22" s="4" t="s">
        <v>431</v>
      </c>
    </row>
    <row r="23" spans="1:3">
      <c r="A23" s="3" t="s">
        <v>662</v>
      </c>
    </row>
    <row r="24" spans="1:3">
      <c r="A24" s="4" t="s">
        <v>679</v>
      </c>
      <c r="C24" s="5" t="n">
        <v>31100</v>
      </c>
    </row>
    <row r="25" spans="1:3">
      <c r="A25" s="4" t="s">
        <v>680</v>
      </c>
      <c r="C25" s="7" t="n">
        <v>22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231</v>
      </c>
    </row>
    <row r="3" spans="1:3">
      <c r="A3" s="5" t="n">
        <v>2017</v>
      </c>
      <c r="B3" s="7" t="n">
        <v>181</v>
      </c>
    </row>
    <row r="4" spans="1:3">
      <c r="A4" s="5" t="n">
        <v>2018</v>
      </c>
      <c r="B4" s="5" t="n">
        <v>154</v>
      </c>
    </row>
    <row r="5" spans="1:3">
      <c r="A5" s="5" t="n">
        <v>2019</v>
      </c>
      <c r="B5" s="5" t="n">
        <v>129</v>
      </c>
    </row>
    <row r="6" spans="1:3">
      <c r="A6" s="5" t="n">
        <v>2020</v>
      </c>
      <c r="B6" s="5" t="n">
        <v>64</v>
      </c>
    </row>
    <row r="7" spans="1:3">
      <c r="A7" s="4" t="s">
        <v>112</v>
      </c>
      <c r="B7" s="7" t="n">
        <v>528</v>
      </c>
      <c r="C7" s="7" t="n">
        <v>9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234</v>
      </c>
    </row>
    <row r="3" spans="1:3">
      <c r="A3" s="4" t="s">
        <v>683</v>
      </c>
      <c r="B3" s="7" t="n">
        <v>21999</v>
      </c>
      <c r="C3" s="7" t="n">
        <v>16856</v>
      </c>
    </row>
    <row r="4" spans="1:3">
      <c r="A4" s="4" t="s">
        <v>684</v>
      </c>
      <c r="B4" s="5" t="n">
        <v>6753</v>
      </c>
      <c r="C4" s="5" t="n">
        <v>5654</v>
      </c>
    </row>
    <row r="5" spans="1:3">
      <c r="A5" s="4" t="s">
        <v>685</v>
      </c>
      <c r="B5" s="5" t="n">
        <v>299</v>
      </c>
      <c r="C5" s="5" t="n">
        <v>1163</v>
      </c>
    </row>
    <row r="6" spans="1:3">
      <c r="A6" s="4" t="s">
        <v>686</v>
      </c>
      <c r="B6" s="5" t="n">
        <v>2886</v>
      </c>
      <c r="C6" s="5" t="n">
        <v>4981</v>
      </c>
    </row>
    <row r="7" spans="1:3">
      <c r="A7" s="4" t="s">
        <v>687</v>
      </c>
      <c r="B7" s="5" t="n">
        <v>1642</v>
      </c>
      <c r="C7" s="5" t="n">
        <v>1592</v>
      </c>
    </row>
    <row r="8" spans="1:3">
      <c r="A8" s="4" t="s">
        <v>688</v>
      </c>
      <c r="B8" s="5" t="n">
        <v>7380</v>
      </c>
      <c r="C8" s="5" t="n">
        <v>6498</v>
      </c>
    </row>
    <row r="9" spans="1:3">
      <c r="A9" s="4" t="s">
        <v>689</v>
      </c>
      <c r="B9" s="7" t="n">
        <v>40959</v>
      </c>
      <c r="C9" s="7" t="n">
        <v>36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43</v>
      </c>
      <c r="B1" s="2" t="s">
        <v>2</v>
      </c>
      <c r="C1" s="2" t="s">
        <v>144</v>
      </c>
      <c r="D1" s="2" t="s">
        <v>79</v>
      </c>
      <c r="E1" s="2" t="s">
        <v>145</v>
      </c>
      <c r="F1" s="2" t="s">
        <v>146</v>
      </c>
    </row>
    <row r="2" spans="1:6">
      <c r="A2" s="4" t="s">
        <v>113</v>
      </c>
    </row>
    <row r="3" spans="1:6">
      <c r="A3" s="4" t="s">
        <v>147</v>
      </c>
      <c r="D3" s="4" t="s">
        <v>148</v>
      </c>
      <c r="F3" s="4" t="s">
        <v>148</v>
      </c>
    </row>
    <row r="4" spans="1:6">
      <c r="A4" s="4" t="s">
        <v>114</v>
      </c>
    </row>
    <row r="5" spans="1:6">
      <c r="A5" s="4" t="s">
        <v>147</v>
      </c>
      <c r="B5" s="4" t="s">
        <v>149</v>
      </c>
      <c r="D5" s="4" t="s">
        <v>149</v>
      </c>
      <c r="E5" s="4" t="s">
        <v>149</v>
      </c>
    </row>
    <row r="6" spans="1:6">
      <c r="A6" s="4" t="s">
        <v>115</v>
      </c>
    </row>
    <row r="7" spans="1:6">
      <c r="A7" s="4" t="s">
        <v>147</v>
      </c>
      <c r="B7" s="4" t="s">
        <v>150</v>
      </c>
      <c r="C7" s="4" t="s">
        <v>1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690</v>
      </c>
      <c r="B1" s="2" t="s">
        <v>1</v>
      </c>
    </row>
    <row r="2" spans="1:2">
      <c r="B2" s="2" t="s">
        <v>2</v>
      </c>
    </row>
    <row r="3" spans="1:2">
      <c r="A3" s="4" t="s">
        <v>691</v>
      </c>
    </row>
    <row r="4" spans="1:2">
      <c r="A4" s="3" t="s">
        <v>692</v>
      </c>
    </row>
    <row r="5" spans="1:2">
      <c r="A5" s="4" t="s">
        <v>693</v>
      </c>
      <c r="B5" s="4" t="s">
        <v>666</v>
      </c>
    </row>
    <row r="6" spans="1:2">
      <c r="A6" s="4" t="s">
        <v>694</v>
      </c>
    </row>
    <row r="7" spans="1:2">
      <c r="A7" s="3" t="s">
        <v>692</v>
      </c>
    </row>
    <row r="8" spans="1:2">
      <c r="A8" s="4" t="s">
        <v>693</v>
      </c>
      <c r="B8" s="4" t="s">
        <v>5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7" t="n">
        <v>4152</v>
      </c>
      <c r="C4" s="7" t="n">
        <v>2614</v>
      </c>
    </row>
    <row r="5" spans="1:3">
      <c r="A5" s="4" t="s">
        <v>698</v>
      </c>
      <c r="B5" s="5" t="n">
        <v>4602</v>
      </c>
      <c r="C5" s="5" t="n">
        <v>4964</v>
      </c>
    </row>
    <row r="6" spans="1:3">
      <c r="A6" s="4" t="s">
        <v>699</v>
      </c>
      <c r="B6" s="5" t="n">
        <v>-4366</v>
      </c>
      <c r="C6" s="5" t="n">
        <v>-3426</v>
      </c>
    </row>
    <row r="7" spans="1:3">
      <c r="A7" s="4" t="s">
        <v>700</v>
      </c>
      <c r="B7" s="7" t="n">
        <v>4388</v>
      </c>
      <c r="C7" s="7" t="n">
        <v>41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32</v>
      </c>
      <c r="D1" s="2" t="s">
        <v>79</v>
      </c>
    </row>
    <row r="2" spans="1:4">
      <c r="A2" s="3" t="s">
        <v>702</v>
      </c>
    </row>
    <row r="3" spans="1:4">
      <c r="A3" s="4" t="s">
        <v>703</v>
      </c>
      <c r="B3" s="7" t="n">
        <v>1642</v>
      </c>
      <c r="C3" s="7" t="n">
        <v>1592</v>
      </c>
    </row>
    <row r="4" spans="1:4">
      <c r="A4" s="4" t="s">
        <v>704</v>
      </c>
      <c r="B4" s="5" t="n">
        <v>2746</v>
      </c>
      <c r="C4" s="5" t="n">
        <v>2560</v>
      </c>
    </row>
    <row r="5" spans="1:4">
      <c r="A5" s="4" t="s">
        <v>705</v>
      </c>
      <c r="B5" s="7" t="n">
        <v>4388</v>
      </c>
      <c r="C5" s="7" t="n">
        <v>4152</v>
      </c>
      <c r="D5" s="7" t="n">
        <v>26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6</v>
      </c>
      <c r="B1" s="2" t="s">
        <v>420</v>
      </c>
      <c r="C1" s="2" t="s">
        <v>1</v>
      </c>
    </row>
    <row r="2" spans="1:5">
      <c r="B2" s="2" t="s">
        <v>707</v>
      </c>
      <c r="C2" s="2" t="s">
        <v>2</v>
      </c>
      <c r="D2" s="2" t="s">
        <v>32</v>
      </c>
      <c r="E2" s="2" t="s">
        <v>79</v>
      </c>
    </row>
    <row r="3" spans="1:5">
      <c r="A3" s="3" t="s">
        <v>708</v>
      </c>
    </row>
    <row r="4" spans="1:5">
      <c r="A4" s="4" t="s">
        <v>709</v>
      </c>
      <c r="C4" s="7" t="n">
        <v>22115</v>
      </c>
      <c r="D4" s="7" t="n">
        <v>10608</v>
      </c>
      <c r="E4" s="7" t="n">
        <v>11486</v>
      </c>
    </row>
    <row r="5" spans="1:5">
      <c r="A5" s="4" t="s">
        <v>710</v>
      </c>
    </row>
    <row r="6" spans="1:5">
      <c r="A6" s="3" t="s">
        <v>708</v>
      </c>
    </row>
    <row r="7" spans="1:5">
      <c r="A7" s="4" t="s">
        <v>711</v>
      </c>
      <c r="C7" s="7" t="n">
        <v>8800</v>
      </c>
    </row>
    <row r="8" spans="1:5">
      <c r="A8" s="4" t="s">
        <v>712</v>
      </c>
    </row>
    <row r="9" spans="1:5">
      <c r="A9" s="3" t="s">
        <v>708</v>
      </c>
    </row>
    <row r="10" spans="1:5">
      <c r="A10" s="4" t="s">
        <v>709</v>
      </c>
      <c r="B10" s="7" t="n">
        <v>93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713</v>
      </c>
      <c r="B1" s="2" t="s">
        <v>1</v>
      </c>
    </row>
    <row r="2" spans="1:4">
      <c r="B2" s="2" t="s">
        <v>714</v>
      </c>
      <c r="C2" s="2" t="s">
        <v>387</v>
      </c>
      <c r="D2" s="2" t="s">
        <v>388</v>
      </c>
    </row>
    <row r="3" spans="1:4">
      <c r="A3" s="3" t="s">
        <v>715</v>
      </c>
    </row>
    <row r="4" spans="1:4">
      <c r="A4" s="4" t="s">
        <v>716</v>
      </c>
      <c r="B4" s="6" t="n">
        <v>2.5</v>
      </c>
      <c r="C4" s="6" t="n">
        <v>1.9</v>
      </c>
      <c r="D4" s="6" t="n">
        <v>1.4</v>
      </c>
    </row>
    <row r="5" spans="1:4">
      <c r="A5" s="4" t="s">
        <v>717</v>
      </c>
    </row>
    <row r="6" spans="1:4">
      <c r="A6" s="3" t="s">
        <v>715</v>
      </c>
    </row>
    <row r="7" spans="1:4">
      <c r="A7" s="4" t="s">
        <v>718</v>
      </c>
      <c r="B7" s="5" t="n">
        <v>4</v>
      </c>
    </row>
    <row r="8" spans="1:4">
      <c r="A8" s="4" t="s">
        <v>719</v>
      </c>
    </row>
    <row r="9" spans="1:4">
      <c r="A9" s="3" t="s">
        <v>715</v>
      </c>
    </row>
    <row r="10" spans="1:4">
      <c r="A10" s="4" t="s">
        <v>718</v>
      </c>
      <c r="B10" s="5" t="n">
        <v>100</v>
      </c>
    </row>
    <row r="11" spans="1:4">
      <c r="A11" s="4" t="s">
        <v>720</v>
      </c>
    </row>
    <row r="12" spans="1:4">
      <c r="A12" s="3" t="s">
        <v>715</v>
      </c>
    </row>
    <row r="13" spans="1:4">
      <c r="A13" s="4" t="s">
        <v>718</v>
      </c>
      <c r="B13" s="5" t="n">
        <v>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531</v>
      </c>
    </row>
    <row r="2" spans="1:2">
      <c r="A2" s="3" t="s">
        <v>237</v>
      </c>
    </row>
    <row r="3" spans="1:2">
      <c r="A3" s="5" t="n">
        <v>2017</v>
      </c>
      <c r="B3" s="7" t="n">
        <v>2560</v>
      </c>
    </row>
    <row r="4" spans="1:2">
      <c r="A4" s="5" t="n">
        <v>2018</v>
      </c>
      <c r="B4" s="5" t="n">
        <v>2468</v>
      </c>
    </row>
    <row r="5" spans="1:2">
      <c r="A5" s="5" t="n">
        <v>2019</v>
      </c>
      <c r="B5" s="5" t="n">
        <v>2455</v>
      </c>
    </row>
    <row r="6" spans="1:2">
      <c r="A6" s="5" t="n">
        <v>2020</v>
      </c>
      <c r="B6" s="5" t="n">
        <v>2383</v>
      </c>
    </row>
    <row r="7" spans="1:2">
      <c r="A7" s="5" t="n">
        <v>2021</v>
      </c>
      <c r="B7" s="5" t="n">
        <v>2383</v>
      </c>
    </row>
    <row r="8" spans="1:2">
      <c r="A8" s="4" t="s">
        <v>722</v>
      </c>
      <c r="B8" s="5" t="n">
        <v>2131</v>
      </c>
    </row>
    <row r="9" spans="1:2">
      <c r="A9" s="4" t="s">
        <v>112</v>
      </c>
      <c r="B9" s="7" t="n">
        <v>143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723</v>
      </c>
      <c r="B1" s="2" t="s">
        <v>420</v>
      </c>
      <c r="C1" s="2" t="s">
        <v>1</v>
      </c>
    </row>
    <row r="2" spans="1:5">
      <c r="B2" s="2" t="s">
        <v>724</v>
      </c>
      <c r="C2" s="2" t="s">
        <v>2</v>
      </c>
      <c r="D2" s="2" t="s">
        <v>725</v>
      </c>
      <c r="E2" s="2" t="s">
        <v>32</v>
      </c>
    </row>
    <row r="3" spans="1:5">
      <c r="A3" s="3" t="s">
        <v>726</v>
      </c>
    </row>
    <row r="4" spans="1:5">
      <c r="A4" s="4" t="s">
        <v>727</v>
      </c>
      <c r="E4" s="6" t="n">
        <v>0.4</v>
      </c>
    </row>
    <row r="5" spans="1:5">
      <c r="A5" s="4" t="s">
        <v>728</v>
      </c>
      <c r="C5" s="6" t="n">
        <v>0.3</v>
      </c>
    </row>
    <row r="6" spans="1:5">
      <c r="A6" s="4" t="s">
        <v>729</v>
      </c>
    </row>
    <row r="7" spans="1:5">
      <c r="A7" s="3" t="s">
        <v>726</v>
      </c>
    </row>
    <row r="8" spans="1:5">
      <c r="A8" s="4" t="s">
        <v>727</v>
      </c>
      <c r="D8" s="6" t="n">
        <v>0.5</v>
      </c>
    </row>
    <row r="9" spans="1:5">
      <c r="A9" s="4" t="s">
        <v>730</v>
      </c>
    </row>
    <row r="10" spans="1:5">
      <c r="A10" s="3" t="s">
        <v>726</v>
      </c>
    </row>
    <row r="11" spans="1:5">
      <c r="A11" s="4" t="s">
        <v>728</v>
      </c>
      <c r="B11" s="6" t="n">
        <v>0.2</v>
      </c>
    </row>
    <row r="12" spans="1:5">
      <c r="A12" s="4" t="s">
        <v>731</v>
      </c>
      <c r="B12" s="6" t="n">
        <v>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732</v>
      </c>
      <c r="B1" s="2" t="s">
        <v>420</v>
      </c>
      <c r="C1" s="2" t="s">
        <v>1</v>
      </c>
    </row>
    <row r="2" spans="1:7">
      <c r="B2" s="2" t="s">
        <v>733</v>
      </c>
      <c r="C2" s="2" t="s">
        <v>2</v>
      </c>
      <c r="D2" s="2" t="s">
        <v>32</v>
      </c>
      <c r="E2" s="2" t="s">
        <v>79</v>
      </c>
      <c r="F2" s="2" t="s">
        <v>146</v>
      </c>
      <c r="G2" s="2" t="s">
        <v>533</v>
      </c>
    </row>
    <row r="3" spans="1:7">
      <c r="A3" s="3" t="s">
        <v>734</v>
      </c>
    </row>
    <row r="4" spans="1:7">
      <c r="A4" s="4" t="s">
        <v>735</v>
      </c>
      <c r="B4" s="5" t="n">
        <v>348535</v>
      </c>
    </row>
    <row r="5" spans="1:7">
      <c r="A5" s="4" t="s">
        <v>130</v>
      </c>
      <c r="C5" s="6" t="n">
        <v>23.8</v>
      </c>
      <c r="D5" s="6" t="n">
        <v>18.7</v>
      </c>
      <c r="E5" s="7" t="n">
        <v>22</v>
      </c>
    </row>
    <row r="6" spans="1:7">
      <c r="A6" s="4" t="s">
        <v>736</v>
      </c>
      <c r="D6" s="6" t="n">
        <v>0.5</v>
      </c>
      <c r="E6" s="6" t="n">
        <v>0.5</v>
      </c>
    </row>
    <row r="7" spans="1:7">
      <c r="A7" s="4" t="s">
        <v>737</v>
      </c>
      <c r="C7" s="6" t="n">
        <v>41.5</v>
      </c>
    </row>
    <row r="8" spans="1:7">
      <c r="A8" s="4" t="s">
        <v>113</v>
      </c>
    </row>
    <row r="9" spans="1:7">
      <c r="A9" s="3" t="s">
        <v>734</v>
      </c>
    </row>
    <row r="10" spans="1:7">
      <c r="A10" s="4" t="s">
        <v>569</v>
      </c>
      <c r="B10" s="6" t="n">
        <v>28.5</v>
      </c>
    </row>
    <row r="11" spans="1:7">
      <c r="A11" s="4" t="s">
        <v>147</v>
      </c>
      <c r="E11" s="4" t="s">
        <v>148</v>
      </c>
      <c r="F11" s="4" t="s">
        <v>148</v>
      </c>
    </row>
    <row r="12" spans="1:7">
      <c r="A12" s="4" t="s">
        <v>581</v>
      </c>
    </row>
    <row r="13" spans="1:7">
      <c r="A13" s="3" t="s">
        <v>734</v>
      </c>
    </row>
    <row r="14" spans="1:7">
      <c r="A14" s="4" t="s">
        <v>147</v>
      </c>
      <c r="B14" s="4" t="s">
        <v>148</v>
      </c>
      <c r="G14" s="4" t="s">
        <v>58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8</v>
      </c>
      <c r="B1" s="2" t="s">
        <v>1</v>
      </c>
    </row>
    <row r="2" spans="1:4">
      <c r="B2" s="2" t="s">
        <v>2</v>
      </c>
      <c r="C2" s="2" t="s">
        <v>32</v>
      </c>
      <c r="D2" s="2" t="s">
        <v>79</v>
      </c>
    </row>
    <row r="3" spans="1:4">
      <c r="A3" s="3" t="s">
        <v>734</v>
      </c>
    </row>
    <row r="4" spans="1:4">
      <c r="A4" s="4" t="s">
        <v>739</v>
      </c>
      <c r="B4" s="5" t="n">
        <v>4487991</v>
      </c>
    </row>
    <row r="5" spans="1:4">
      <c r="A5" s="4" t="s">
        <v>740</v>
      </c>
      <c r="B5" s="5" t="n">
        <v>1049862</v>
      </c>
    </row>
    <row r="6" spans="1:4">
      <c r="A6" s="4" t="s">
        <v>741</v>
      </c>
      <c r="B6" s="9" t="n">
        <v>11.6</v>
      </c>
      <c r="C6" s="9" t="n">
        <v>11.09</v>
      </c>
      <c r="D6" s="9" t="n">
        <v>15.88</v>
      </c>
    </row>
    <row r="7" spans="1:4">
      <c r="A7" s="4" t="s">
        <v>742</v>
      </c>
      <c r="B7" s="5" t="n">
        <v>3441303</v>
      </c>
      <c r="C7" s="5" t="n">
        <v>2999199</v>
      </c>
    </row>
    <row r="8" spans="1:4">
      <c r="A8" s="4" t="s">
        <v>743</v>
      </c>
      <c r="B8" s="9" t="n">
        <v>32.27</v>
      </c>
      <c r="C8" s="9" t="n">
        <v>31.37</v>
      </c>
    </row>
    <row r="9" spans="1:4">
      <c r="A9" s="4" t="s">
        <v>744</v>
      </c>
      <c r="B9" s="4" t="s">
        <v>745</v>
      </c>
    </row>
    <row r="10" spans="1:4">
      <c r="A10" s="4" t="s">
        <v>746</v>
      </c>
      <c r="B10" s="5" t="n">
        <v>1503811</v>
      </c>
    </row>
    <row r="11" spans="1:4">
      <c r="A11" s="4" t="s">
        <v>747</v>
      </c>
      <c r="B11" s="9" t="n">
        <v>31.89</v>
      </c>
    </row>
    <row r="12" spans="1:4">
      <c r="A12" s="4" t="s">
        <v>748</v>
      </c>
      <c r="B12" s="4" t="s">
        <v>749</v>
      </c>
    </row>
    <row r="13" spans="1:4">
      <c r="A13" s="4" t="s">
        <v>750</v>
      </c>
      <c r="B13" s="5" t="n">
        <v>1663944</v>
      </c>
    </row>
    <row r="14" spans="1:4">
      <c r="A14" s="4" t="s">
        <v>751</v>
      </c>
      <c r="B14" s="9" t="n">
        <v>32.57</v>
      </c>
    </row>
    <row r="15" spans="1:4">
      <c r="A15" s="4" t="s">
        <v>752</v>
      </c>
      <c r="B15" s="4" t="s">
        <v>753</v>
      </c>
    </row>
    <row r="16" spans="1:4">
      <c r="A16" s="4" t="s">
        <v>130</v>
      </c>
      <c r="B16" s="6" t="n">
        <v>23.8</v>
      </c>
      <c r="C16" s="6" t="n">
        <v>18.7</v>
      </c>
      <c r="D16" s="7" t="n">
        <v>22</v>
      </c>
    </row>
    <row r="17" spans="1:4">
      <c r="A17" s="4" t="s">
        <v>736</v>
      </c>
      <c r="C17" s="6" t="n">
        <v>0.5</v>
      </c>
      <c r="D17" s="11" t="n">
        <v>0.5</v>
      </c>
    </row>
    <row r="18" spans="1:4">
      <c r="A18" s="4" t="s">
        <v>737</v>
      </c>
      <c r="B18" s="6" t="n">
        <v>41.5</v>
      </c>
    </row>
    <row r="19" spans="1:4">
      <c r="A19" s="4" t="s">
        <v>754</v>
      </c>
    </row>
    <row r="20" spans="1:4">
      <c r="A20" s="3" t="s">
        <v>734</v>
      </c>
    </row>
    <row r="21" spans="1:4">
      <c r="A21" s="4" t="s">
        <v>740</v>
      </c>
      <c r="B21" s="5" t="n">
        <v>65000000</v>
      </c>
      <c r="C21" s="5" t="n">
        <v>194500</v>
      </c>
    </row>
    <row r="22" spans="1:4">
      <c r="A22" s="4" t="s">
        <v>755</v>
      </c>
      <c r="B22" s="4" t="s">
        <v>756</v>
      </c>
    </row>
    <row r="23" spans="1:4">
      <c r="A23" s="4" t="s">
        <v>757</v>
      </c>
    </row>
    <row r="24" spans="1:4">
      <c r="A24" s="3" t="s">
        <v>734</v>
      </c>
    </row>
    <row r="25" spans="1:4">
      <c r="A25" s="4" t="s">
        <v>130</v>
      </c>
      <c r="B25" s="6" t="n">
        <v>9.9</v>
      </c>
      <c r="C25" s="6" t="n">
        <v>9.1</v>
      </c>
      <c r="D25" s="11" t="n">
        <v>7.6</v>
      </c>
    </row>
    <row r="26" spans="1:4">
      <c r="A26" s="4" t="s">
        <v>737</v>
      </c>
      <c r="B26" s="7" t="n">
        <v>19</v>
      </c>
    </row>
    <row r="27" spans="1:4">
      <c r="A27" s="4" t="s">
        <v>758</v>
      </c>
    </row>
    <row r="28" spans="1:4">
      <c r="A28" s="3" t="s">
        <v>734</v>
      </c>
    </row>
    <row r="29" spans="1:4">
      <c r="A29" s="4" t="s">
        <v>736</v>
      </c>
      <c r="C29" s="6" t="n">
        <v>0.1</v>
      </c>
      <c r="D29" s="6" t="n">
        <v>0.1</v>
      </c>
    </row>
    <row r="30" spans="1:4">
      <c r="A30" s="4" t="s">
        <v>759</v>
      </c>
    </row>
    <row r="31" spans="1:4">
      <c r="A31" s="3" t="s">
        <v>734</v>
      </c>
    </row>
    <row r="32" spans="1:4">
      <c r="A32" s="4" t="s">
        <v>755</v>
      </c>
      <c r="B32" s="4" t="s">
        <v>6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760</v>
      </c>
      <c r="B1" s="2" t="s">
        <v>1</v>
      </c>
    </row>
    <row r="2" spans="1:4">
      <c r="B2" s="2" t="s">
        <v>2</v>
      </c>
      <c r="C2" s="2" t="s">
        <v>32</v>
      </c>
      <c r="D2" s="2" t="s">
        <v>79</v>
      </c>
    </row>
    <row r="3" spans="1:4">
      <c r="A3" s="3" t="s">
        <v>734</v>
      </c>
    </row>
    <row r="4" spans="1:4">
      <c r="A4" s="4" t="s">
        <v>761</v>
      </c>
      <c r="B4" s="4" t="s">
        <v>762</v>
      </c>
      <c r="C4" s="4" t="s">
        <v>763</v>
      </c>
      <c r="D4" s="4" t="s">
        <v>764</v>
      </c>
    </row>
    <row r="5" spans="1:4">
      <c r="A5" s="4" t="s">
        <v>765</v>
      </c>
      <c r="B5" s="4" t="s">
        <v>766</v>
      </c>
      <c r="C5" s="4" t="s">
        <v>767</v>
      </c>
      <c r="D5" s="4" t="s">
        <v>768</v>
      </c>
    </row>
    <row r="6" spans="1:4">
      <c r="A6" s="4" t="s">
        <v>769</v>
      </c>
      <c r="B6" s="4" t="s">
        <v>770</v>
      </c>
      <c r="C6" s="4" t="s">
        <v>770</v>
      </c>
      <c r="D6" s="4" t="s">
        <v>770</v>
      </c>
    </row>
    <row r="7" spans="1:4">
      <c r="A7" s="4" t="s">
        <v>771</v>
      </c>
      <c r="B7" s="4" t="s">
        <v>772</v>
      </c>
      <c r="C7" s="4" t="s">
        <v>773</v>
      </c>
      <c r="D7" s="4" t="s">
        <v>773</v>
      </c>
    </row>
    <row r="8" spans="1:4">
      <c r="A8" s="4" t="s">
        <v>774</v>
      </c>
      <c r="B8" s="4" t="s">
        <v>775</v>
      </c>
      <c r="C8" s="4" t="s">
        <v>772</v>
      </c>
      <c r="D8" s="4" t="s">
        <v>776</v>
      </c>
    </row>
    <row r="9" spans="1:4">
      <c r="A9" s="4" t="s">
        <v>511</v>
      </c>
    </row>
    <row r="10" spans="1:4">
      <c r="A10" s="3" t="s">
        <v>734</v>
      </c>
    </row>
    <row r="11" spans="1:4">
      <c r="A11" s="4" t="s">
        <v>777</v>
      </c>
      <c r="B11" s="4" t="s">
        <v>778</v>
      </c>
      <c r="C11" s="4" t="s">
        <v>779</v>
      </c>
      <c r="D11" s="4" t="s">
        <v>780</v>
      </c>
    </row>
    <row r="12" spans="1:4">
      <c r="A12" s="4" t="s">
        <v>514</v>
      </c>
    </row>
    <row r="13" spans="1:4">
      <c r="A13" s="3" t="s">
        <v>734</v>
      </c>
    </row>
    <row r="14" spans="1:4">
      <c r="A14" s="4" t="s">
        <v>777</v>
      </c>
      <c r="B14" s="4" t="s">
        <v>781</v>
      </c>
      <c r="C14" s="4" t="s">
        <v>782</v>
      </c>
      <c r="D14" s="4" t="s">
        <v>7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2</v>
      </c>
      <c r="D2" s="2" t="s">
        <v>32</v>
      </c>
      <c r="E2" s="2" t="s">
        <v>79</v>
      </c>
    </row>
    <row r="3" spans="1:5">
      <c r="A3" s="3" t="s">
        <v>152</v>
      </c>
    </row>
    <row r="4" spans="1:5">
      <c r="A4" s="4" t="s">
        <v>98</v>
      </c>
      <c r="C4" s="7" t="n">
        <v>-28879</v>
      </c>
      <c r="D4" s="7" t="n">
        <v>-73520</v>
      </c>
      <c r="E4" s="7" t="n">
        <v>-51500</v>
      </c>
    </row>
    <row r="5" spans="1:5">
      <c r="A5" s="3" t="s">
        <v>153</v>
      </c>
    </row>
    <row r="6" spans="1:5">
      <c r="A6" s="4" t="s">
        <v>154</v>
      </c>
      <c r="C6" s="5" t="n">
        <v>13833</v>
      </c>
      <c r="D6" s="5" t="n">
        <v>15838</v>
      </c>
      <c r="E6" s="5" t="n">
        <v>12223</v>
      </c>
    </row>
    <row r="7" spans="1:5">
      <c r="A7" s="4" t="s">
        <v>155</v>
      </c>
      <c r="C7" s="5" t="n">
        <v>10068</v>
      </c>
      <c r="D7" s="5" t="n">
        <v>7678</v>
      </c>
      <c r="E7" s="5" t="n">
        <v>10253</v>
      </c>
    </row>
    <row r="8" spans="1:5">
      <c r="A8" s="4" t="s">
        <v>130</v>
      </c>
      <c r="C8" s="5" t="n">
        <v>23617</v>
      </c>
      <c r="D8" s="5" t="n">
        <v>19178</v>
      </c>
      <c r="E8" s="5" t="n">
        <v>22519</v>
      </c>
    </row>
    <row r="9" spans="1:5">
      <c r="A9" s="4" t="s">
        <v>92</v>
      </c>
      <c r="C9" s="5" t="n">
        <v>2551</v>
      </c>
      <c r="D9" s="5" t="n">
        <v>0</v>
      </c>
      <c r="E9" s="5" t="n">
        <v>23203</v>
      </c>
    </row>
    <row r="10" spans="1:5">
      <c r="A10" s="4" t="s">
        <v>156</v>
      </c>
      <c r="C10" s="5" t="n">
        <v>2070</v>
      </c>
      <c r="D10" s="5" t="n">
        <v>1184</v>
      </c>
      <c r="E10" s="5" t="n">
        <v>3254</v>
      </c>
    </row>
    <row r="11" spans="1:5">
      <c r="A11" s="4" t="s">
        <v>157</v>
      </c>
      <c r="C11" s="5" t="n">
        <v>6234</v>
      </c>
      <c r="D11" s="5" t="n">
        <v>9086</v>
      </c>
      <c r="E11" s="5" t="n">
        <v>0</v>
      </c>
    </row>
    <row r="12" spans="1:5">
      <c r="A12" s="3" t="s">
        <v>158</v>
      </c>
    </row>
    <row r="13" spans="1:5">
      <c r="A13" s="4" t="s">
        <v>159</v>
      </c>
      <c r="C13" s="5" t="n">
        <v>12551</v>
      </c>
      <c r="D13" s="5" t="n">
        <v>-9793</v>
      </c>
      <c r="E13" s="5" t="n">
        <v>-10069</v>
      </c>
    </row>
    <row r="14" spans="1:5">
      <c r="A14" s="4" t="s">
        <v>160</v>
      </c>
      <c r="C14" s="5" t="n">
        <v>-24103</v>
      </c>
      <c r="D14" s="5" t="n">
        <v>-722</v>
      </c>
      <c r="E14" s="5" t="n">
        <v>-3635</v>
      </c>
    </row>
    <row r="15" spans="1:5">
      <c r="A15" s="4" t="s">
        <v>50</v>
      </c>
      <c r="C15" s="5" t="n">
        <v>-849</v>
      </c>
      <c r="D15" s="5" t="n">
        <v>809</v>
      </c>
      <c r="E15" s="5" t="n">
        <v>654</v>
      </c>
    </row>
    <row r="16" spans="1:5">
      <c r="A16" s="4" t="s">
        <v>161</v>
      </c>
      <c r="C16" s="5" t="n">
        <v>-2621</v>
      </c>
      <c r="D16" s="5" t="n">
        <v>-1460</v>
      </c>
      <c r="E16" s="5" t="n">
        <v>662</v>
      </c>
    </row>
    <row r="17" spans="1:5">
      <c r="A17" s="4" t="s">
        <v>162</v>
      </c>
      <c r="C17" s="5" t="n">
        <v>639</v>
      </c>
      <c r="D17" s="5" t="n">
        <v>17986</v>
      </c>
      <c r="E17" s="5" t="n">
        <v>525</v>
      </c>
    </row>
    <row r="18" spans="1:5">
      <c r="A18" s="4" t="s">
        <v>56</v>
      </c>
      <c r="C18" s="5" t="n">
        <v>800</v>
      </c>
      <c r="D18" s="5" t="n">
        <v>1184</v>
      </c>
      <c r="E18" s="5" t="n">
        <v>831</v>
      </c>
    </row>
    <row r="19" spans="1:5">
      <c r="A19" s="4" t="s">
        <v>163</v>
      </c>
      <c r="B19" s="4" t="s">
        <v>164</v>
      </c>
      <c r="C19" s="5" t="n">
        <v>15911</v>
      </c>
      <c r="D19" s="5" t="n">
        <v>-12552</v>
      </c>
      <c r="E19" s="5" t="n">
        <v>8920</v>
      </c>
    </row>
    <row r="20" spans="1:5">
      <c r="A20" s="3" t="s">
        <v>165</v>
      </c>
    </row>
    <row r="21" spans="1:5">
      <c r="A21" s="4" t="s">
        <v>166</v>
      </c>
      <c r="C21" s="5" t="n">
        <v>-22115</v>
      </c>
      <c r="D21" s="5" t="n">
        <v>-10608</v>
      </c>
      <c r="E21" s="5" t="n">
        <v>-11486</v>
      </c>
    </row>
    <row r="22" spans="1:5">
      <c r="A22" s="4" t="s">
        <v>167</v>
      </c>
      <c r="C22" s="5" t="n">
        <v>-177654</v>
      </c>
      <c r="D22" s="5" t="n">
        <v>0</v>
      </c>
      <c r="E22" s="5" t="n">
        <v>0</v>
      </c>
    </row>
    <row r="23" spans="1:5">
      <c r="A23" s="4" t="s">
        <v>168</v>
      </c>
      <c r="C23" s="5" t="n">
        <v>16045</v>
      </c>
      <c r="D23" s="5" t="n">
        <v>0</v>
      </c>
      <c r="E23" s="5" t="n">
        <v>0</v>
      </c>
    </row>
    <row r="24" spans="1:5">
      <c r="A24" s="4" t="s">
        <v>169</v>
      </c>
      <c r="C24" s="5" t="n">
        <v>5714</v>
      </c>
      <c r="D24" s="5" t="n">
        <v>0</v>
      </c>
      <c r="E24" s="5" t="n">
        <v>0</v>
      </c>
    </row>
    <row r="25" spans="1:5">
      <c r="A25" s="4" t="s">
        <v>170</v>
      </c>
      <c r="C25" s="5" t="n">
        <v>0</v>
      </c>
      <c r="D25" s="5" t="n">
        <v>-4715</v>
      </c>
      <c r="E25" s="5" t="n">
        <v>0</v>
      </c>
    </row>
    <row r="26" spans="1:5">
      <c r="A26" s="4" t="s">
        <v>171</v>
      </c>
      <c r="C26" s="5" t="n">
        <v>-178010</v>
      </c>
      <c r="D26" s="5" t="n">
        <v>-15323</v>
      </c>
      <c r="E26" s="5" t="n">
        <v>-11486</v>
      </c>
    </row>
    <row r="27" spans="1:5">
      <c r="A27" s="3" t="s">
        <v>172</v>
      </c>
    </row>
    <row r="28" spans="1:5">
      <c r="A28" s="4" t="s">
        <v>173</v>
      </c>
      <c r="C28" s="5" t="n">
        <v>-5518</v>
      </c>
      <c r="D28" s="5" t="n">
        <v>-5576</v>
      </c>
      <c r="E28" s="5" t="n">
        <v>-3858</v>
      </c>
    </row>
    <row r="29" spans="1:5">
      <c r="A29" s="4" t="s">
        <v>174</v>
      </c>
      <c r="C29" s="5" t="n">
        <v>333725</v>
      </c>
      <c r="D29" s="5" t="n">
        <v>0</v>
      </c>
      <c r="E29" s="5" t="n">
        <v>194490</v>
      </c>
    </row>
    <row r="30" spans="1:5">
      <c r="A30" s="4" t="s">
        <v>175</v>
      </c>
      <c r="C30" s="5" t="n">
        <v>-153628</v>
      </c>
      <c r="D30" s="5" t="n">
        <v>0</v>
      </c>
      <c r="E30" s="5" t="n">
        <v>-189521</v>
      </c>
    </row>
    <row r="31" spans="1:5">
      <c r="A31" s="4" t="s">
        <v>176</v>
      </c>
      <c r="C31" s="5" t="n">
        <v>4854</v>
      </c>
      <c r="D31" s="5" t="n">
        <v>7851</v>
      </c>
      <c r="E31" s="5" t="n">
        <v>11586</v>
      </c>
    </row>
    <row r="32" spans="1:5">
      <c r="A32" s="4" t="s">
        <v>177</v>
      </c>
      <c r="C32" s="5" t="n">
        <v>-2866</v>
      </c>
      <c r="D32" s="5" t="n">
        <v>-2646</v>
      </c>
      <c r="E32" s="5" t="n">
        <v>-8665</v>
      </c>
    </row>
    <row r="33" spans="1:5">
      <c r="A33" s="4" t="s">
        <v>178</v>
      </c>
      <c r="C33" s="5" t="n">
        <v>176567</v>
      </c>
      <c r="D33" s="5" t="n">
        <v>-371</v>
      </c>
      <c r="E33" s="5" t="n">
        <v>4032</v>
      </c>
    </row>
    <row r="34" spans="1:5">
      <c r="A34" s="4" t="s">
        <v>179</v>
      </c>
      <c r="C34" s="5" t="n">
        <v>34</v>
      </c>
      <c r="D34" s="5" t="n">
        <v>-275</v>
      </c>
      <c r="E34" s="5" t="n">
        <v>0</v>
      </c>
    </row>
    <row r="35" spans="1:5">
      <c r="A35" s="4" t="s">
        <v>180</v>
      </c>
      <c r="C35" s="5" t="n">
        <v>14502</v>
      </c>
      <c r="D35" s="5" t="n">
        <v>-28521</v>
      </c>
      <c r="E35" s="5" t="n">
        <v>1466</v>
      </c>
    </row>
    <row r="36" spans="1:5">
      <c r="A36" s="4" t="s">
        <v>181</v>
      </c>
      <c r="C36" s="5" t="n">
        <v>122672</v>
      </c>
      <c r="D36" s="5" t="n">
        <v>151193</v>
      </c>
      <c r="E36" s="5" t="n">
        <v>149727</v>
      </c>
    </row>
    <row r="37" spans="1:5">
      <c r="A37" s="4" t="s">
        <v>182</v>
      </c>
      <c r="C37" s="5" t="n">
        <v>137174</v>
      </c>
      <c r="D37" s="5" t="n">
        <v>122672</v>
      </c>
      <c r="E37" s="5" t="n">
        <v>151193</v>
      </c>
    </row>
    <row r="38" spans="1:5">
      <c r="A38" s="3" t="s">
        <v>183</v>
      </c>
    </row>
    <row r="39" spans="1:5">
      <c r="A39" s="4" t="s">
        <v>184</v>
      </c>
      <c r="C39" s="5" t="n">
        <v>3687</v>
      </c>
      <c r="D39" s="5" t="n">
        <v>4025</v>
      </c>
      <c r="E39" s="5" t="n">
        <v>4657</v>
      </c>
    </row>
    <row r="40" spans="1:5">
      <c r="A40" s="4" t="s">
        <v>185</v>
      </c>
      <c r="C40" s="5" t="n">
        <v>932</v>
      </c>
      <c r="D40" s="5" t="n">
        <v>109</v>
      </c>
      <c r="E40" s="5" t="n">
        <v>124</v>
      </c>
    </row>
    <row r="41" spans="1:5">
      <c r="A41" s="3" t="s">
        <v>186</v>
      </c>
    </row>
    <row r="42" spans="1:5">
      <c r="A42" s="4" t="s">
        <v>187</v>
      </c>
      <c r="C42" s="5" t="n">
        <v>0</v>
      </c>
      <c r="D42" s="5" t="n">
        <v>5721</v>
      </c>
      <c r="E42" s="5" t="n">
        <v>1474</v>
      </c>
    </row>
    <row r="43" spans="1:5">
      <c r="A43" s="4" t="s">
        <v>114</v>
      </c>
    </row>
    <row r="44" spans="1:5">
      <c r="A44" s="3" t="s">
        <v>153</v>
      </c>
    </row>
    <row r="45" spans="1:5">
      <c r="A45" s="4" t="s">
        <v>155</v>
      </c>
      <c r="C45" s="5" t="n">
        <v>6300</v>
      </c>
      <c r="D45" s="5" t="n">
        <v>7700</v>
      </c>
      <c r="E45" s="5" t="n">
        <v>4000</v>
      </c>
    </row>
    <row r="46" spans="1:5">
      <c r="A46" s="3" t="s">
        <v>186</v>
      </c>
    </row>
    <row r="47" spans="1:5">
      <c r="A47" s="4" t="s">
        <v>188</v>
      </c>
      <c r="C47" s="5" t="n">
        <v>0</v>
      </c>
      <c r="D47" s="5" t="n">
        <v>0</v>
      </c>
      <c r="E47" s="5" t="n">
        <v>35638</v>
      </c>
    </row>
    <row r="48" spans="1:5">
      <c r="A48" s="4" t="s">
        <v>189</v>
      </c>
      <c r="C48" s="5" t="n">
        <v>-32865</v>
      </c>
      <c r="D48" s="5" t="n">
        <v>0</v>
      </c>
      <c r="E48" s="5" t="n">
        <v>0</v>
      </c>
    </row>
    <row r="49" spans="1:5">
      <c r="A49" s="4" t="s">
        <v>115</v>
      </c>
    </row>
    <row r="50" spans="1:5">
      <c r="A50" s="3" t="s">
        <v>153</v>
      </c>
    </row>
    <row r="51" spans="1:5">
      <c r="A51" s="4" t="s">
        <v>155</v>
      </c>
      <c r="C51" s="5" t="n">
        <v>3800</v>
      </c>
    </row>
    <row r="52" spans="1:5">
      <c r="A52" s="3" t="s">
        <v>186</v>
      </c>
    </row>
    <row r="53" spans="1:5">
      <c r="A53" s="4" t="s">
        <v>188</v>
      </c>
      <c r="C53" s="5" t="n">
        <v>66689</v>
      </c>
      <c r="D53" s="5" t="n">
        <v>0</v>
      </c>
      <c r="E53" s="5" t="n">
        <v>0</v>
      </c>
    </row>
    <row r="54" spans="1:5">
      <c r="A54" s="4" t="s">
        <v>113</v>
      </c>
    </row>
    <row r="55" spans="1:5">
      <c r="A55" s="3" t="s">
        <v>153</v>
      </c>
    </row>
    <row r="56" spans="1:5">
      <c r="A56" s="4" t="s">
        <v>155</v>
      </c>
      <c r="D56" s="5" t="n">
        <v>0</v>
      </c>
    </row>
    <row r="57" spans="1:5">
      <c r="A57" s="3" t="s">
        <v>186</v>
      </c>
    </row>
    <row r="58" spans="1:5">
      <c r="A58" s="4" t="s">
        <v>190</v>
      </c>
      <c r="C58" s="7" t="n">
        <v>0</v>
      </c>
      <c r="D58" s="7" t="n">
        <v>0</v>
      </c>
      <c r="E58" s="7" t="n">
        <v>12564</v>
      </c>
    </row>
    <row r="59" spans="1:5"/>
    <row r="60" spans="1:5">
      <c r="A60" s="4" t="s">
        <v>164</v>
      </c>
      <c r="B60" s="4" t="s">
        <v>191</v>
      </c>
    </row>
  </sheetData>
  <mergeCells count="4">
    <mergeCell ref="A1:B2"/>
    <mergeCell ref="C1:E1"/>
    <mergeCell ref="A59:D59"/>
    <mergeCell ref="B60:D6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9</v>
      </c>
    </row>
    <row r="3" spans="1:4">
      <c r="A3" s="3" t="s">
        <v>785</v>
      </c>
    </row>
    <row r="4" spans="1:4">
      <c r="A4" s="4" t="s">
        <v>786</v>
      </c>
      <c r="B4" s="5" t="n">
        <v>2999199</v>
      </c>
    </row>
    <row r="5" spans="1:4">
      <c r="A5" s="4" t="s">
        <v>787</v>
      </c>
      <c r="B5" s="5" t="n">
        <v>1049862</v>
      </c>
    </row>
    <row r="6" spans="1:4">
      <c r="A6" s="4" t="s">
        <v>788</v>
      </c>
      <c r="B6" s="5" t="n">
        <v>-242962</v>
      </c>
    </row>
    <row r="7" spans="1:4">
      <c r="A7" s="4" t="s">
        <v>789</v>
      </c>
      <c r="B7" s="5" t="n">
        <v>-364796</v>
      </c>
    </row>
    <row r="8" spans="1:4">
      <c r="A8" s="4" t="s">
        <v>790</v>
      </c>
      <c r="B8" s="5" t="n">
        <v>3441303</v>
      </c>
      <c r="C8" s="5" t="n">
        <v>2999199</v>
      </c>
    </row>
    <row r="9" spans="1:4">
      <c r="A9" s="4" t="s">
        <v>791</v>
      </c>
      <c r="B9" s="5" t="n">
        <v>1503811</v>
      </c>
    </row>
    <row r="10" spans="1:4">
      <c r="A10" s="4" t="s">
        <v>792</v>
      </c>
      <c r="B10" s="5" t="n">
        <v>3167755</v>
      </c>
    </row>
    <row r="11" spans="1:4">
      <c r="A11" s="3" t="s">
        <v>793</v>
      </c>
    </row>
    <row r="12" spans="1:4">
      <c r="A12" s="4" t="s">
        <v>794</v>
      </c>
      <c r="B12" s="9" t="n">
        <v>31.37</v>
      </c>
    </row>
    <row r="13" spans="1:4">
      <c r="A13" s="4" t="s">
        <v>795</v>
      </c>
      <c r="B13" s="12" t="n">
        <v>31.85</v>
      </c>
    </row>
    <row r="14" spans="1:4">
      <c r="A14" s="4" t="s">
        <v>796</v>
      </c>
      <c r="B14" s="12" t="n">
        <v>19.89</v>
      </c>
    </row>
    <row r="15" spans="1:4">
      <c r="A15" s="4" t="s">
        <v>797</v>
      </c>
      <c r="B15" s="12" t="n">
        <v>31.92</v>
      </c>
    </row>
    <row r="16" spans="1:4">
      <c r="A16" s="4" t="s">
        <v>798</v>
      </c>
      <c r="B16" s="12" t="n">
        <v>32.27</v>
      </c>
      <c r="C16" s="9" t="n">
        <v>31.37</v>
      </c>
    </row>
    <row r="17" spans="1:4">
      <c r="A17" s="4" t="s">
        <v>799</v>
      </c>
      <c r="B17" s="9" t="n">
        <v>31.89</v>
      </c>
    </row>
    <row r="18" spans="1:4">
      <c r="A18" s="4" t="s">
        <v>800</v>
      </c>
      <c r="B18" s="7" t="n">
        <v>4646</v>
      </c>
      <c r="C18" s="7" t="n">
        <v>8600</v>
      </c>
      <c r="D18" s="7" t="n">
        <v>20400</v>
      </c>
    </row>
    <row r="19" spans="1:4">
      <c r="A19" s="4" t="s">
        <v>801</v>
      </c>
      <c r="B19" s="5" t="n">
        <v>20196</v>
      </c>
    </row>
    <row r="20" spans="1:4">
      <c r="A20" s="4" t="s">
        <v>802</v>
      </c>
      <c r="B20" s="5" t="n">
        <v>9325</v>
      </c>
    </row>
    <row r="21" spans="1:4">
      <c r="A21" s="4" t="s">
        <v>803</v>
      </c>
      <c r="B21" s="7" t="n">
        <v>186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04</v>
      </c>
      <c r="B1" s="2" t="s">
        <v>1</v>
      </c>
    </row>
    <row r="2" spans="1:4">
      <c r="B2" s="2" t="s">
        <v>2</v>
      </c>
      <c r="C2" s="2" t="s">
        <v>32</v>
      </c>
      <c r="D2" s="2" t="s">
        <v>79</v>
      </c>
    </row>
    <row r="3" spans="1:4">
      <c r="A3" s="3" t="s">
        <v>734</v>
      </c>
    </row>
    <row r="4" spans="1:4">
      <c r="A4" s="4" t="s">
        <v>130</v>
      </c>
      <c r="B4" s="6" t="n">
        <v>23.8</v>
      </c>
      <c r="C4" s="6" t="n">
        <v>18.7</v>
      </c>
      <c r="D4" s="7" t="n">
        <v>22</v>
      </c>
    </row>
    <row r="5" spans="1:4">
      <c r="A5" s="4" t="s">
        <v>736</v>
      </c>
      <c r="C5" s="11" t="n">
        <v>0.5</v>
      </c>
      <c r="D5" s="11" t="n">
        <v>0.5</v>
      </c>
    </row>
    <row r="6" spans="1:4">
      <c r="A6" s="4" t="s">
        <v>737</v>
      </c>
      <c r="B6" s="6" t="n">
        <v>41.5</v>
      </c>
    </row>
    <row r="7" spans="1:4">
      <c r="A7" s="4" t="s">
        <v>614</v>
      </c>
    </row>
    <row r="8" spans="1:4">
      <c r="A8" s="3" t="s">
        <v>734</v>
      </c>
    </row>
    <row r="9" spans="1:4">
      <c r="A9" s="4" t="s">
        <v>805</v>
      </c>
      <c r="B9" s="5" t="n">
        <v>592783</v>
      </c>
    </row>
    <row r="10" spans="1:4">
      <c r="A10" s="4" t="s">
        <v>130</v>
      </c>
      <c r="B10" s="6" t="n">
        <v>10.2</v>
      </c>
      <c r="C10" s="11" t="n">
        <v>8.1</v>
      </c>
      <c r="D10" s="11" t="n">
        <v>14.3</v>
      </c>
    </row>
    <row r="11" spans="1:4">
      <c r="A11" s="4" t="s">
        <v>806</v>
      </c>
      <c r="B11" s="9" t="n">
        <v>29.85</v>
      </c>
    </row>
    <row r="12" spans="1:4">
      <c r="A12" s="4" t="s">
        <v>807</v>
      </c>
      <c r="B12" s="6" t="n">
        <v>17.7</v>
      </c>
    </row>
    <row r="13" spans="1:4">
      <c r="A13" s="4" t="s">
        <v>736</v>
      </c>
      <c r="C13" s="6" t="n">
        <v>0.4</v>
      </c>
      <c r="D13" s="6" t="n">
        <v>0.4</v>
      </c>
    </row>
    <row r="14" spans="1:4">
      <c r="A14" s="4" t="s">
        <v>737</v>
      </c>
      <c r="B14" s="6" t="n">
        <v>22.4</v>
      </c>
    </row>
    <row r="15" spans="1:4">
      <c r="A15" s="4" t="s">
        <v>808</v>
      </c>
      <c r="B15" s="4" t="s">
        <v>809</v>
      </c>
    </row>
    <row r="16" spans="1:4">
      <c r="A16" s="4" t="s">
        <v>810</v>
      </c>
    </row>
    <row r="17" spans="1:4">
      <c r="A17" s="3" t="s">
        <v>734</v>
      </c>
    </row>
    <row r="18" spans="1:4">
      <c r="A18" s="4" t="s">
        <v>805</v>
      </c>
      <c r="B18" s="5" t="n">
        <v>154991000</v>
      </c>
    </row>
    <row r="19" spans="1:4">
      <c r="A19" s="4" t="s">
        <v>130</v>
      </c>
      <c r="B19" s="7" t="n">
        <v>1</v>
      </c>
    </row>
    <row r="20" spans="1:4">
      <c r="A20" s="4" t="s">
        <v>811</v>
      </c>
    </row>
    <row r="21" spans="1:4">
      <c r="A21" s="3" t="s">
        <v>734</v>
      </c>
    </row>
    <row r="22" spans="1:4">
      <c r="A22" s="4" t="s">
        <v>130</v>
      </c>
      <c r="B22" s="6" t="n">
        <v>2.4</v>
      </c>
    </row>
    <row r="23" spans="1:4">
      <c r="A23" s="4" t="s">
        <v>812</v>
      </c>
    </row>
    <row r="24" spans="1:4">
      <c r="A24" s="3" t="s">
        <v>734</v>
      </c>
    </row>
    <row r="25" spans="1:4">
      <c r="A25" s="4" t="s">
        <v>755</v>
      </c>
      <c r="B25" s="4" t="s">
        <v>780</v>
      </c>
    </row>
    <row r="26" spans="1:4">
      <c r="A26" s="4" t="s">
        <v>813</v>
      </c>
    </row>
    <row r="27" spans="1:4">
      <c r="A27" s="3" t="s">
        <v>734</v>
      </c>
    </row>
    <row r="28" spans="1:4">
      <c r="A28" s="4" t="s">
        <v>755</v>
      </c>
      <c r="B28" s="4" t="s">
        <v>6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814</v>
      </c>
      <c r="B1" s="2" t="s">
        <v>1</v>
      </c>
    </row>
    <row r="2" spans="1:2">
      <c r="B2" s="2" t="s">
        <v>815</v>
      </c>
    </row>
    <row r="3" spans="1:2">
      <c r="A3" s="3" t="s">
        <v>816</v>
      </c>
    </row>
    <row r="4" spans="1:2">
      <c r="A4" s="4" t="s">
        <v>817</v>
      </c>
      <c r="B4" s="5" t="n">
        <v>811965</v>
      </c>
    </row>
    <row r="5" spans="1:2">
      <c r="A5" s="4" t="s">
        <v>818</v>
      </c>
      <c r="B5" s="5" t="n">
        <v>592783</v>
      </c>
    </row>
    <row r="6" spans="1:2">
      <c r="A6" s="4" t="s">
        <v>819</v>
      </c>
      <c r="B6" s="5" t="n">
        <v>-317470</v>
      </c>
    </row>
    <row r="7" spans="1:2">
      <c r="A7" s="4" t="s">
        <v>820</v>
      </c>
      <c r="B7" s="5" t="n">
        <v>-125059</v>
      </c>
    </row>
    <row r="8" spans="1:2">
      <c r="A8" s="4" t="s">
        <v>821</v>
      </c>
      <c r="B8" s="5" t="n">
        <v>962219</v>
      </c>
    </row>
    <row r="9" spans="1:2">
      <c r="A9" s="3" t="s">
        <v>822</v>
      </c>
    </row>
    <row r="10" spans="1:2">
      <c r="A10" s="4" t="s">
        <v>823</v>
      </c>
      <c r="B10" s="9" t="n">
        <v>30.58</v>
      </c>
    </row>
    <row r="11" spans="1:2">
      <c r="A11" s="4" t="s">
        <v>824</v>
      </c>
      <c r="B11" s="12" t="n">
        <v>29.85</v>
      </c>
    </row>
    <row r="12" spans="1:2">
      <c r="A12" s="4" t="s">
        <v>825</v>
      </c>
      <c r="B12" s="12" t="n">
        <v>31.01</v>
      </c>
    </row>
    <row r="13" spans="1:2">
      <c r="A13" s="4" t="s">
        <v>826</v>
      </c>
      <c r="B13" s="12" t="n">
        <v>33.02</v>
      </c>
    </row>
    <row r="14" spans="1:2">
      <c r="A14" s="4" t="s">
        <v>827</v>
      </c>
      <c r="B14" s="9" t="n">
        <v>31.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9</v>
      </c>
    </row>
    <row r="3" spans="1:4">
      <c r="A3" s="3" t="s">
        <v>734</v>
      </c>
    </row>
    <row r="4" spans="1:4">
      <c r="A4" s="4" t="s">
        <v>130</v>
      </c>
      <c r="B4" s="7" t="n">
        <v>23800000</v>
      </c>
      <c r="C4" s="7" t="n">
        <v>18700000</v>
      </c>
      <c r="D4" s="7" t="n">
        <v>22000000</v>
      </c>
    </row>
    <row r="5" spans="1:4">
      <c r="A5" s="4" t="s">
        <v>758</v>
      </c>
    </row>
    <row r="6" spans="1:4">
      <c r="A6" s="3" t="s">
        <v>734</v>
      </c>
    </row>
    <row r="7" spans="1:4">
      <c r="A7" s="4" t="s">
        <v>829</v>
      </c>
      <c r="B7" s="5" t="n">
        <v>380000</v>
      </c>
    </row>
    <row r="8" spans="1:4">
      <c r="A8" s="4" t="s">
        <v>830</v>
      </c>
      <c r="B8" s="5" t="n">
        <v>800</v>
      </c>
    </row>
    <row r="9" spans="1:4">
      <c r="A9" s="4" t="s">
        <v>831</v>
      </c>
      <c r="B9" s="7" t="n">
        <v>25000</v>
      </c>
    </row>
    <row r="10" spans="1:4">
      <c r="A10" s="4" t="s">
        <v>832</v>
      </c>
      <c r="B10" s="4" t="s">
        <v>412</v>
      </c>
    </row>
    <row r="11" spans="1:4">
      <c r="A11" s="4" t="s">
        <v>833</v>
      </c>
      <c r="B11" s="4" t="s">
        <v>834</v>
      </c>
    </row>
    <row r="12" spans="1:4">
      <c r="A12" s="4" t="s">
        <v>835</v>
      </c>
      <c r="B12" s="5" t="n">
        <v>30949</v>
      </c>
      <c r="C12" s="5" t="n">
        <v>22039</v>
      </c>
      <c r="D12" s="5" t="n">
        <v>13620</v>
      </c>
    </row>
    <row r="13" spans="1:4">
      <c r="A13" s="4" t="s">
        <v>130</v>
      </c>
      <c r="B13" s="7" t="n">
        <v>200000</v>
      </c>
      <c r="C13" s="7" t="n">
        <v>100000</v>
      </c>
      <c r="D13" s="7" t="n">
        <v>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36</v>
      </c>
      <c r="B1" s="2" t="s">
        <v>2</v>
      </c>
    </row>
    <row r="2" spans="1:2">
      <c r="A2" s="3" t="s">
        <v>240</v>
      </c>
    </row>
    <row r="3" spans="1:2">
      <c r="A3" s="4" t="s">
        <v>837</v>
      </c>
      <c r="B3" s="4" t="s">
        <v>8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79</v>
      </c>
    </row>
    <row r="3" spans="1:4">
      <c r="A3" s="3" t="s">
        <v>243</v>
      </c>
    </row>
    <row r="4" spans="1:4">
      <c r="A4" s="4" t="s">
        <v>840</v>
      </c>
      <c r="B4" s="4" t="s">
        <v>841</v>
      </c>
    </row>
    <row r="5" spans="1:4">
      <c r="A5" s="4" t="s">
        <v>842</v>
      </c>
      <c r="B5" s="4" t="s">
        <v>843</v>
      </c>
    </row>
    <row r="6" spans="1:4">
      <c r="A6" s="4" t="s">
        <v>844</v>
      </c>
      <c r="B6" s="4" t="s">
        <v>845</v>
      </c>
    </row>
    <row r="7" spans="1:4">
      <c r="A7" s="4" t="s">
        <v>846</v>
      </c>
      <c r="B7" s="4" t="s">
        <v>780</v>
      </c>
    </row>
    <row r="8" spans="1:4">
      <c r="A8" s="4" t="s">
        <v>847</v>
      </c>
      <c r="B8" s="6" t="n">
        <v>1.6</v>
      </c>
      <c r="C8" s="6" t="n">
        <v>1.6</v>
      </c>
      <c r="D8" s="6" t="n">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48</v>
      </c>
      <c r="B1" s="2" t="s">
        <v>1</v>
      </c>
    </row>
    <row r="2" spans="1:4">
      <c r="B2" s="2" t="s">
        <v>2</v>
      </c>
      <c r="C2" s="2" t="s">
        <v>32</v>
      </c>
      <c r="D2" s="2" t="s">
        <v>79</v>
      </c>
    </row>
    <row r="3" spans="1:4">
      <c r="A3" s="3" t="s">
        <v>389</v>
      </c>
    </row>
    <row r="4" spans="1:4">
      <c r="A4" s="4" t="s">
        <v>849</v>
      </c>
      <c r="B4" s="7" t="n">
        <v>800000</v>
      </c>
      <c r="C4" s="7" t="n">
        <v>300000</v>
      </c>
      <c r="D4" s="7" t="n">
        <v>100000</v>
      </c>
    </row>
    <row r="5" spans="1:4">
      <c r="A5" s="4" t="s">
        <v>850</v>
      </c>
      <c r="B5" s="5" t="n">
        <v>800000</v>
      </c>
    </row>
    <row r="6" spans="1:4">
      <c r="A6" s="4" t="s">
        <v>851</v>
      </c>
      <c r="B6" s="5" t="n">
        <v>0</v>
      </c>
    </row>
    <row r="7" spans="1:4">
      <c r="A7" s="4" t="s">
        <v>852</v>
      </c>
      <c r="B7" s="5" t="n">
        <v>191922000</v>
      </c>
      <c r="C7" s="5" t="n">
        <v>188442000</v>
      </c>
    </row>
    <row r="8" spans="1:4">
      <c r="A8" s="4" t="s">
        <v>853</v>
      </c>
      <c r="B8" s="5" t="n">
        <v>535700000</v>
      </c>
      <c r="C8" s="5" t="n">
        <v>532000000</v>
      </c>
    </row>
    <row r="9" spans="1:4">
      <c r="A9" s="4" t="s">
        <v>854</v>
      </c>
      <c r="B9" s="5" t="n">
        <v>216200000</v>
      </c>
      <c r="C9" s="5" t="n">
        <v>285600000</v>
      </c>
    </row>
    <row r="10" spans="1:4">
      <c r="A10" s="4" t="s">
        <v>855</v>
      </c>
      <c r="B10" s="5" t="n">
        <v>8007000</v>
      </c>
      <c r="C10" s="7" t="n">
        <v>8173000</v>
      </c>
    </row>
    <row r="11" spans="1:4">
      <c r="A11" s="4" t="s">
        <v>856</v>
      </c>
      <c r="B11" s="5" t="n">
        <v>23800000</v>
      </c>
    </row>
    <row r="12" spans="1:4">
      <c r="A12" s="4" t="s">
        <v>857</v>
      </c>
      <c r="B12" s="7" t="n">
        <v>0</v>
      </c>
    </row>
    <row r="13" spans="1:4">
      <c r="A13" s="4" t="s">
        <v>511</v>
      </c>
    </row>
    <row r="14" spans="1:4">
      <c r="A14" s="3" t="s">
        <v>389</v>
      </c>
    </row>
    <row r="15" spans="1:4">
      <c r="A15" s="4" t="s">
        <v>858</v>
      </c>
      <c r="B15" s="4" t="s">
        <v>640</v>
      </c>
    </row>
    <row r="16" spans="1:4">
      <c r="A16" s="4" t="s">
        <v>514</v>
      </c>
    </row>
    <row r="17" spans="1:4">
      <c r="A17" s="3" t="s">
        <v>389</v>
      </c>
    </row>
    <row r="18" spans="1:4">
      <c r="A18" s="4" t="s">
        <v>858</v>
      </c>
      <c r="B18" s="4" t="s">
        <v>6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9</v>
      </c>
      <c r="B1" s="2" t="s">
        <v>1</v>
      </c>
    </row>
    <row r="2" spans="1:4">
      <c r="B2" s="2" t="s">
        <v>2</v>
      </c>
      <c r="C2" s="2" t="s">
        <v>32</v>
      </c>
      <c r="D2" s="2" t="s">
        <v>79</v>
      </c>
    </row>
    <row r="3" spans="1:4">
      <c r="A3" s="3" t="s">
        <v>860</v>
      </c>
    </row>
    <row r="4" spans="1:4">
      <c r="A4" s="4" t="s">
        <v>861</v>
      </c>
      <c r="B4" s="7" t="n">
        <v>0</v>
      </c>
      <c r="C4" s="7" t="n">
        <v>0</v>
      </c>
      <c r="D4" s="7" t="n">
        <v>0</v>
      </c>
    </row>
    <row r="5" spans="1:4">
      <c r="A5" s="4" t="s">
        <v>862</v>
      </c>
      <c r="B5" s="5" t="n">
        <v>52</v>
      </c>
      <c r="C5" s="5" t="n">
        <v>72</v>
      </c>
      <c r="D5" s="5" t="n">
        <v>57</v>
      </c>
    </row>
    <row r="6" spans="1:4">
      <c r="A6" s="4" t="s">
        <v>863</v>
      </c>
      <c r="B6" s="5" t="n">
        <v>539</v>
      </c>
      <c r="C6" s="5" t="n">
        <v>321</v>
      </c>
      <c r="D6" s="5" t="n">
        <v>3</v>
      </c>
    </row>
    <row r="7" spans="1:4">
      <c r="A7" s="4" t="s">
        <v>864</v>
      </c>
      <c r="B7" s="5" t="n">
        <v>591</v>
      </c>
      <c r="C7" s="5" t="n">
        <v>393</v>
      </c>
      <c r="D7" s="5" t="n">
        <v>60</v>
      </c>
    </row>
    <row r="8" spans="1:4">
      <c r="A8" s="3" t="s">
        <v>865</v>
      </c>
    </row>
    <row r="9" spans="1:4">
      <c r="A9" s="4" t="s">
        <v>861</v>
      </c>
      <c r="B9" s="5" t="n">
        <v>0</v>
      </c>
      <c r="C9" s="5" t="n">
        <v>0</v>
      </c>
      <c r="D9" s="5" t="n">
        <v>0</v>
      </c>
    </row>
    <row r="10" spans="1:4">
      <c r="A10" s="4" t="s">
        <v>862</v>
      </c>
      <c r="B10" s="5" t="n">
        <v>0</v>
      </c>
      <c r="C10" s="5" t="n">
        <v>0</v>
      </c>
      <c r="D10" s="5" t="n">
        <v>0</v>
      </c>
    </row>
    <row r="11" spans="1:4">
      <c r="A11" s="4" t="s">
        <v>863</v>
      </c>
      <c r="B11" s="5" t="n">
        <v>-199</v>
      </c>
      <c r="C11" s="5" t="n">
        <v>-181</v>
      </c>
      <c r="D11" s="5" t="n">
        <v>0</v>
      </c>
    </row>
    <row r="12" spans="1:4">
      <c r="A12" s="4" t="s">
        <v>866</v>
      </c>
      <c r="B12" s="5" t="n">
        <v>-199</v>
      </c>
      <c r="C12" s="5" t="n">
        <v>-181</v>
      </c>
      <c r="D12" s="5" t="n">
        <v>0</v>
      </c>
    </row>
    <row r="13" spans="1:4">
      <c r="A13" s="4" t="s">
        <v>867</v>
      </c>
      <c r="B13" s="7" t="n">
        <v>392</v>
      </c>
      <c r="C13" s="7" t="n">
        <v>212</v>
      </c>
      <c r="D13" s="7" t="n">
        <v>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9</v>
      </c>
    </row>
    <row r="3" spans="1:4">
      <c r="A3" s="3" t="s">
        <v>246</v>
      </c>
    </row>
    <row r="4" spans="1:4">
      <c r="A4" s="4" t="s">
        <v>869</v>
      </c>
      <c r="B4" s="4" t="s">
        <v>870</v>
      </c>
      <c r="C4" s="4" t="s">
        <v>870</v>
      </c>
      <c r="D4" s="4" t="s">
        <v>870</v>
      </c>
    </row>
    <row r="5" spans="1:4">
      <c r="A5" s="4" t="s">
        <v>871</v>
      </c>
      <c r="B5" s="4" t="s">
        <v>872</v>
      </c>
      <c r="C5" s="4" t="s">
        <v>873</v>
      </c>
      <c r="D5" s="4" t="s">
        <v>874</v>
      </c>
    </row>
    <row r="6" spans="1:4">
      <c r="A6" s="4" t="s">
        <v>855</v>
      </c>
      <c r="B6" s="4" t="s">
        <v>875</v>
      </c>
      <c r="C6" s="4" t="s">
        <v>876</v>
      </c>
      <c r="D6" s="4" t="s">
        <v>877</v>
      </c>
    </row>
    <row r="7" spans="1:4">
      <c r="A7" s="4" t="s">
        <v>878</v>
      </c>
      <c r="B7" s="4" t="s">
        <v>879</v>
      </c>
      <c r="C7" s="4" t="s">
        <v>880</v>
      </c>
      <c r="D7" s="4" t="s">
        <v>881</v>
      </c>
    </row>
    <row r="8" spans="1:4">
      <c r="A8" s="4" t="s">
        <v>882</v>
      </c>
      <c r="B8" s="4" t="s">
        <v>883</v>
      </c>
      <c r="C8" s="4" t="s">
        <v>884</v>
      </c>
      <c r="D8" s="4" t="s">
        <v>885</v>
      </c>
    </row>
    <row r="9" spans="1:4">
      <c r="A9" s="4" t="s">
        <v>688</v>
      </c>
      <c r="B9" s="4" t="s">
        <v>886</v>
      </c>
      <c r="C9" s="4" t="s">
        <v>887</v>
      </c>
      <c r="D9" s="4" t="s">
        <v>888</v>
      </c>
    </row>
    <row r="10" spans="1:4">
      <c r="A10" s="4" t="s">
        <v>889</v>
      </c>
      <c r="B10" s="4" t="s">
        <v>890</v>
      </c>
      <c r="C10" s="4" t="s">
        <v>891</v>
      </c>
      <c r="D10" s="4" t="s">
        <v>8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3" t="s">
        <v>894</v>
      </c>
    </row>
    <row r="3" spans="1:3">
      <c r="A3" s="4" t="s">
        <v>895</v>
      </c>
      <c r="B3" s="7" t="n">
        <v>169203</v>
      </c>
      <c r="C3" s="7" t="n">
        <v>172815</v>
      </c>
    </row>
    <row r="4" spans="1:3">
      <c r="A4" s="4" t="s">
        <v>896</v>
      </c>
      <c r="B4" s="5" t="n">
        <v>929</v>
      </c>
      <c r="C4" s="5" t="n">
        <v>1168</v>
      </c>
    </row>
    <row r="5" spans="1:3">
      <c r="A5" s="4" t="s">
        <v>855</v>
      </c>
      <c r="B5" s="5" t="n">
        <v>8007</v>
      </c>
      <c r="C5" s="5" t="n">
        <v>8173</v>
      </c>
    </row>
    <row r="6" spans="1:3">
      <c r="A6" s="4" t="s">
        <v>156</v>
      </c>
      <c r="B6" s="5" t="n">
        <v>1330</v>
      </c>
      <c r="C6" s="5" t="n">
        <v>1724</v>
      </c>
    </row>
    <row r="7" spans="1:3">
      <c r="A7" s="4" t="s">
        <v>154</v>
      </c>
      <c r="B7" s="5" t="n">
        <v>6368</v>
      </c>
      <c r="C7" s="5" t="n">
        <v>2472</v>
      </c>
    </row>
    <row r="8" spans="1:3">
      <c r="A8" s="4" t="s">
        <v>897</v>
      </c>
      <c r="B8" s="5" t="n">
        <v>18961</v>
      </c>
      <c r="C8" s="5" t="n">
        <v>0</v>
      </c>
    </row>
    <row r="9" spans="1:3">
      <c r="A9" s="4" t="s">
        <v>688</v>
      </c>
      <c r="B9" s="5" t="n">
        <v>15060</v>
      </c>
      <c r="C9" s="5" t="n">
        <v>13022</v>
      </c>
    </row>
    <row r="10" spans="1:3">
      <c r="A10" s="4" t="s">
        <v>898</v>
      </c>
      <c r="B10" s="5" t="n">
        <v>219858</v>
      </c>
      <c r="C10" s="5" t="n">
        <v>199374</v>
      </c>
    </row>
    <row r="11" spans="1:3">
      <c r="A11" s="3" t="s">
        <v>899</v>
      </c>
    </row>
    <row r="12" spans="1:3">
      <c r="A12" s="4" t="s">
        <v>900</v>
      </c>
      <c r="B12" s="5" t="n">
        <v>-1173</v>
      </c>
      <c r="C12" s="5" t="n">
        <v>-1249</v>
      </c>
    </row>
    <row r="13" spans="1:3">
      <c r="A13" s="4" t="s">
        <v>901</v>
      </c>
      <c r="B13" s="5" t="n">
        <v>-33</v>
      </c>
      <c r="C13" s="5" t="n">
        <v>0</v>
      </c>
    </row>
    <row r="14" spans="1:3">
      <c r="A14" s="4" t="s">
        <v>902</v>
      </c>
      <c r="B14" s="5" t="n">
        <v>-25977</v>
      </c>
      <c r="C14" s="5" t="n">
        <v>-9503</v>
      </c>
    </row>
    <row r="15" spans="1:3">
      <c r="A15" s="4" t="s">
        <v>43</v>
      </c>
      <c r="B15" s="5" t="n">
        <v>-855</v>
      </c>
      <c r="C15" s="5" t="n">
        <v>-383</v>
      </c>
    </row>
    <row r="16" spans="1:3">
      <c r="A16" s="4" t="s">
        <v>688</v>
      </c>
      <c r="B16" s="5" t="n">
        <v>-313</v>
      </c>
      <c r="C16" s="5" t="n">
        <v>0</v>
      </c>
    </row>
    <row r="17" spans="1:3">
      <c r="A17" s="4" t="s">
        <v>903</v>
      </c>
      <c r="B17" s="5" t="n">
        <v>-28351</v>
      </c>
      <c r="C17" s="5" t="n">
        <v>-11135</v>
      </c>
    </row>
    <row r="18" spans="1:3">
      <c r="A18" s="4" t="s">
        <v>852</v>
      </c>
      <c r="B18" s="5" t="n">
        <v>-191922</v>
      </c>
      <c r="C18" s="5" t="n">
        <v>-188442</v>
      </c>
    </row>
    <row r="19" spans="1:3">
      <c r="A19" s="4" t="s">
        <v>904</v>
      </c>
      <c r="B19" s="7" t="n">
        <v>-415</v>
      </c>
      <c r="C19" s="7" t="n">
        <v>-2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8:03:43Z</dcterms:created>
  <dcterms:modified xmlns:dcterms="http://purl.org/dc/terms/" xmlns:xsi="http://www.w3.org/2001/XMLSchema-instance" xsi:type="dcterms:W3CDTF">2017-02-27T18:03:43Z</dcterms:modified>
</cp:coreProperties>
</file>